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urrent Expected Credit Losse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Investment Securities" sheetId="15" state="visible" r:id="rId15"/>
    <sheet xmlns:r="http://schemas.openxmlformats.org/officeDocument/2006/relationships" name="New Valley LLC" sheetId="16" state="visible" r:id="rId16"/>
    <sheet xmlns:r="http://schemas.openxmlformats.org/officeDocument/2006/relationships" name="Notes Payable, Long-Term Debt a" sheetId="17" state="visible" r:id="rId17"/>
    <sheet xmlns:r="http://schemas.openxmlformats.org/officeDocument/2006/relationships" name="Contingencies"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Investments and Fair Value Mea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Current Expected Credit Losses "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Investment Securities (Tables)" sheetId="29" state="visible" r:id="rId29"/>
    <sheet xmlns:r="http://schemas.openxmlformats.org/officeDocument/2006/relationships" name="New Valley LLC (Tables)" sheetId="30" state="visible" r:id="rId30"/>
    <sheet xmlns:r="http://schemas.openxmlformats.org/officeDocument/2006/relationships" name="Notes Payable, Long-Term Debt_2" sheetId="31" state="visible" r:id="rId31"/>
    <sheet xmlns:r="http://schemas.openxmlformats.org/officeDocument/2006/relationships" name="Contingencies (Tables)" sheetId="32" state="visible" r:id="rId32"/>
    <sheet xmlns:r="http://schemas.openxmlformats.org/officeDocument/2006/relationships" name="Goodwill and Other Intangible_2" sheetId="33" state="visible" r:id="rId33"/>
    <sheet xmlns:r="http://schemas.openxmlformats.org/officeDocument/2006/relationships" name="Income Taxes (Tables)" sheetId="34" state="visible" r:id="rId34"/>
    <sheet xmlns:r="http://schemas.openxmlformats.org/officeDocument/2006/relationships" name="Investments and Fair Value Me_2"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Revenue Recognition (Disaggrega" sheetId="44" state="visible" r:id="rId44"/>
    <sheet xmlns:r="http://schemas.openxmlformats.org/officeDocument/2006/relationships" name="Revenue Recognition (Contract B" sheetId="45" state="visible" r:id="rId45"/>
    <sheet xmlns:r="http://schemas.openxmlformats.org/officeDocument/2006/relationships" name="Current Expected Credit Losse_2" sheetId="46" state="visible" r:id="rId46"/>
    <sheet xmlns:r="http://schemas.openxmlformats.org/officeDocument/2006/relationships" name="Current Expected Credit Losse_3" sheetId="47" state="visible" r:id="rId47"/>
    <sheet xmlns:r="http://schemas.openxmlformats.org/officeDocument/2006/relationships" name="Leases (Lease Expense and Cash " sheetId="48" state="visible" r:id="rId48"/>
    <sheet xmlns:r="http://schemas.openxmlformats.org/officeDocument/2006/relationships" name="Leases (Supplemental Balance Sh" sheetId="49" state="visible" r:id="rId49"/>
    <sheet xmlns:r="http://schemas.openxmlformats.org/officeDocument/2006/relationships" name="Leases (Maturities of Operating" sheetId="50" state="visible" r:id="rId50"/>
    <sheet xmlns:r="http://schemas.openxmlformats.org/officeDocument/2006/relationships" name="Leases (Narrative) (Details)" sheetId="51" state="visible" r:id="rId51"/>
    <sheet xmlns:r="http://schemas.openxmlformats.org/officeDocument/2006/relationships" name="Inventories (Schedule of Invent" sheetId="52" state="visible" r:id="rId52"/>
    <sheet xmlns:r="http://schemas.openxmlformats.org/officeDocument/2006/relationships" name="Inventories (Narrative) (Detail" sheetId="53" state="visible" r:id="rId53"/>
    <sheet xmlns:r="http://schemas.openxmlformats.org/officeDocument/2006/relationships" name="Investment Securities (Investme" sheetId="54" state="visible" r:id="rId54"/>
    <sheet xmlns:r="http://schemas.openxmlformats.org/officeDocument/2006/relationships" name="Investment Securities (Net Gain" sheetId="55" state="visible" r:id="rId55"/>
    <sheet xmlns:r="http://schemas.openxmlformats.org/officeDocument/2006/relationships" name="Investment Securities (Componen" sheetId="56" state="visible" r:id="rId56"/>
    <sheet xmlns:r="http://schemas.openxmlformats.org/officeDocument/2006/relationships" name="Investment Securities (Narrativ" sheetId="57" state="visible" r:id="rId57"/>
    <sheet xmlns:r="http://schemas.openxmlformats.org/officeDocument/2006/relationships" name="Investment Securities (Maturity" sheetId="58" state="visible" r:id="rId58"/>
    <sheet xmlns:r="http://schemas.openxmlformats.org/officeDocument/2006/relationships" name="Investment Securities (Gross Re" sheetId="59" state="visible" r:id="rId59"/>
    <sheet xmlns:r="http://schemas.openxmlformats.org/officeDocument/2006/relationships" name="Investment Securities (Equity S" sheetId="60" state="visible" r:id="rId60"/>
    <sheet xmlns:r="http://schemas.openxmlformats.org/officeDocument/2006/relationships" name="Investment Securities (Equity-M" sheetId="61" state="visible" r:id="rId61"/>
    <sheet xmlns:r="http://schemas.openxmlformats.org/officeDocument/2006/relationships" name="Investment Securities (Equity i" sheetId="62" state="visible" r:id="rId62"/>
    <sheet xmlns:r="http://schemas.openxmlformats.org/officeDocument/2006/relationships" name="Investment Securities (Unconsol" sheetId="63" state="visible" r:id="rId63"/>
    <sheet xmlns:r="http://schemas.openxmlformats.org/officeDocument/2006/relationships" name="New Valley LLC (Investment in R" sheetId="64" state="visible" r:id="rId64"/>
    <sheet xmlns:r="http://schemas.openxmlformats.org/officeDocument/2006/relationships" name="New Valley LLC (Income Statemen" sheetId="65" state="visible" r:id="rId65"/>
    <sheet xmlns:r="http://schemas.openxmlformats.org/officeDocument/2006/relationships" name="New Valley LLC (Investments in " sheetId="66" state="visible" r:id="rId66"/>
    <sheet xmlns:r="http://schemas.openxmlformats.org/officeDocument/2006/relationships" name="Notes Payable, Long-Term Debt_3" sheetId="67" state="visible" r:id="rId67"/>
    <sheet xmlns:r="http://schemas.openxmlformats.org/officeDocument/2006/relationships" name="Notes Payable, Long-Term Debt_4" sheetId="68" state="visible" r:id="rId68"/>
    <sheet xmlns:r="http://schemas.openxmlformats.org/officeDocument/2006/relationships" name="Notes Payable, Long-Term Debt_5" sheetId="69" state="visible" r:id="rId69"/>
    <sheet xmlns:r="http://schemas.openxmlformats.org/officeDocument/2006/relationships" name="Notes Payable, Long-Term Debt_6" sheetId="70" state="visible" r:id="rId70"/>
    <sheet xmlns:r="http://schemas.openxmlformats.org/officeDocument/2006/relationships" name="Contingencies (Overview and Bon" sheetId="71" state="visible" r:id="rId71"/>
    <sheet xmlns:r="http://schemas.openxmlformats.org/officeDocument/2006/relationships" name="Contingencies (Individual Actio" sheetId="72" state="visible" r:id="rId72"/>
    <sheet xmlns:r="http://schemas.openxmlformats.org/officeDocument/2006/relationships" name="Contingencies (Cautionary State" sheetId="73" state="visible" r:id="rId73"/>
    <sheet xmlns:r="http://schemas.openxmlformats.org/officeDocument/2006/relationships" name="Contingencies (Engle Progeny Ca" sheetId="74" state="visible" r:id="rId74"/>
    <sheet xmlns:r="http://schemas.openxmlformats.org/officeDocument/2006/relationships" name="Contingencies (Appeals of Engle" sheetId="75" state="visible" r:id="rId75"/>
    <sheet xmlns:r="http://schemas.openxmlformats.org/officeDocument/2006/relationships" name="Contingencies (Class Actions, H" sheetId="76" state="visible" r:id="rId76"/>
    <sheet xmlns:r="http://schemas.openxmlformats.org/officeDocument/2006/relationships" name="Contingencies (MSA and Other St" sheetId="77" state="visible" r:id="rId77"/>
    <sheet xmlns:r="http://schemas.openxmlformats.org/officeDocument/2006/relationships" name="Contingencies (Certain MSA Disp" sheetId="78" state="visible" r:id="rId78"/>
    <sheet xmlns:r="http://schemas.openxmlformats.org/officeDocument/2006/relationships" name="Contingencies (Other State Sett" sheetId="79" state="visible" r:id="rId79"/>
    <sheet xmlns:r="http://schemas.openxmlformats.org/officeDocument/2006/relationships" name="Contingencies (Activity in Accr"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Income Taxes (Details)" sheetId="83" state="visible" r:id="rId83"/>
    <sheet xmlns:r="http://schemas.openxmlformats.org/officeDocument/2006/relationships" name="Investments and Fair Value Me_3" sheetId="84" state="visible" r:id="rId84"/>
    <sheet xmlns:r="http://schemas.openxmlformats.org/officeDocument/2006/relationships" name="Investments and Fair Value Me_4" sheetId="85" state="visible" r:id="rId85"/>
    <sheet xmlns:r="http://schemas.openxmlformats.org/officeDocument/2006/relationships" name="Investments and Fair Value Me_5" sheetId="86" state="visible" r:id="rId86"/>
    <sheet xmlns:r="http://schemas.openxmlformats.org/officeDocument/2006/relationships" name="Segment Information (Details)"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VECTOR GROUP LTD</t>
        </is>
      </c>
    </row>
    <row r="9">
      <c r="A9" s="4" t="inlineStr">
        <is>
          <t>Entity Incorporation, State or Country Code</t>
        </is>
      </c>
      <c r="B9" s="4" t="inlineStr">
        <is>
          <t>DE</t>
        </is>
      </c>
    </row>
    <row r="10">
      <c r="A10" s="4" t="inlineStr">
        <is>
          <t>Entity File Number</t>
        </is>
      </c>
      <c r="B10" s="4" t="inlineStr">
        <is>
          <t>1-5759</t>
        </is>
      </c>
    </row>
    <row r="11">
      <c r="A11" s="4" t="inlineStr">
        <is>
          <t>Entity Tax Identification Number</t>
        </is>
      </c>
      <c r="B11" s="4" t="inlineStr">
        <is>
          <t>65-0949535</t>
        </is>
      </c>
    </row>
    <row r="12">
      <c r="A12" s="4" t="inlineStr">
        <is>
          <t>Entity Address, Address Line One</t>
        </is>
      </c>
      <c r="B12" s="4" t="inlineStr">
        <is>
          <t>4400 Biscayne Boulevard</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7</t>
        </is>
      </c>
    </row>
    <row r="16">
      <c r="A16" s="4" t="inlineStr">
        <is>
          <t>City Area Code</t>
        </is>
      </c>
      <c r="B16" s="4" t="inlineStr">
        <is>
          <t>305</t>
        </is>
      </c>
    </row>
    <row r="17">
      <c r="A17" s="4" t="inlineStr">
        <is>
          <t>Local Phone Number</t>
        </is>
      </c>
      <c r="B17" s="4" t="inlineStr">
        <is>
          <t>579-8000</t>
        </is>
      </c>
    </row>
    <row r="18">
      <c r="A18" s="4" t="inlineStr">
        <is>
          <t>Title of 12(b) Security</t>
        </is>
      </c>
      <c r="B18" s="4" t="inlineStr">
        <is>
          <t>Common stock, par value $0.10 per share</t>
        </is>
      </c>
    </row>
    <row r="19">
      <c r="A19" s="4" t="inlineStr">
        <is>
          <t>Trading Symbol</t>
        </is>
      </c>
      <c r="B19" s="4" t="inlineStr">
        <is>
          <t>VG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4194629</v>
      </c>
    </row>
    <row r="28">
      <c r="A28" s="4" t="inlineStr">
        <is>
          <t>Entity Central Index Key</t>
        </is>
      </c>
      <c r="B28" s="4" t="inlineStr">
        <is>
          <t>000005944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0 filed with the Securities and Exchange Commission (“SEC”). The consolidated results of operations for interim periods should not be regarded as necessarily indicative of the results that may be expected for the entire year. Certain reclassifications have been made to the 2020 financial information to conform to the 2021 presentation. Credit loss expense has been reclassified from Other (expense) income as components of Other, net. (b) Distributions and Dividends on Common Stock : The Company records distributions on its common stock as dividends in its condensed consolidated statement of stockholders’ deficiency to the extent of retained earnings. Any amounts exceeding retained earnings are recorded as a reduction to additional paid-in capital to the extent paid-in-capital is available and then to accumulated deficit. (c) Earnings Per Share (“EPS”) : Net income (loss) for purposes of determining basic and diluted EPS was as follows: Three Months Ended March 31, 2021 2020 Net income (loss) attributed to Vector Group Ltd. $ 31,957 $ (3,231) Income attributed to participating securities (756) (561) Net income (loss) applicable to common shares attributed to Vector Group Ltd. $ 31,201 $ (3,792) Basic and diluted EPS were calculated using the following common shares: Three Months Ended March 31, 2021 2020 Weighted-average shares for basic EPS 152,249,440 147,000,114 Plus incremental shares related to stock options and non-vested restricted stock 134,650 83,603 Weighted-average shares for diluted EPS 152,384,090 147,083,717 The following non-vested restricted stock and shares issuable upon the conversion of convertible debt were outstanding during the three months ended March 31, 2021 and 2020, but were not included in the computation of diluted EPS because the impact of the per share expense associated with the restricted stock was greater than the average market price of the common shares during the respective periods and the common shares issuable under the convertible debt were anti-dilutive to EPS. Three Months Ended March 31, 2021 2020 Weighted-average shares of non-vested restricted stock 97,222 625,122 Weighted-average expense per share $ 14.31 $ 19.54 Weighted-average number of shares issuable upon conversion of debt — 8,368,690 Weighted-average conversion price $ — $ 20.27 (d) 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s facts-and-circumstances driven. (e) Other, net : Other, net consisted of: Three Months Ended March 31, 2021 2020 Interest and dividend income $ 611 $ 2,680 Net gains (losses) recognized on investment securities 2,449 (12,240) Net periodic benefit cost other than the service costs (244) (455) Credit loss expense — (1,560) Other (expense) income (62) 920 Other, net $ 2,754 $ (10,655) (f) Other Assets : Other assets consisted of: March 31, December 31, 2020 Restricted assets $ 4,529 $ 3,456 Prepaid pension costs 35,480 35,209 Contract assets, net 24,183 24,002 Other assets 33,393 32,359 Total other assets $ 97,585 $ 95,026 (g) Other Current Liabilities : Other current liabilities consisted of: March 31, December 31, 2020 Accounts payable $ 15,170 $ 12,846 Accrued promotional expenses 40,697 45,579 Accrued excise and payroll taxes payable, net 23,359 13,849 Accrued interest 32,974 31,624 Commissions payable 33,077 25,615 Accrued salaries and benefits 13,253 27,104 Contract liabilities 7,758 7,633 Allowance for sales returns 7,340 7,356 Other current liabilities 30,013 27,331 Total other current liabilities $ 203,641 $ 198,937 (h) Reconciliation of Cash, Cash Equivalents and Restricted Cash : The components of “Cash, cash equivalents and restricted cash” in the condensed consolidated statements of cash flows were as follows: March 31, December 31, Cash and cash equivalents $ 382,387 $ 352,842 Restricted cash and cash equivalents included in other current assets 10,790 10,374 Restricted cash and cash equivalents included in other assets 1,907 2,461 Total cash, cash equivalents, and restricted cash shown in the condensed consolidated statements of cash flows $ 395,084 $ 365,677 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i) New Accounting Pronouncements : Accounting Standards Updates (“ASU”) adopted in 2021 : In December 2019, the Financial Accounting Standards Board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Adoption of this update did not have a material impact on the Company’s condensed consolidated financial statement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Adoption of this update did not have a material impact on the Company’s condensed consolidated financial statements. ASUs to be adopted in future period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for contract modifications beginning March 12, 2020 and can be applied prospectively through December 31, 2022. In January 2021, the FASB issued ASU 2021-01 to clarify the scope of the guidance and allow certain aspects of Topic 848 to be applied to all derivative instruments that undergo a modification of the interest rate used for discounting, margining or contract price alignment as a result of the reference reform. The Company has not yet determined the extent to which it will utilize these expedients and exceptions should a modification occur. The Company does not anticipate an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Disaggregation of Revenue In the following table, revenue is disaggregated by major product line for the Tobacco segment: Three Months Ended March 31, 2021 2020 Tobacco Segment Revenues: Core Discount Brands - Eagle 20’s, Pyramid , Montego , Grand Prix , Liggett Select , and Eve $ 253,256 $ 269,005 Other Brands 15,207 18,064 Total tobacco revenues $ 268,463 $ 287,069 In the following table, revenue is disaggregated by major services line and primary geographical market for the Real Estate segment: Three Months Ended March 31, 2021 New York City Northeast Southeast West Total Real Estate Segment Revenues : Commission and other brokerage income - existing home sales $ 70,135 $ 56,250 $ 75,553 $ 41,078 $ 243,016 Commission and other brokerage income - development marketing 8,444 — 7,307 333 16,084 Property management revenue 9,095 173 — — 9,268 Escrow and title fees 466 417 — 3,525 4,408 Total Douglas Elliman revenue 88,140 56,840 82,860 44,936 272,776 Other real estate revenues — — — 2,525 2,525 Total real estate revenues $ 88,140 $ 56,840 $ 82,860 $ 47,461 $ 275,301 Three Months Ended March 31, 2020 New York City Northeast Southeast West Total Real Estate Segment Revenues : Commission and other brokerage income - existing home sales $ 50,109 $ 34,724 $ 30,178 $ 25,700 $ 140,711 Commission and other brokerage income - development marketing 8,451 — 6,722 82 15,255 Property management revenue 8,562 217 — — 8,779 Escrow and title fees 593 263 — — 856 Total Douglas Elliman revenue 67,715 35,204 36,900 25,782 165,601 Other real estate revenues — — — 1,818 1,818 Total real estate revenues $ 67,715 $ 35,204 $ 36,900 $ 27,600 $ 167,419 Contract Balances The following table provides information about contract assets and contract liabilities from development marketing and commercial leasing contracts with customers: March 31, 2021 December 31, 2020 Receivables, which are included in accounts receivable - trade, net $ 1,715 $ 1,520 Contract assets, net, which are included in other current assets 6,609 6,529 Payables, which are included in other current liabilities 1,245 1,113 Contract liabilities, which are included in other current liabilities 7,758 7,633 Contract assets, net, which are included in other assets 24,183 24,002 Contract liabilities, which are included in other liabilities 33,730 32,1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1</t>
        </is>
      </c>
    </row>
    <row r="3">
      <c r="A3" s="3" t="inlineStr">
        <is>
          <t>Credit Loss [Abstract]</t>
        </is>
      </c>
    </row>
    <row r="4">
      <c r="A4" s="4" t="inlineStr">
        <is>
          <t>Current Expected Credit Losses</t>
        </is>
      </c>
      <c r="B4" s="4" t="inlineStr">
        <is>
          <t>CURRENT EXPECTED CREDIT LOSSES Tobacco receivables: Average collection terms for Tobacco sales range between three and twelve days from the time that the cigarettes are shipped to the customer. Based on Tobacco historical and ongoing cash collections from customers, an estimated credit loss in accordance with ASU 2016-13 was not recorded for these trade receivables as of March 31, 2021 and December 31, 2020. Real estate broker agent receivables: Douglas Elliman Realty is exposed to credit losses for various amounts due from real estate agents, which are included in Other current assets on the condensed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such as the current and expected impact of COVID-19 on the real estate market). The Company estimated that the credit losses for these receivables were $7,314 and $7,038 at March 31, 2021 and December 31, 2020, respectively. Term loan receivables: New Valley periodically provides term loans to commercial real estate developers, which are included in Other assets on the condensed consolidated balance sheets. New Valley had two loans with a total amortized cost basis of $15,928, including accrued interest receivable of $6,428 at both March 31, 2021 and December 31, 2020, and have maturities in 2021 and beyond. The loans are secured by guarantees and given their risk profiles are evaluated individually. As New Valley does not have internal historical loss information by which to evaluate the risk of credit losses, external market data measuring default risks on high yield loans as of each measurement date was utilized to estimate reserves for credit losses on these loans. Pursuant to the requirements of ASU 2016-13, New Valley’s expected credit loss estimate was $15,928 at both March 31, 2021 and December 31, 2020. The following is the rollforward of the allowance for credit losses for the three months ended March 31, 2021: January 1, Current Period Provision Write-offs Recoveries March 31, Allowance for credit losses: Real estate broker agent receivables $ 7,038 $ 385 (1) $ 109 $ — $ 7,314 New Valley term loan receivables 15,928 — — — 15,928 _____________________________ (1) The bad debt expense related to the real estate broker agent receivables is included in Operating, selling, administrative and general expenses on the condensed consolidated statements of operations. The following is the rollforward of the allowance for credit losses for the three months ended March 31, 2020: January 1, Current Period Provision Write-offs Recoveries March 31, Allowance for credit losses: Real estate broker agent receivables $ 6,132 $ 360 (1) $ — $ — $ 6,492 New Valley term loan receivables 3,100 1,560 (2) — — 4,660 _____________________________ (1) The bad debt expense related to the real estate broker agent receivables is included in Operating, selling, administrative and general expenses on the condensed consolidated statements of operations. (2) The credit losses related to the New Valley term loan receivables are included in Other, net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eases The Company has operating and finance leases for corporate and sales offices, and certain vehicles and equipment. The components of lease expense were as follows: Three Months Ended March 31, 2021 2020 Operating lease cost $ 9,301 $ 9,424 Short-term lease cost 291 401 Variable lease cost 1,008 567 Finance lease cost: Amortization 16 38 Interest on lease liabilities 3 4 Total lease cost $ 10,619 $ 10,434 Supplemental cash flow information related to leases was as follows: Three Months Ended March 31, 2021 2020 Cash paid for amounts included in measurement of lease liabilities: Operating cash flows from operating leases $ 10,739 $ 9,546 Operating cash flows from finance leases 3 4 Financing cash flows from finance leases 15 37 Right-of-use assets obtained in exchange for lease obligations: Operating leases 724 66 Finance leases — 60 Supplemental balance sheet information related to leases was as follows: March 31, December 31, 2021 2020 Operating leases: Operating lease right-of-use assets $ 140,777 $ 145,356 Current operating lease liability $ 27,207 $ 27,207 Non-current operating lease liability 148,417 154,199 Total operating lease liabilities $ 175,624 $ 181,406 Finance leases: Investments in real estate, net (1) $ 53 $ 62 Property, plant and equipment, at cost $ 127 $ 127 Accumulated amortization (51) (44) Property and equipment, net $ 76 $ 83 Current portion of notes payable and long-term debt $ 57 $ 57 Notes payable, long-term debt and other obligations, less current portion 81 96 Total finance lease liabilities $ 138 $ 153 Weighted average remaining lease term: Operating leases 7.75 7.87 Finance leases 2.50 2.71 Weighted average discount rate: Operating leases 9.27 % 9.26 % Finance leases 7.90 % 7.82 % (1) Included in Investments in real estate, net on the condensed consolidated balance sheets are financing lease equipment, at cost of $748 and $748 and accumulated amortization of $695 and $686 as of March 31, 2021 and December 31, 2020, respectively. As of March 31, 2021, maturities of lease liabilities were as follows: Operating Leases Finance Period Ending December 31: Remainder of 2021 $ 33,125 $ 49 2022 38,183 60 2023 33,398 35 2024 27,378 8 2025 22,219 — 2026 18,534 — Thereafter 78,236 — Total lease payments 251,073 152 Less imputed interest (75,449) (14) Total $ 175,624 $ 138 </t>
        </is>
      </c>
    </row>
    <row r="5">
      <c r="A5" s="4" t="inlineStr">
        <is>
          <t>Leases</t>
        </is>
      </c>
      <c r="B5" s="4" t="inlineStr">
        <is>
          <t xml:space="preserve">LEASES Leases The Company has operating and finance leases for corporate and sales offices, and certain vehicles and equipment. The components of lease expense were as follows: Three Months Ended March 31, 2021 2020 Operating lease cost $ 9,301 $ 9,424 Short-term lease cost 291 401 Variable lease cost 1,008 567 Finance lease cost: Amortization 16 38 Interest on lease liabilities 3 4 Total lease cost $ 10,619 $ 10,434 Supplemental cash flow information related to leases was as follows: Three Months Ended March 31, 2021 2020 Cash paid for amounts included in measurement of lease liabilities: Operating cash flows from operating leases $ 10,739 $ 9,546 Operating cash flows from finance leases 3 4 Financing cash flows from finance leases 15 37 Right-of-use assets obtained in exchange for lease obligations: Operating leases 724 66 Finance leases — 60 Supplemental balance sheet information related to leases was as follows: March 31, December 31, 2021 2020 Operating leases: Operating lease right-of-use assets $ 140,777 $ 145,356 Current operating lease liability $ 27,207 $ 27,207 Non-current operating lease liability 148,417 154,199 Total operating lease liabilities $ 175,624 $ 181,406 Finance leases: Investments in real estate, net (1) $ 53 $ 62 Property, plant and equipment, at cost $ 127 $ 127 Accumulated amortization (51) (44) Property and equipment, net $ 76 $ 83 Current portion of notes payable and long-term debt $ 57 $ 57 Notes payable, long-term debt and other obligations, less current portion 81 96 Total finance lease liabilities $ 138 $ 153 Weighted average remaining lease term: Operating leases 7.75 7.87 Finance leases 2.50 2.71 Weighted average discount rate: Operating leases 9.27 % 9.26 % Finance leases 7.90 % 7.82 % (1) Included in Investments in real estate, net on the condensed consolidated balance sheets are financing lease equipment, at cost of $748 and $748 and accumulated amortization of $695 and $686 as of March 31, 2021 and December 31, 2020, respectively. As of March 31, 2021, maturities of lease liabilities were as follows: Operating Leases Finance Period Ending December 31: Remainder of 2021 $ 33,125 $ 49 2022 38,183 60 2023 33,398 35 2024 27,378 8 2025 22,219 — 2026 18,534 — Thereafter 78,236 — Total lease payments 251,073 152 Less imputed interest (75,449) (14) Total $ 175,624 $ 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consisted of: March 31, December 31, Leaf tobacco $ 47,256 $ 42,988 Other raw materials 5,301 5,987 Work-in-process 664 520 Finished goods 68,455 68,781 Inventories at current cost 121,676 118,276 LIFO adjustments (20,731) (20,731) $ 100,945 $ 97,545 All of the Company’s inventories at March 31, 2021 and December 31, 2020 are reported under the LIFO method. The $20,731 LIFO adjustment as of March 31, 2021 decreased the current cost of inventories by $14,139 for Leaf tobacco, $474 for Other raw materials, $26 for Work-in-process and $6,092 for Finished goods. The $20,731 LIFO adjustment as of December 31, 2020 decreased the current cost of inventories by $14,139 for Leaf tobacco, $474 for Other raw materials, $26 for Work-in-process and $6,092 for Finished goods. The amount of capitalized MSA cost in “Finished goods” inventory was $21,099 and $21,120 at March 31, 2021 and December 31, 2020, respectively. Federal excise tax capitalized in inventory was $25,172 and $27,683 at March 31, 2021 and December 31, 2020, respectively. At March 31, 2021, Liggett had tobacco purchase commitments of approximately $2,037. Liggett has a single-source supply agreement for reduced ignition propensity cigarette paper through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1</t>
        </is>
      </c>
    </row>
    <row r="3">
      <c r="A3" s="3" t="inlineStr">
        <is>
          <t>Investments, Debt and Equity Securities [Abstract]</t>
        </is>
      </c>
    </row>
    <row r="4">
      <c r="A4" s="4" t="inlineStr">
        <is>
          <t>Investment Securities</t>
        </is>
      </c>
      <c r="B4" s="4" t="inlineStr">
        <is>
          <t>INVESTMENT SECURITIES Investment securities consisted of the following: March 31, December 31, 2020 Debt securities available for sale $ 102,958 $ 91,204 Equity securities at fair value: Marketable equity securities 25,389 21,155 Mutual funds invested in debt securities 23,240 23,226 Long-term investment securities at fair value (1) 35,608 34,218 Total equity securities at fair value 84,237 78,599 Total investment securities at fair value 187,195 169,803 Less: Long-term investment securities at fair value (1) 35,608 34,218 Property technology (“PropTech”) convertible debt securities 2,500 — Current investment securities at fair value 149,087 135,585 Long-term investment securities at fair value (1) 35,608 34,218 Equity-method investments 18,887 18,310 PropTech convertible debt securities 2,500 — Total long-term investments $ 56,995 $ 52,528 (1) These assets are measured at net asset value (“NAV”) as a practical expedient under ASC 820. Net gains (losses) recognized on investment securities were as follows: Three Months Ended March 31, 2021 2020 Net gains (losses) recognized on equity securities $ 2,408 $ (11,737) Net gains (losses) recognized on debt securities available for sale 55 (117) Impairment expense (14) (386) Net gains (losses) recognized on investment securities $ 2,449 $ (12,240) (a) Debt Securities Available for Sale: The components of debt securities available for sale at March 31, 2021 were as follows: Cost Gross Gross Fair Marketable debt securities $ 100,098 $ 360 $ — $ 100,458 PropTech convertible debt securities 2,500 — — 2,500 Total debt securities available for sale $ 102,598 $ 360 $ — $ 102,958 New Valley, through its subsidiary New Valley Ventures LLC, is actively seeking to capitalize on its real estate knowledge and experience by investing in PropTech ventures that will both supplement and enhance the technology-based experience of Douglas Elliman’s agents and the general real estate industry as well as improve the operating efficiency of New Valley. As of March 31, 2021, New Valley Ventures has invested $2,500 into convertible notes of four PropTech ventures. The maturities of the notes are between April 2022 and March 2023. The table below summarizes the maturity dates of debt securities available for sale at March 31, 2021. Investment Type: Fair Value Under 1 Year 1 Year up to 5 Years More than 5 Years U.S. Government securities $ 17,976 $ 13,106 $ 4,870 $ — Corporate securities 48,601 35,373 13,228 — U.S. mortgage-backed securities 9,626 2,270 7,356 — Commercial paper 23,031 23,031 — — Foreign fixed-income securities 1,224 — 1,224 — PropTech convertible debt securities 2,500 — 2,500 — Total debt securities available for sale by maturity dates $ 102,958 $ 73,780 $ 29,178 $ — The components of debt securities available for sale at December 31, 2020 were as follows: Cost Gross Gross Fair Marketable debt securities $ 90,621 $ 583 $ — $ 91,204 There were no available-for-sale debt securities with continuous unrealized losses for less than 12 months and 12 months or greater at March 31, 2021 and December 31, 2020, respectively. Gross realized gains and losses on debt securities available for sale were as follows: Three Months Ended March 31, 2021 2020 Gross realized gains on sales $ 56 $ 98 Gross realized losses on sales (1) (215) Net gains (losses) recognized on debt securities available for sale $ 55 $ (117) Impairment expense $ (14) $ (386)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gains and losses recognized in net income on equity securities at fair value during the three months ended March 31, 2021 and 2020, respectively: Three Months Ended March 31, 2021 2020 Net gains (losses) recognized on equity securities $ 2,408 $ (11,737) Less: Net gains (losses) recognized on equity securities sold 169 (618) Net unrealized gains (losses) recognized on equity securities still held at the reporting date $ 2,239 $ (11,119) The Company’s mutual funds invested in debt securities are classified as Level 1 under the fair value hierarchy disclosed in Note 12. Their fair values are based on quoted prices for identical assets in active markets or inputs that are based upon quoted prices for similar instruments in active markets. The Company has unfunded commitments of $1,864 related to long-term investment securities at fair value as of March 31, 2021. The Company received cash distributions of $4,389 and recognized a receivable of $154 of in-transit redemptions as of March 31, 2021 related to its long-term investment securities at fair value. The Company classified $4,389 of these distributions as investing cash inflows for the three months ended March 31, 2021. (c) Equity-Method Investments: Equity-method investments consisted of the following: March 31, December 31, 2020 Mutual fund and hedge funds $ 18,887 $ 18,310 At March 31, 2021, the Company’s ownership percentages in the mutual fund and hedge funds accounted for under the equity method ranged from 6.6% to 37.09%. The Company’s ownership percentage in these investments meets the threshold for equity-method accounting. On February 14, 2020, the Company received proceeds of $53,169 in exchange for the Company’s 15,191,205 common shares of Ladenburg Thalmann Financial Services Inc. (“LTS”). The Company also tendered 240,000 shares of LTS 8% Series A Cumulative Redeemable Preferred Stock (Liquidation Preference $25.00 Per Share) for redemption and received an additional $6,009 in March 2020. At the closing of the transaction, the Company’s Executive Vice President and Chief Operating Officer resigned as Chairman, President and Chief Executive Officer of LTS, and the Company’s management agreement with LTS was terminated. Equity in earnings from investments were: Three Months Ended March 31, 2021 2020 Mutual fund and hedge funds $ 577 $ (2,900) LTS — 53,052 Equity in earnings from investments $ 577 $ 50,152 The Company received cash distributions of $53,382 (including the $53,169 received by the Company in exchange for the Company’s 15,191,205 common shares of LTS) from the Company’s equity-method investments for the three months ended March 31, 2020. The Company classified these cash distributions as operating activities on the condensed consolidated statements of cash flows for the three months ended March 31, 2020. (d)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t March 31, 2021 and December 31, 2020, respectively. The total carrying value of these investments was $5,200 as of both March 31, 2021 and December 31, 2020, and was included in “Other assets” on the condensed consolidated balance sheets. No impairment or other adjustments related to observable price changes in orderly transactions for identical or similar investments were identified for the three months ended March 31, 2021 and 2020, respectively. (e) Combined Financial Statements for Unconsolidated Subsidiaries Accounted for on Equity Method Pursuant to Rule 4-08(g), the following summarized financial data for unconsolidated subsidiaries includes information for Boyar. Three Months Ended March 31, 2021 2020 Investment income $ 115 $ 140 Expenses 121 112 Net investment (loss) gain (6) 28 Total net realized gain (loss) and net change in unrealized appreciation (depreciation) from investments 2,845 (6,833) Net increase (decrease) in partners’ capital resulting from operations $ 2,839 $ (6,8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3 Months Ended</t>
        </is>
      </c>
    </row>
    <row r="2">
      <c r="B2" s="2" t="inlineStr">
        <is>
          <t>Mar. 31, 2021</t>
        </is>
      </c>
    </row>
    <row r="3">
      <c r="A3" s="3" t="inlineStr">
        <is>
          <t>Real Estate [Abstract]</t>
        </is>
      </c>
    </row>
    <row r="4">
      <c r="A4" s="4" t="inlineStr">
        <is>
          <t>New Valley LLC</t>
        </is>
      </c>
      <c r="B4" s="4" t="inlineStr">
        <is>
          <t>NEW VALLEY LLC Investments in real estate ventures: The components of “Investments in real estate ventures” were as follows: Range of Ownership (1) March 31, 2021 December 31, 2020 Condominium and Mixed Use Development: New York City Standard Metropolitan Statistical Area (“SMSA”) 4.2% - 46.7% $ 29,212 $ 30,465 All other U.S. areas 19.6% - 77.8% 39,218 37,773 68,430 68,238 Hotels: New York City SMSA 0.4% - 15.7% 2,167 2,629 International 49.0% 1,346 1,852 3,513 4,481 Commercial: New York City SMSA 49.0% 2,713 2,591 All other U.S. areas 1.6% 7,041 7,084 9,754 9,675 Other: 15.0% - 49.0% 2,287 3,006 Investments in real estate ventures $ 83,984 $ 85,400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Three Months Ended March 31, 2021 2020 Condominium and Mixed Use Development: New York City SMSA $ 180 $ 495 All other U.S. areas 6,661 — 6,841 495 Hotels: New York City SMSA 1,246 — 1,246 — Other: — 178 Total contributions $ 8,087 $ 673 For ventures where New Valley previously held an investment, New Valley contributed its proportionate share of additional capital along with contributions by the other investment partners during the three months ended March 31, 2021 and March 31, 2020. New Valley’s direct investment percentage for these ventures did not significantly change. Distributions: The components of distributions received by New Valley from its investments in real estate ventures were as follows: Three Months Ended March 31, 2021 2020 Condominium and Mixed Use Development: New York City SMSA $ — $ 1,036 All other U.S. areas 2,833 996 2,833 2,032 Apartment Buildings: All other U.S. areas 4,608 — 4,608 — Commercial: New York City SMSA — 3 All other U.S. areas 136 52 136 55 Other — 23 Total distributions $ 7,577 $ 2,110 Of the distributions received by New Valley from its investment in real estate ventures, $1,074 were from distributions of earnings for the three months ended March 31, 2020, and $7,577 and $1,036 were a return of capital for the three months ended March 31, 2021 and 2020, respectively. Distributions from earnings are included in cash from operations in the condensed consolidated statements of cash flows, while distributions that are returns of capital are included in cash flows from investing activities in the condensed consolidated statements of cash flows. Equity in Earnings (losses) from Real Estate Ventures: New Valley recognized equity in earnings (losses) from real estate ventures as follows: Three Months Ended March 31, 2021 2020 Condominium and Mixed Use Development: New York City SMSA $ (1,505) $ (3,347) All other U.S. areas (41) (2,799) (1,546) (6,146) Apartment Buildings: All other U.S. areas 4,608 — 4,608 — Hotels: New York City SMSA (462) (107) International (506) (461) (968) (568) Commercial: New York City SMSA 122 (74) All other U.S. areas 93 249 215 175 Other: (720) 34 Equity in earnings (losses) from real estate ventures $ 1,589 $ (6,505) VIE Consideration: The Company has determined that New Valley is the primary beneficiary of one real estate venture because it controls the activities that most significantly impact the economic performance of the real estate venture. Consequently, New Valley consolidates this variable interest entity (“VIE”). The carrying amount of the consolidated assets of the VIE was $0 at both March 31, 2021 and December 31, 2020. Those assets are owned by the VIE, not the Company. The consolidated VIE had no recourse liabilities as of March 31, 2021 and December 31, 2020. A VIE’s assets can only be used to settle the obligations of that VIE. The VIE is not a guarantor of the Company’s senior notes and other debts payable. For the remaining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March 31, 2021 Condominium and Mixed Use Development: New York City SMSA $ 29,212 All other U.S. areas 39,218 68,430 Hotels: New York City SMSA 2,167 International 1,346 3,513 Commercial: New York City SMSA 2,713 All other U.S. areas 7,041 9,754 Other 2,287 Total maximum exposure to loss $ 83,984 New Valley capitalized $430 and $1,253 of interest costs into the carrying value of its ventures whose projects were currently under development for the three months ended March 31, 2021 and 2020, respectively. Douglas Elliman has been engaged by the developers as the sole broker or the co-broker for several of the real estate development projects that New Valley owns an interest in through its real estate venture investments. Douglas Elliman had gross commissions of approximately $2,357 and $5,530 from these projects for the three months ended March 31, 2021 and 2020, respectively. Combined Financial Statements for Unconsolidated Subsidiaries Accounted for under the Equity Method: Pursuant to Rule 4-08(g), the following summarized financial data for unconsolidated subsidiaries includes information for the following: Other Condominium and Mixed Use Development (West Hollywood Edition, 111 Murray Street, and Collins 11th Floor) Hotels (215 Chrystie Street) and Other (Witkoff GP Partners). Other Condominium and Mixed Use Development: Three Months Ended 2021 2020 Income Statements Revenue $ 10,287 $ 35,134 Other expenses 26,500 42,520 Loss from continuing operations $ (16,213) $ (7,386) Hotels: Three Months Ended 2021 2020 Income Statements Revenue $ — $ 13,447 Other expenses 16,553 19,261 Loss from continuing operations $ (16,553) $ (5,814) Other: Three Months Ended 2021 2020 Income Statements Revenue $ 21 $ 337 Other expenses 300,829 2,800 Loss from continuing operations $ (300,808) $ (2,463) Investments in Real Estate, net: The components of “Investments in real estate, net” were as follows: March 31, December 31, Escena, net $ 9,670 $ 9,735 Townhome A (11 Beach Street) 6,132 5,896 Investments in real estate, net $ 15,802 $ 15,631 Escena. The assets of “Escena, net” were as follows: March 31, December 31, Land and land improvements $ 8,911 $ 8,911 Building and building improvements 1,926 1,926 Other 1,663 1,672 12,500 12,509 Less accumulated depreciation (2,830) (2,774) $ 9,670 $ 9,735 New Valley recorded operating income of $370 and $357 for the three months ended March 31, 2021 and 2020, respectively, from Escena. Escena is a master planned community, golf course, and club house in Palm Springs, California. Townhome A (11 Beach Street). In November 2020, New Valley received, as part of a liquidating distribution from a real estate joint venture, Unit TH-A, a townhouse located in Manhattan, NY. The unit is wholly owned and the balances are included in the condensed consolidated financial statements of the Company. As of March 31, 2021, the carrying value of Unit TH-A was $6,132 and consisted of the value assigned to the unit as part of the distribution, acquisition costs and property rel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3 Months Ended</t>
        </is>
      </c>
    </row>
    <row r="2">
      <c r="B2" s="2" t="inlineStr">
        <is>
          <t>Mar. 31, 2021</t>
        </is>
      </c>
    </row>
    <row r="3">
      <c r="A3" s="3" t="inlineStr">
        <is>
          <t>Debt Disclosure [Abstract]</t>
        </is>
      </c>
    </row>
    <row r="4">
      <c r="A4" s="4" t="inlineStr">
        <is>
          <t>Notes Payable, Long-Term Debt and Other Obligations</t>
        </is>
      </c>
      <c r="B4" s="4" t="inlineStr">
        <is>
          <t xml:space="preserve">NOTES PAYABLE, LONG-TERM DEBT AND OTHER OBLIGATIONS Notes payable, long-term debt and other obligations consisted of: March 31, December 31, Vector: 5.75% Senior Secured Notes due 2029 $ 875,000 $ — 6.125% Senior Secured Notes due 2025 — 850,000 10.5% Senior Notes due 2026, net of unamortized discount of $2,946 and $3,040 552,054 551,960 Liggett: Equipment loans 83 89 Other 22,350 25,484 Notes payable, long-term debt and other obligations 1,449,487 1,427,533 Less: Debt issuance costs (31,532) (21,247) Total notes payable, long-term debt and other obligations 1,417,955 1,406,286 Less: Current maturities (12,556) (12,557) Amount due after one year $ 1,405,399 $ 1,393,729 5.75% Senior Secured Notes due 2029 — Vector : On January 28, 2021, the Company completed the sale of $875,000 in aggregate principal amount of its 5.75% Senior Secured Notes due 2029 (“5.75% Senior Secured Notes”) to qualified institutional buyers and non-U.S. persons in a private offering pursuant to the exemptions from the registration requirements of the Securities Act contained in Rule 144A and Regulation S under the Securities Act. The aggregate net cash proceeds from the sale of the 5.75% Senior Secured Notes were approximately $855,500 after deducting the initial purchaser’s discount and estimated expenses and fees payable by the Company in connection with the offering. The Company used the net cash proceeds from the 5.75% Senior Secured Notes offering, together with cash on hand, to redeem all of the Company’s outstanding 6.125% Senior Secured Notes due 2025, including accrued interest and premium thereon, and to pay fees and expenses in connection with the offering of the 5.75% Senior Secured Notes and the redemption of the 6.125% Secured Notes due 2025. The 5.75% Senior Secured Notes pay interest on a semi-annual basis at a rate of 5.75% per year and mature on the earlier of February 1, 2029 and the date that is 91 days before November 1, 2026, the final stated maturity date of the 10.5% Senior Notes due 2026 (“10.5% Senior Notes”) if such 10.5% Senior Notes have not been repurchased and cancelled or refinanced by such date. The 5.75% Senior Secured Notes are fully and unconditionally guaranteed, subject to certain customary automatic release provisions, on a joint and several basis by all of the wholly-owned domestic subsidiaries of the Company that are engaged in the conduct of the Company’s cigarette businesses, which subsidiaries, as of the issuance date of the 5.75% Senior Secured Notes were also guarantors under the Company’s outstanding 10.5% Senior Notes. The 5.75% Senior Secured Notes are not guaranteed by New Valley LLC, or any of the Company’s subsidiaries engaged in the Company’s real estate business conducted through its subsidiary, New Valley LLC. The guarantees provided by certain of the guarantors are secured by first priority or second priority security interests in certain collateral of such guarantors pursuant to security and pledge agreements, subject to certain permitted liens and exceptions as further described in the indenture and the security documents relating thereto. The Company does not provide any security for the 5.75% Senior Secured Notes. As of March 31, 2021, the Company was in compliance with all debt covenants. 6.125% Senior Secured Notes due 2025 — Vector : On February 1, 2021, the 6.125% Senior Secured Notes due 2025 were redeemed in full and the Company recorded a loss on the extinguishment of debt of $21,362 for the three months ended March 31, 2021, including $13,014 of premium and $8,348 of other costs and non-cash interest expense related to the recognition of previously unamortized deferred finance costs. 10.5% Senior Notes due 2026 — Vector : As of March 31, 2021, the Company was in compliance with all debt covenants related to its 10.5% Senior Notes due 2026. Revolving Credit Agreement — Liggett : On March 22, 2021, Liggett, 100 Maple LLC (“Maple”) and Vector Tobacco entered into Amendment No. 4 and Joinder to Third Amended and Restated Credit Agreement (the “Credit Agreement”) with Wells Fargo Bank, National Association, as agent and lender. The existing credit agreement was amended to, among other things, (i) add Vector Tobacco as a borrower under the Credit Agreement, (ii) extend the maturity of the Credit Agreement to March 22, 2026, and (iii) increase the amount of the maximum credit line thereunder from $60,000 to $90,000. As of March 31, 2021, there was no outstanding balance due under the Credit Agreement. Availability, as determined under the Credit Agreement, was approximately $90,000 based on eligible collateral at March 31, 2021. As of March 31, 2021, Liggett, Maple, and Vector Tobacco were in compliance with all debt covenants under the Credit Agreement. Other : Other notes payable consist primarily of $21,875 of notes payable issued by New Valley as part of the acquisition of the remaining 29.41% interest in Douglas Elliman in December 2018. Interest on the outstanding principal balance of the notes accrues at the then-current mid-term applicable federal rate. Principal and interest is payable in installments through October 1, 2022. $8,125 of principal has been repaid through March 31, 2021 and the remaining principal is due to be repaid as follows: (1) $9,375 in 2021; and (2) $12,500 in 2022. Non-Cash Interest Expense — Vector : Three Months Ended March 31, 2021 2020 Amortization of debt discount, net $ 94 $ 4,600 Amortization of debt issuance costs 893 1,158 Loss on extinguishment of 6.125% Senior Secured Notes 8,349 — $ 9,336 $ 5,758 Fair Value of Notes Payable and Long-Term Debt : March 31, 2021 December 31, 2020 Carrying Fair Carrying Fair Value Value Value Value Senior Notes $ 1,427,054 $ 1,493,436 $ 1,401,960 $ 1,464,208 Liggett and other 22,433 22,440 25,573 25,581 Notes payable and long-term debt $ 1,449,487 $ 1,515,876 $ 1,427,533 $ 1,489,789 Notes payable and long-term debt are carried on the condensed consolidated balance sheets at amortized cost. The fair value determinations disclosed above are classified as Level 2 under the fair value hierarchy disclosed in Note 12 if such liabilities were recorded on the condensed consolidated balance sheets at fair value. The estimated fair value of the Company’s notes payable and long-term debt has been determined by the Company using available market information and appropri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 xml:space="preserve">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three months ended March 31, 2021 and 2020, Liggett incurred tobacco product liability legal expenses and costs totaling $1,525 and $1,550 respectively.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March 31, 2021, Liggett had no outstanding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The maximum amount of any such bond for an appeal in the Florida state courts will be no greater than $5,000.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9: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densed consolidated financial statements for unfavorable outcomes, if any. Although Liggett has generally been successful in managing the litigation filed against it,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March 31, 2021, there were 75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Florida 45 Illinois 14 Nevada 7 New Mexico 5 Louisiana 2 Hawaii 1 Massachusetts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March 31, 2021,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9,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As cases proceed through the appellate process, the Company will consider accruals on a case-by-case basis if an unfavorable outcome becomes probable and the amount can be reasonably estimated. Engle Progeny Settlements. In October 2013, the Company and Liggett entered into a settlement with approximately 4,900 Engle progeny plaintiffs and their counsel. Pursuant to the terms of the settlement, Liggett agreed to pay a total of approximately $110,000, with $61,600 paid in an initial lump sum and the balance to be paid in installments over 14 years starting in February 2015. The Company’s future payments will be approximately $3,400 per annum through 2028, with a cost of living increase beginning in 2021. In exchange, the claims of these plaintiffs were dismissed with prejudice against the Company and Liggett. Liggett subsequently entered into two separate settlement agreements with a total of 152 Engle progeny plaintiffs where Liggett paid a total of $23,150. On an individual basis, Liggett settled an additional 202 Engle progeny cases for approximately $8,100 in the aggregate. Notwithstanding the comprehensive nature of the Engle progeny settlements, 39 plaintiffs’ claim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March 31, 2021, Liggett had paid in the aggregate $40,111, including interest and attorneys’ fees, to satisfy the judgments in the following Engle progeny cases: Lukacs , Campbell , Douglas , Clay, Tullo, Ward, Rizzuto, Lambert, Buchanan, and Santoro . Maryland Cases Liggett was a defendant in 16 multi-defendant personal injury cases in Maryland alleging claims arising from asbestos and tobacco exposure (“synergy cases”). In July 2016, the Court of Appeals (Maryland’s highest court) ruled that joinder of tobacco and asbestos cases may be possible in certain circumstances, but plaintiffs must demonstrate at the trial court level how such cases may be joined while providing appropriate safeguards to prevent embarrassment, delay, expense or prejudice to defendants and “the extent to which, if at all, the special procedures applicable to asbestos cases should extend to tobacco companies.” The Court of Appeals remanded these issues to be determined at the trial court level. In June 2017, the trial court issued an order dismissing all synergy cases against the tobacco defendants, including Liggett, without prejudice. Plaintiffs may seek appellate review or file new cases against the tobacco companies. Liggett Only Cases There are currently five cases where Liggett is the sole defendant: Cowart and Clay are Individual Actions and Tumin , Forbing and Jones , are Engle progeny cases. It is possible that cases where Liggett is the only defendant could increase as a result of the remaining Engle progeny cases and newly filed Individual Actions. Upcoming Trials As of March 31, 2021, there was one Engle progeny case ( Rearick ) and six Individual Actions ( Baron, Clark, Cupp, Feld, Geist, and Mendez ) scheduled for trial through March 31, 2022, where Liggett (and/or the Company) is a named defendant. Trial dates are subject to change and additional cases could be set for trial during this time. Class Actions As of March 31, 2021, two actions were pending for which either a class had been certified or plaintiffs were seeking class certification where Liggett is a named defendant. Other cigarette manufacturers are also named in these two case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A stay order entered on March 16, 2016 stays the case pending completion of the smoking cessation program ordered by the court in Scott v. The American Tobacco Co . In February 1998, in Parsons v. AC &amp; S Inc. , a purported class action was commenced on behalf of all West Virginia residents who allegedly have claims arising from their exposure to cigarette smoke and asbestos fibers. The operative complaint seeks to recover unspecified compensatory and punitive damages on behalf of the putative class. The case is stayed as a result of the December 2000 bankruptcy of three of the defendants. Health Care Cost Recovery Actions As of March 31, 2021, one Health Care Cost Recovery Action was pending against Liggett, Crow Creek Sioux Tribe v. American Tobacco Company , a South Dakota case filed in 1997,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the billions of dollars. In these cases, plaintiffs typically assert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Department of Justice Lawsuit In September 1999, the United States government commenced litigation against Liggett and other cigarette manufacturers in the United States District Court for the District of Columbia. The action sought to recover, among other things, an unspecified amount of health care costs paid and to be paid by the federal government for smoking-related illnesses allegedly caused by the fraudulent and tortious conduct of defendants. In August 2006, the trial court entered a Final Judgment against each of the cigarette manufacturing defendants, except Liggett. The judgment was affirmed on appeal. As a result, the cigarette manufacturing defendants, other than Liggett, are now subject to the trial court’s Final Judgment which ordered, among other things, the issuance of “corrective statements” in various media regarding the adverse health effects of smoking, the addictiveness of smoking and nicotine, the lack of any significant health benefit from smoking “low tar” or “lights” cigarettes, defendants’ manipulation of cigarette design to ensure optimum nicotine delivery and the adverse health effects of exposure to environmental tobacco smoke.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nited State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 of each PM and are not the responsibility of any parent or affiliate of a PM. Liggett has no payment obligations under the MSA except to the extent its market share exceeds a market share exemption of approximately 1.65% of total cigarettes sold in the United States. Vector Tobacco has no payment obligations under the MSA except to the extent its market share exceeds a market share exemption of approximately 0.28% of total cigarettes sold in the United States. Liggett and Vector Tobacco’s domestic shipments accounted for approximately 4.1% of the total cigarettes sold in the United States in 2020. If Liggett’s or Vector Tobacco’s market share exceeds their respective market share exemption in a given year, then on April 15 of the following year, Liggett and/or Vector Tobacco, as the case may be, must pay on each excess unit an amount equal (on a per-unit basis) to that due from the OPMs for that year. On December 30, 2020, Liggett and Vector Tobacco pre-paid $143,000 of their approximate $178,000 2020 MSA obligation, the balance of which was paid in April 2021, subject to applicable disputes or adjustments. Certain MSA Disputes NPM Adjustment. Liggett and Vector Tobacco contend that they are entitled to an NPM Adjustment for each year from 2003 - 2020.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20,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In June 2010, after the PMs prevailed in 48 of 49 motions to compel arbitration, the parties commenced the arbitration for the 2003 NPM Adjustment. That arbitration concluded in September 2013. It was followed by various challenges filed in state courts by states that did not prevail in the arbitration. Those challenges resulted in reductions, but not elimination of, the amounts awarded. The PMs settled most of the disputed NPM Adjustment years with 37 states representing approximately 75% of the MSA share for 2003 - 2022. The 2004 NPM Adjustment arbitration commenced in 2016, with the final individual state hearing scheduled to occur in October 2021 and a second phase addressing the effect of the settlements to start thereafter. The parties have also selected an arbitration panel to address the NPM Adjustments for 2005-2007, and, in April 2021, that panel is set to issue a Case Management Order setting a schedule for the arbitration. As a result of the settlement and arbitration award described above, Liggett and Vector Tobacco reduced cost of sales for years 2013 - 2020 by $54,382 and by $1,675 for the three months ended March 31, 2021. Liggett and Vector Tobacco may be entitled to further adjustments. As of March 31, 2021, Liggett and Vector Tobacco had accrued approximately $13,200 related to the disputed amounts withheld from the non-settling states for 2004 - 2010, which may be subject to payment, with interest, if Liggett and Vector Tobacco lose the disputes for those years. As of March 31, 2021, there remains approximately $40,700 in the disputed payments account relating to Liggett and Vector Tobacco’s 2011 - 2019 NPM Adjustment disputes with the non-settling states. If Liggett and Vector Tobacco lose the disputes for all or any of those years, pursuant to the MSA, no interest would be due on the amounts paid into the disputed payment account.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nited State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regarding its settlement agreement, Liggett agreed to pay $100 a year in any year cigarettes manufactured by Liggett are sold in that state. Further, the Attorneys General for Florida, Mississippi and Texas advised Liggett that they believed Liggett had failed to make payments under the respective settlement agreements with those states. In 2010, Liggett settled with Florida and agreed to pay $1,200 and to make further annual payments of $250 for a period of 21 years, starting in March 2011, with the payments from year 12 forward being subject to an inflation adjustment. In January 2016, the Attorney General for Mississippi filed a motion in Chancery Court in Jackson County, Mississippi to enforce the March 1996 settlement agreement (the “1996 Agreement”) alleging that Liggett owes Mississippi at least $27,000 in compensatory damages and additional amounts for interest, punitive damages and attorneys’ fees. In April 2017, the Chancery Court ruled that the 1996 Agreement should be enforced and referred the matter to a Special Master for further proceedings to determine the amount of damages, if any, to be awarded. In June 2018, the Chancery Court granted Liggett’s motion to compel arbitration as to two issues concerning damages and stayed the proceedings before the Special Master pending completion of the arbitration. In March 2019, the arbitration panel issued its final arbitration award on the two issues before it: (i) the panel ruled in favor of Liggett, finding that the $294,000 of proceeds from Eve Holdings’ 1999 brand sale should not be included in Liggett’s pre-tax income; and (ii) ruled in favor of Mississippi on the remaining issue, finding that compensatory damages to Mississippi, if any, would be based on 0.5% of Liggett’s annual pre-tax income for the term of the settlement agreement. Following confirmation of the arbitration award, Mississippi voluntarily dismissed with prejudice its claims for punitive damages and attorneys’ fees. In September 2019, the Special Master held a hearing regarding the state’s claim for approximately $17,500 in prejudgment interest as well as post-judgment interest in amounts to be determined. A decision is pending. Liggett continues to believe that the April 2017 Chancery Court order is in error because the most favored nations provision in the 1996 Agreement eliminated all of Liggett’s payment obligations to Mississippi, and it reserved all rights to appeal this and other issues at the conclusion of the case. In April 2021, the parties stipulated that the unpaid principal (exclusive of interest) purportedly due from Liggett to Mississippi pursuant to the 1996 Agreement (from inception through 2020 - the final contract year) is approximately $16,700, subject to Liggett’s right to litigate and/or appeal the enforceability of the 1996 Agreement (and all issues other than the calculation of such principal amount). In the event Liggett appeals an adverse judgment, the posting of a bond may be required. Liggett may be required to make additional payments to Mississippi and Texas which could have a material adverse effect on the Company’s consolidated financial position, results of operations and cash flows.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9,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he tobacco industry is subject to a wide range of laws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The components of Goodwill and other intangible assets, net were as follows: December 31, Impairment Losses Amortization March 31, Goodwill $ 31,756 $ — $ — $ 31,756 Indefinite life intangibles: Intangible asset associated with benefit under the MSA 107,511 — — 107,511 Trademark - Douglas Elliman 68,000 — 68,000 Intangibles with a finite life, net 310 — (41) 269 Total goodwill and other intangible assets, net $ 207,577 $ — $ (41) $ 207,536 December 31, Impairment Losses Amortization March 31, Goodwill $ 78,008 $ (46,252) $ — $ 31,756 Indefinite life intangibles: Intangible asset associated with benefit under the MSA 107,511 — — 107,511 Trademark - Douglas Elliman 80,000 (12,000) — 68,000 Intangibles with a finite life, net 474 — (42) 432 Total goodwill and other intangible assets, net $ 265,993 $ (58,252) $ (42) $ 207,699 Goodwill is evaluated for impairment annually or whenever the Company identifies certain triggering events or circumstances that would more likely than not reduce the fair value of a reporting unit below its carrying amount. Events or circumstances that might indicate an interim evaluation is warranted include, among other things, unexpected adverse business conditions, macro and reporting unit specific economic factors (for example, interest rate and foreign exchange rate fluctuations, and loss of key personnel), supply costs, unanticipated competitive activities, and acts by governments and courts. During the first quarter of 2020, the Company determined that a triggering event occurred related to the Douglas Elliman reporting unit due to a decline in sales and profitability projections for the reporting unit driven by the COVID-19 pandemic and related economic disruption. The Company utilized third-party valuation specialists to prepare a quantitative assessment of goodwill and trademark intangible asset related to Douglas Elliman. For the goodwill testing, the Company utilized an income approach (a discounted cash flows method) to estimate the fair value of the Douglas Elliman business. The estimated fair value of the trademark indefinite-life intangible asset related to the Douglas Elliman brand name was determined using an approach that values the Company’s cash savings from having a royalty-free license compared to the market rate it would pay for access to use the trade name. The third-party quantitative assessments of the goodwill and trademark intangible asset reflected management’s assumptions regarding revenue growth rates, economic and market trends including current expectations of deterioration resulting from the COVID-19 pandemic, changes to cost structures and other expectations about the anticipated short-term and long-term operating results of Douglas Elliman. The quantitative assessments resulted in impairment charges to goodwill of $46,252 and to the trademark intangible asset of $12,000. The Company determined that there have not been any triggering events since the first quarter of 2020. If the Company fails to achieve the financial projections used in the quantitative assessments of fair value or the impacts of COVID-19 are more severe than expected, additional impairment charges could result in future periods, and such impairment charges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82387</v>
      </c>
      <c r="C3" s="6" t="n">
        <v>352842</v>
      </c>
    </row>
    <row r="4">
      <c r="A4" s="4" t="inlineStr">
        <is>
          <t>Investment securities at fair value</t>
        </is>
      </c>
      <c r="B4" s="5" t="n">
        <v>149087</v>
      </c>
      <c r="C4" s="5" t="n">
        <v>135585</v>
      </c>
    </row>
    <row r="5">
      <c r="A5" s="4" t="inlineStr">
        <is>
          <t>Accounts receivable - trade, net</t>
        </is>
      </c>
      <c r="B5" s="5" t="n">
        <v>45905</v>
      </c>
      <c r="C5" s="5" t="n">
        <v>40711</v>
      </c>
    </row>
    <row r="6">
      <c r="A6" s="4" t="inlineStr">
        <is>
          <t>Inventories</t>
        </is>
      </c>
      <c r="B6" s="5" t="n">
        <v>100945</v>
      </c>
      <c r="C6" s="5" t="n">
        <v>97545</v>
      </c>
    </row>
    <row r="7">
      <c r="A7" s="4" t="inlineStr">
        <is>
          <t>Other current assets</t>
        </is>
      </c>
      <c r="B7" s="5" t="n">
        <v>46906</v>
      </c>
      <c r="C7" s="5" t="n">
        <v>37220</v>
      </c>
    </row>
    <row r="8">
      <c r="A8" s="4" t="inlineStr">
        <is>
          <t>Total current assets</t>
        </is>
      </c>
      <c r="B8" s="5" t="n">
        <v>725230</v>
      </c>
      <c r="C8" s="5" t="n">
        <v>663903</v>
      </c>
    </row>
    <row r="9">
      <c r="A9" s="4" t="inlineStr">
        <is>
          <t>Property, plant and equipment, net</t>
        </is>
      </c>
      <c r="B9" s="5" t="n">
        <v>75678</v>
      </c>
      <c r="C9" s="5" t="n">
        <v>77988</v>
      </c>
    </row>
    <row r="10">
      <c r="A10" s="4" t="inlineStr">
        <is>
          <t>Investments in real estate, net</t>
        </is>
      </c>
      <c r="B10" s="5" t="n">
        <v>15802</v>
      </c>
      <c r="C10" s="5" t="n">
        <v>15631</v>
      </c>
    </row>
    <row r="11">
      <c r="A11" s="4" t="inlineStr">
        <is>
          <t>Long-term investments (includes $38,108 and $34,218 at fair value)</t>
        </is>
      </c>
      <c r="B11" s="5" t="n">
        <v>56995</v>
      </c>
      <c r="C11" s="5" t="n">
        <v>52528</v>
      </c>
    </row>
    <row r="12">
      <c r="A12" s="4" t="inlineStr">
        <is>
          <t>Investments in real estate ventures</t>
        </is>
      </c>
      <c r="B12" s="5" t="n">
        <v>83984</v>
      </c>
      <c r="C12" s="5" t="n">
        <v>85400</v>
      </c>
    </row>
    <row r="13">
      <c r="A13" s="4" t="inlineStr">
        <is>
          <t>Operating lease right-of-use assets</t>
        </is>
      </c>
      <c r="B13" s="5" t="n">
        <v>140777</v>
      </c>
      <c r="C13" s="5" t="n">
        <v>145356</v>
      </c>
    </row>
    <row r="14">
      <c r="A14" s="4" t="inlineStr">
        <is>
          <t>Goodwill and other intangible assets, net</t>
        </is>
      </c>
      <c r="B14" s="5" t="n">
        <v>207536</v>
      </c>
      <c r="C14" s="5" t="n">
        <v>207577</v>
      </c>
    </row>
    <row r="15">
      <c r="A15" s="4" t="inlineStr">
        <is>
          <t>Other assets</t>
        </is>
      </c>
      <c r="B15" s="5" t="n">
        <v>97585</v>
      </c>
      <c r="C15" s="5" t="n">
        <v>95026</v>
      </c>
    </row>
    <row r="16">
      <c r="A16" s="4" t="inlineStr">
        <is>
          <t>Total assets</t>
        </is>
      </c>
      <c r="B16" s="5" t="n">
        <v>1403587</v>
      </c>
      <c r="C16" s="5" t="n">
        <v>1343409</v>
      </c>
    </row>
    <row r="17">
      <c r="A17" s="3" t="inlineStr">
        <is>
          <t>Current liabilities:</t>
        </is>
      </c>
    </row>
    <row r="18">
      <c r="A18" s="4" t="inlineStr">
        <is>
          <t>Current portion of notes payable and long-term debt</t>
        </is>
      </c>
      <c r="B18" s="5" t="n">
        <v>12556</v>
      </c>
      <c r="C18" s="5" t="n">
        <v>12557</v>
      </c>
    </row>
    <row r="19">
      <c r="A19" s="4" t="inlineStr">
        <is>
          <t>Current payments due under the Master Settlement Agreement</t>
        </is>
      </c>
      <c r="B19" s="5" t="n">
        <v>73036</v>
      </c>
      <c r="C19" s="5" t="n">
        <v>38767</v>
      </c>
    </row>
    <row r="20">
      <c r="A20" s="4" t="inlineStr">
        <is>
          <t>Income taxes payable, net</t>
        </is>
      </c>
      <c r="B20" s="5" t="n">
        <v>16458</v>
      </c>
      <c r="C20" s="5" t="n">
        <v>5847</v>
      </c>
    </row>
    <row r="21">
      <c r="A21" s="4" t="inlineStr">
        <is>
          <t>Current operating lease liability</t>
        </is>
      </c>
      <c r="B21" s="5" t="n">
        <v>27207</v>
      </c>
      <c r="C21" s="5" t="n">
        <v>27207</v>
      </c>
    </row>
    <row r="22">
      <c r="A22" s="4" t="inlineStr">
        <is>
          <t>Other current liabilities</t>
        </is>
      </c>
      <c r="B22" s="5" t="n">
        <v>203641</v>
      </c>
      <c r="C22" s="5" t="n">
        <v>198937</v>
      </c>
    </row>
    <row r="23">
      <c r="A23" s="4" t="inlineStr">
        <is>
          <t>Total current liabilities</t>
        </is>
      </c>
      <c r="B23" s="5" t="n">
        <v>332898</v>
      </c>
      <c r="C23" s="5" t="n">
        <v>283315</v>
      </c>
    </row>
    <row r="24">
      <c r="A24" s="4" t="inlineStr">
        <is>
          <t>Notes payable, long-term debt and other obligations, less current portion</t>
        </is>
      </c>
      <c r="B24" s="5" t="n">
        <v>1405399</v>
      </c>
      <c r="C24" s="5" t="n">
        <v>1393729</v>
      </c>
    </row>
    <row r="25">
      <c r="A25" s="4" t="inlineStr">
        <is>
          <t>Non-current employee benefits</t>
        </is>
      </c>
      <c r="B25" s="5" t="n">
        <v>66722</v>
      </c>
      <c r="C25" s="5" t="n">
        <v>66616</v>
      </c>
    </row>
    <row r="26">
      <c r="A26" s="4" t="inlineStr">
        <is>
          <t>Deferred income taxes, net</t>
        </is>
      </c>
      <c r="B26" s="5" t="n">
        <v>34854</v>
      </c>
      <c r="C26" s="5" t="n">
        <v>32456</v>
      </c>
    </row>
    <row r="27">
      <c r="A27" s="4" t="inlineStr">
        <is>
          <t>Non-current operating lease liability</t>
        </is>
      </c>
      <c r="B27" s="5" t="n">
        <v>148417</v>
      </c>
      <c r="C27" s="5" t="n">
        <v>154199</v>
      </c>
    </row>
    <row r="28">
      <c r="A28" s="4" t="inlineStr">
        <is>
          <t>Payments due under the Master Settlement Agreement</t>
        </is>
      </c>
      <c r="B28" s="5" t="n">
        <v>17933</v>
      </c>
      <c r="C28" s="5" t="n">
        <v>17933</v>
      </c>
    </row>
    <row r="29">
      <c r="A29" s="4" t="inlineStr">
        <is>
          <t>Other liabilities</t>
        </is>
      </c>
      <c r="B29" s="5" t="n">
        <v>53863</v>
      </c>
      <c r="C29" s="5" t="n">
        <v>54848</v>
      </c>
    </row>
    <row r="30">
      <c r="A30" s="4" t="inlineStr">
        <is>
          <t>Total liabilities</t>
        </is>
      </c>
      <c r="B30" s="5" t="n">
        <v>2060086</v>
      </c>
      <c r="C30" s="5" t="n">
        <v>2003096</v>
      </c>
    </row>
    <row r="31">
      <c r="A31" s="4" t="inlineStr">
        <is>
          <t>Commitments and contingencies (Note 9)</t>
        </is>
      </c>
      <c r="B31" s="4" t="inlineStr">
        <is>
          <t xml:space="preserve"> </t>
        </is>
      </c>
      <c r="C31" s="4" t="inlineStr">
        <is>
          <t xml:space="preserve"> </t>
        </is>
      </c>
    </row>
    <row r="32">
      <c r="A32" s="3" t="inlineStr">
        <is>
          <t>Stockholders' deficiency:</t>
        </is>
      </c>
    </row>
    <row r="33">
      <c r="A33" s="4" t="inlineStr">
        <is>
          <t>Preferred stock, par value $1 per share, 10,000,000 shares authorized</t>
        </is>
      </c>
      <c r="B33" s="5" t="n">
        <v>0</v>
      </c>
      <c r="C33" s="5" t="n">
        <v>0</v>
      </c>
    </row>
    <row r="34">
      <c r="A34" s="4" t="inlineStr">
        <is>
          <t>Common stock, par value $0.1 per share, 250,000,000 shares authorized, 154,194,629 and 153,324,629 shares issued and outstanding</t>
        </is>
      </c>
      <c r="B34" s="5" t="n">
        <v>15419</v>
      </c>
      <c r="C34" s="5" t="n">
        <v>15332</v>
      </c>
    </row>
    <row r="35">
      <c r="A35" s="4" t="inlineStr">
        <is>
          <t>Additional paid-in capital</t>
        </is>
      </c>
      <c r="B35" s="5" t="n">
        <v>2573</v>
      </c>
      <c r="C35" s="5" t="n">
        <v>0</v>
      </c>
    </row>
    <row r="36">
      <c r="A36" s="4" t="inlineStr">
        <is>
          <t>Accumulated deficit</t>
        </is>
      </c>
      <c r="B36" s="5" t="n">
        <v>-653606</v>
      </c>
      <c r="C36" s="5" t="n">
        <v>-653945</v>
      </c>
    </row>
    <row r="37">
      <c r="A37" s="4" t="inlineStr">
        <is>
          <t>Accumulated other comprehensive loss</t>
        </is>
      </c>
      <c r="B37" s="5" t="n">
        <v>-20885</v>
      </c>
      <c r="C37" s="5" t="n">
        <v>-21074</v>
      </c>
    </row>
    <row r="38">
      <c r="A38" s="4" t="inlineStr">
        <is>
          <t>Total Vector Group Ltd. stockholders' deficiency</t>
        </is>
      </c>
      <c r="B38" s="5" t="n">
        <v>-656499</v>
      </c>
      <c r="C38" s="5" t="n">
        <v>-659687</v>
      </c>
    </row>
    <row r="39">
      <c r="A39" s="4" t="inlineStr">
        <is>
          <t>Non-controlling interest</t>
        </is>
      </c>
      <c r="B39" s="5" t="n">
        <v>0</v>
      </c>
      <c r="C39" s="5" t="n">
        <v>0</v>
      </c>
    </row>
    <row r="40">
      <c r="A40" s="4" t="inlineStr">
        <is>
          <t>Total stockholders' deficiency</t>
        </is>
      </c>
      <c r="B40" s="5" t="n">
        <v>-656499</v>
      </c>
      <c r="C40" s="5" t="n">
        <v>-659687</v>
      </c>
    </row>
    <row r="41">
      <c r="A41" s="4" t="inlineStr">
        <is>
          <t>Total liabilities and stockholders' deficiency</t>
        </is>
      </c>
      <c r="B41" s="6" t="n">
        <v>1403587</v>
      </c>
      <c r="C41" s="6" t="n">
        <v>1343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income tax rate is based on expected income, statutory rates, valuation allowances against deferred tax assets, and any tax planning opportunities available to the Company. For interim financial reporting, the Company estimates the annual effective income tax rate based on full year projections and applies the annual effective income tax rate against year-to-date pretax income (loss) to record income tax expense (benefit), adjusted for discrete items, if any. The Company refines annual estimates as new information becomes available. The Company’s tax rate does not bear a relationship to statutory tax rates due to permanent differences, which are primarily related to nondeductible compensation, and state taxes. The Company’s income tax expense (benefit) consisted of the following: Three Months Ended March 31, 2021 2020 Income (loss) before provision for income taxes $ 45,010 $ (4,209) Income tax expense using estimated annual effective income tax rate 13,053 308 Impact of discrete items, net — (1,286) Income tax expense (benefit) $ 13,053 $ (978) The net discrete items for the three months ended March 31, 2020 primarily relates to income tax benefits on goodwill and trademark impairment charges and changes in value of certain contingent consideration partially offset by the income tax expense related to the equity in earnings from investments associated with the one-time gain on sale of 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1</t>
        </is>
      </c>
    </row>
    <row r="3">
      <c r="A3" s="3" t="inlineStr">
        <is>
          <t>Fair Value Disclosures [Abstract]</t>
        </is>
      </c>
    </row>
    <row r="4">
      <c r="A4" s="4" t="inlineStr">
        <is>
          <t>Investments and Fair Value Measurements</t>
        </is>
      </c>
      <c r="B4" s="4" t="inlineStr">
        <is>
          <t xml:space="preserve">INVESTMENTS AND FAIR VALUE MEASUREMENTS The Company’s financial assets and liabilities subject to fair value measurements were as follows: Fair Value Measurements as of March 31, 2021 Description Total Quoted Prices in Active Markets for Identical Assets Significant Other Observable Inputs Significant Unobservable Inputs Assets: Money market funds (1) $ 244,115 $ 244,115 $ — $ — Commercial paper (1) 30,467 — 30,467 — Certificates of deposit (2) 2,113 — 2,113 — Investment securities at fair value Equity securities at fair value Marketable equity securities 25,389 25,389 — — Mutual funds invested in debt securities 23,240 23,240 — — Total equity securities at fair value 48,629 48,629 — — Debt securities available for sale U.S. government securities 17,976 — 17,976 — Corporate securities 48,601 — 48,601 — U.S. government and federal agency 9,626 — 9,626 — Commercial paper 23,031 — 23,031 — Foreign fixed-income securities 1,224 — 1,224 — PropTech convertible debt securities 2,500 — 2,500 — Total debt securities available for sale 102,958 — 102,958 — Total investment securities at fair value 151,587 48,629 102,958 — Long-term investments Long-term investment securities at fair value (3) 35,608 — — — Total $ 463,890 $ 292,744 $ 135,538 $ — Liabilities: Fair value of contingent liability $ 926 $ — $ — $ 926 Total $ 926 $ — $ — $ 926 (1) Amounts included in Cash and cash equivalents on the condensed consolidated balance sheet, except for $10,790 that is included in Other current assets and $1,907 that is included in Other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0 Description Total Quoted Prices in Active Markets for Identical Assets Significant Other Observable Inputs Significant Unobservable Inputs Assets: Money market funds (1) $ 255,294 $ 255,294 $ — $ — Commercial paper (1) 44,397 — 44,397 — Certificates of deposit (2) 2,111 — 2,111 — Money market funds securing legal bonds (2) 535 535 — — Investment securities at fair value Equity securities at fair value Marketable equity securities 21,155 21,155 — — Mutual funds invested in debt securities 23,226 23,226 — — Total equity securities at fair value 44,381 44,381 — — Debt securities available for sale U.S. government securities 19,200 — 19,200 — Corporate securities 52,434 — 52,434 — U.S. government and federal agency 10,484 — 10,484 — Commercial paper 9,086 — 9,086 — Total debt securities available for sale 91,204 — 91,204 — Total investment securities at fair value 135,585 44,381 91,204 — Long-term investments Long-term investment securities at fair value (3) 34,218 — — — Total $ 472,140 $ 300,210 $ 137,712 $ — Liabilities: Fair value of contingent liability $ 999 $ — $ — $ 999 Total $ 999 $ — $ — $ 999 (1) Amounts included in Cash and cash equivalents on the condensed consolidated balance sheet, except for $10,374 that is included in current restricted assets and $1,907 that is included in non-current restricted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The unobservable inputs related to the valuations of the Level 3 assets and liabilities were as follows at March 31, 2021: Quantitative Information about Level 3 Fair Value Measurements Fair Value at March 31, Valuation Technique Unobservable Input Range (Actual) Fair value of contingent liability $ 926 Monte Carlo simulation model Estimated fair value of the Douglas Elliman reporting unit $ 169,000 Risk-free rate for a 2-year term 0.14 % Leverage-adjusted equity volatility of peer firms 84.95 % The unobservable inputs related to the valuations of the Level 3 assets and liabilities were as follows at December 31, 2020: Quantitative Information about Level 3 Fair Value Measurements Fair Value at December 31, Valuation Technique Unobservable Input Range (Actual) Fair value of contingent liability $ 999 Monte Carlo simulation model Estimated fair value of the Douglas Elliman reporting unit $ 169,000 Risk-free rate for a 2-year term 0.13 % Leverage-adjusted equity volatility of peer firms 78.57 %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March 31, 2021 and December 31, 2020, respectively, except for investments in real estate ventures that were impaired as of December 31, 2020. The Company’s investments in real estate ventures subject to nonrecurring fair value measurements are as follows: Fair Value Measurement Using: Year Ended December 31, Quoted Prices in Active Markets for Identical Assets Significant Other Observable Inputs Significant Unobservable Inputs Description Impairment Charge Total Assets: Investments in real estate ventures $ 16,513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business segments for the three months ended March 31, 2021 and 2020 were Tobacco and Real Estate. The accounting policies of the segments are the same as those described in the summary of significant accounting policies. Financial information for the Company’s operations before taxes and non-controlling interests for the three months ended March 31, 2021 and 2020 were as follows: Real Corporate Tobacco Estate and Other Total Three months ended March 31, 2021 Revenues $ 268,463 $ 275,301 $ — $ 543,764 Operating income (loss) 81,599 (1) 15,260 (6,656) 90,203 Equity in earnings from real estate ventures — 1,589 — 1,589 Depreciation and amortization 1,760 2,188 231 4,179 Capital expenditures 937 597 397 1,931 Three months ended March 31, 2020 Revenues $ 287,069 $ 167,419 $ — $ 454,488 Operating income (loss) 69,186 (67,475) (2) (6,615) (4,904) Equity in losses from real estate ventures — (6,505) — (6,505) Depreciation and amortization 2,042 2,313 220 4,575 Capital expenditures 2,749 2,119 20 4,888 (1) Operating income includes $2,722 received from a litigation settlement associated with the MSA (which reduced cost of sales) and $5 of litigation settlement and judgment expense. (2) Operating loss includes $58,252 of impairment charges related to the impairments of goodwill and other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 The condensed consolidated financial statements of Vector Group Ltd. (the “Company” or “Vector”) include the accounts of Liggett Group LLC (“Liggett”), Vector Tobacco Inc. (“Vector Tobacco”), Liggett Vector Brands LLC (“Liggett Vector Brands”),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Basis of Accounting</t>
        </is>
      </c>
      <c r="B5" s="4" t="inlineStr">
        <is>
          <t>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AAP for complete financial statements. These condensed consolidated financial statements should be read in conjunction with the consolidated financial statements included in the Company’s Annual Report on Form 10-K for the year ended December 31, 2020 filed with the Securities and Exchange Commission (“SEC”). The consolidated results of operations for interim periods should not be regarded as necessarily indicative of the results that may be expected for the entire year.</t>
        </is>
      </c>
    </row>
    <row r="6">
      <c r="A6" s="4" t="inlineStr">
        <is>
          <t>Distributions and Dividends on Common Stock</t>
        </is>
      </c>
      <c r="B6" s="4" t="inlineStr">
        <is>
          <t xml:space="preserve">Distributions and Dividends on Common Stock : </t>
        </is>
      </c>
    </row>
    <row r="7">
      <c r="A7" s="4" t="inlineStr">
        <is>
          <t>Investments in Real Estate Ventures</t>
        </is>
      </c>
      <c r="B7" s="4" t="inlineStr">
        <is>
          <t xml:space="preserve">Investments in Real Estate Ventures: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t>
        </is>
      </c>
    </row>
    <row r="8">
      <c r="A8" s="4" t="inlineStr">
        <is>
          <t>Restricted Cash</t>
        </is>
      </c>
      <c r="B8" s="4" t="inlineStr">
        <is>
          <t>Amounts included in current restricted assets and non-current restricted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t>
        </is>
      </c>
    </row>
    <row r="9">
      <c r="A9" s="4" t="inlineStr">
        <is>
          <t>New Accounting Pronouncements</t>
        </is>
      </c>
      <c r="B9" s="4" t="inlineStr">
        <is>
          <t>New Accounting Pronouncements : Accounting Standards Updates (“ASU”) adopted in 2021 : In December 2019, the Financial Accounting Standards Board (the “FASB”) issued ASU No. 2019-12, Simplifying the Accounting for Income Taxes (“ASU 2019-12”). This update simplifies various aspects related to accounting for income taxes, removes certain exceptions to the general principles in Accounting Standards Codification (“ASC”) 740, and clarifies and amends existing guidance to improve consistent application. ASU No. 2019-12 is effective for fiscal years, and interim periods within those years, beginning after December 15, 2020. Adoption of this update did not have a material impact on the Company’s condensed consolidated financial statements. In January 2020, the FASB issued ASU No. 2020-01, Investments-Equity Securities (Topic 321), Investments-Equity Method and Joint Ventures (Topic 323), and Derivatives and Hedging (Topic 815) (“ASU 2020-01”).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Adoption of this update did not have a material impact on the Company’s condensed consolidated financial statements. ASUs to be adopted in future periods: In March 2020, the FASB issued ASU No. 2020-04, Facilitation of the Effects of Reference Rate Reform on Financial Reporting (“ASU 2020-04” ). This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for all entities for contract modifications beginning March 12, 2020 and can be applied prospectively through December 31, 2022. In January 2021, the FASB issued ASU 2021-01 to clarify the scope of the guidance and allow certain aspects of Topic 848 to be applied to all derivative instruments that undergo a modification of the interest rate used for discounting, margining or contract price alignment as a result of the reference reform. The Company has not yet determined the extent to which it will utilize these expedients and exceptions should a modification occur. The Company does not anticipate an impact on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Net Income For Purposes Of Determining Basic And Diluted EPS</t>
        </is>
      </c>
      <c r="B4" s="4" t="inlineStr">
        <is>
          <t>Net income (loss) for purposes of determining basic and diluted EPS was as follows: Three Months Ended March 31, 2021 2020 Net income (loss) attributed to Vector Group Ltd. $ 31,957 $ (3,231) Income attributed to participating securities (756) (561) Net income (loss) applicable to common shares attributed to Vector Group Ltd. $ 31,201 $ (3,792)</t>
        </is>
      </c>
    </row>
    <row r="5">
      <c r="A5" s="4" t="inlineStr">
        <is>
          <t>Basic And Diluted EPS Calculation Shares</t>
        </is>
      </c>
      <c r="B5" s="4" t="inlineStr">
        <is>
          <t xml:space="preserve">Basic and diluted EPS were calculated using the following common shares: Three Months Ended March 31, 2021 2020 Weighted-average shares for basic EPS 152,249,440 147,000,114 Plus incremental shares related to stock options and non-vested restricted stock 134,650 83,603 Weighted-average shares for diluted EPS 152,384,090 147,083,717 </t>
        </is>
      </c>
    </row>
    <row r="6">
      <c r="A6" s="4" t="inlineStr">
        <is>
          <t>Outstanding Shares Not Included In The Computation Of Diluted EPS</t>
        </is>
      </c>
      <c r="B6" s="4" t="inlineStr">
        <is>
          <t xml:space="preserve">The following non-vested restricted stock and shares issuable upon the conversion of convertible debt were outstanding during the three months ended March 31, 2021 and 2020, but were not included in the computation of diluted EPS because the impact of the per share expense associated with the restricted stock was greater than the average market price of the common shares during the respective periods and the common shares issuable under the convertible debt were anti-dilutive to EPS. Three Months Ended March 31, 2021 2020 Weighted-average shares of non-vested restricted stock 97,222 625,122 Weighted-average expense per share $ 14.31 $ 19.54 Weighted-average number of shares issuable upon conversion of debt — 8,368,690 Weighted-average conversion price $ — $ 20.27 </t>
        </is>
      </c>
    </row>
    <row r="7">
      <c r="A7" s="4" t="inlineStr">
        <is>
          <t>Schedule Of Other Income (Loss), Net</t>
        </is>
      </c>
      <c r="B7" s="4" t="inlineStr">
        <is>
          <t>Other, net consisted of: Three Months Ended March 31, 2021 2020 Interest and dividend income $ 611 $ 2,680 Net gains (losses) recognized on investment securities 2,449 (12,240) Net periodic benefit cost other than the service costs (244) (455) Credit loss expense — (1,560) Other (expense) income (62) 920 Other, net $ 2,754 $ (10,655)</t>
        </is>
      </c>
    </row>
    <row r="8">
      <c r="A8" s="4" t="inlineStr">
        <is>
          <t>Schedule Of Other Assets</t>
        </is>
      </c>
      <c r="B8" s="4" t="inlineStr">
        <is>
          <t xml:space="preserve">Other assets consisted of: March 31, December 31, 2020 Restricted assets $ 4,529 $ 3,456 Prepaid pension costs 35,480 35,209 Contract assets, net 24,183 24,002 Other assets 33,393 32,359 Total other assets $ 97,585 $ 95,026 </t>
        </is>
      </c>
    </row>
    <row r="9">
      <c r="A9" s="4" t="inlineStr">
        <is>
          <t>Schedule Of Other Current Liabilities</t>
        </is>
      </c>
      <c r="B9" s="4" t="inlineStr">
        <is>
          <t xml:space="preserve">Other current liabilities consisted of: March 31, December 31, 2020 Accounts payable $ 15,170 $ 12,846 Accrued promotional expenses 40,697 45,579 Accrued excise and payroll taxes payable, net 23,359 13,849 Accrued interest 32,974 31,624 Commissions payable 33,077 25,615 Accrued salaries and benefits 13,253 27,104 Contract liabilities 7,758 7,633 Allowance for sales returns 7,340 7,356 Other current liabilities 30,013 27,331 Total other current liabilities $ 203,641 $ 198,937 </t>
        </is>
      </c>
    </row>
    <row r="10">
      <c r="A10" s="4" t="inlineStr">
        <is>
          <t>Schedule Of Components Of Cash, Cash Equivalents And Restricted Cash</t>
        </is>
      </c>
      <c r="B10" s="4" t="inlineStr">
        <is>
          <t xml:space="preserve">The components of “Cash, cash equivalents and restricted cash” in the condensed consolidated statements of cash flows were as follows: March 31, December 31, Cash and cash equivalents $ 382,387 $ 352,842 Restricted cash and cash equivalents included in other current assets 10,790 10,374 Restricted cash and cash equivalents included in other assets 1,907 2,461 Total cash, cash equivalents, and restricted cash shown in the condensed consolidated statements of cash flows $ 395,084 $ 365,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In the following table, revenue is disaggregated by major product line for the Tobacco segment: Three Months Ended March 31, 2021 2020 Tobacco Segment Revenues: Core Discount Brands - Eagle 20’s, Pyramid , Montego , Grand Prix , Liggett Select , and Eve $ 253,256 $ 269,005 Other Brands 15,207 18,064 Total tobacco revenues $ 268,463 $ 287,069 In the following table, revenue is disaggregated by major services line and primary geographical market for the Real Estate segment: Three Months Ended March 31, 2021 New York City Northeast Southeast West Total Real Estate Segment Revenues : Commission and other brokerage income - existing home sales $ 70,135 $ 56,250 $ 75,553 $ 41,078 $ 243,016 Commission and other brokerage income - development marketing 8,444 — 7,307 333 16,084 Property management revenue 9,095 173 — — 9,268 Escrow and title fees 466 417 — 3,525 4,408 Total Douglas Elliman revenue 88,140 56,840 82,860 44,936 272,776 Other real estate revenues — — — 2,525 2,525 Total real estate revenues $ 88,140 $ 56,840 $ 82,860 $ 47,461 $ 275,301 Three Months Ended March 31, 2020 New York City Northeast Southeast West Total Real Estate Segment Revenues : Commission and other brokerage income - existing home sales $ 50,109 $ 34,724 $ 30,178 $ 25,700 $ 140,711 Commission and other brokerage income - development marketing 8,451 — 6,722 82 15,255 Property management revenue 8,562 217 — — 8,779 Escrow and title fees 593 263 — — 856 Total Douglas Elliman revenue 67,715 35,204 36,900 25,782 165,601 Other real estate revenues — — — 1,818 1,818 Total real estate revenues $ 67,715 $ 35,204 $ 36,900 $ 27,600 $ 167,419 </t>
        </is>
      </c>
    </row>
    <row r="5">
      <c r="A5" s="4" t="inlineStr">
        <is>
          <t>Contract Balances</t>
        </is>
      </c>
      <c r="B5" s="4" t="inlineStr">
        <is>
          <t xml:space="preserve">The following table provides information about contract assets and contract liabilities from development marketing and commercial leasing contracts with customers: March 31, 2021 December 31, 2020 Receivables, which are included in accounts receivable - trade, net $ 1,715 $ 1,520 Contract assets, net, which are included in other current assets 6,609 6,529 Payables, which are included in other current liabilities 1,245 1,113 Contract liabilities, which are included in other current liabilities 7,758 7,633 Contract assets, net, which are included in other assets 24,183 24,002 Contract liabilities, which are included in other liabilities 33,730 32,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Expected Credit Losses (Tables)</t>
        </is>
      </c>
      <c r="B1" s="2" t="inlineStr">
        <is>
          <t>3 Months Ended</t>
        </is>
      </c>
    </row>
    <row r="2">
      <c r="B2" s="2" t="inlineStr">
        <is>
          <t>Mar. 31, 2021</t>
        </is>
      </c>
    </row>
    <row r="3">
      <c r="A3" s="3" t="inlineStr">
        <is>
          <t>Credit Loss [Abstract]</t>
        </is>
      </c>
    </row>
    <row r="4">
      <c r="A4" s="4" t="inlineStr">
        <is>
          <t>Rollforward of Allowance for Credit Losses</t>
        </is>
      </c>
      <c r="B4" s="4" t="inlineStr">
        <is>
          <t>The following is the rollforward of the allowance for credit losses for the three months ended March 31, 2021: January 1, Current Period Provision Write-offs Recoveries March 31, Allowance for credit losses: Real estate broker agent receivables $ 7,038 $ 385 (1) $ 109 $ — $ 7,314 New Valley term loan receivables 15,928 — — — 15,928 _____________________________ (1) The bad debt expense related to the real estate broker agent receivables is included in Operating, selling, administrative and general expenses on the condensed consolidated statements of operations. The following is the rollforward of the allowance for credit losses for the three months ended March 31, 2020: January 1, Current Period Provision Write-offs Recoveries March 31, Allowance for credit losses: Real estate broker agent receivables $ 6,132 $ 360 (1) $ — $ — $ 6,492 New Valley term loan receivables 3,100 1,560 (2) — — 4,660 _____________________________ (1) The bad debt expense related to the real estate broker agent receivables is included in Operating, selling, administrative and general expenses on the condensed consolidated statements of operations. (2) The credit losses related to the New Valley term loan receivables are included in Other, net o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Expense and Supplemental Cash Flow Information</t>
        </is>
      </c>
      <c r="B4" s="4" t="inlineStr">
        <is>
          <t xml:space="preserve">The components of lease expense were as follows: Three Months Ended March 31, 2021 2020 Operating lease cost $ 9,301 $ 9,424 Short-term lease cost 291 401 Variable lease cost 1,008 567 Finance lease cost: Amortization 16 38 Interest on lease liabilities 3 4 Total lease cost $ 10,619 $ 10,434 Supplemental cash flow information related to leases was as follows: Three Months Ended March 31, 2021 2020 Cash paid for amounts included in measurement of lease liabilities: Operating cash flows from operating leases $ 10,739 $ 9,546 Operating cash flows from finance leases 3 4 Financing cash flows from finance leases 15 37 Right-of-use assets obtained in exchange for lease obligations: Operating leases 724 66 Finance leases — 60 </t>
        </is>
      </c>
    </row>
    <row r="5">
      <c r="A5" s="4" t="inlineStr">
        <is>
          <t>Supplemental Balance Sheet Information</t>
        </is>
      </c>
      <c r="B5" s="4" t="inlineStr">
        <is>
          <t>upplemental balance sheet information related to leases was as follows: March 31, December 31, 2021 2020 Operating leases: Operating lease right-of-use assets $ 140,777 $ 145,356 Current operating lease liability $ 27,207 $ 27,207 Non-current operating lease liability 148,417 154,199 Total operating lease liabilities $ 175,624 $ 181,406 Finance leases: Investments in real estate, net (1) $ 53 $ 62 Property, plant and equipment, at cost $ 127 $ 127 Accumulated amortization (51) (44) Property and equipment, net $ 76 $ 83 Current portion of notes payable and long-term debt $ 57 $ 57 Notes payable, long-term debt and other obligations, less current portion 81 96 Total finance lease liabilities $ 138 $ 153 Weighted average remaining lease term: Operating leases 7.75 7.87 Finance leases 2.50 2.71 Weighted average discount rate: Operating leases 9.27 % 9.26 % Finance leases 7.90 % 7.82 %</t>
        </is>
      </c>
    </row>
    <row r="6">
      <c r="A6" s="4" t="inlineStr">
        <is>
          <t>Maturities of Operating Lease Liabilities</t>
        </is>
      </c>
      <c r="B6" s="4" t="inlineStr">
        <is>
          <t xml:space="preserve">As of March 31, 2021, maturities of lease liabilities were as follows: Operating Leases Finance Period Ending December 31: Remainder of 2021 $ 33,125 $ 49 2022 38,183 60 2023 33,398 35 2024 27,378 8 2025 22,219 — 2026 18,534 — Thereafter 78,236 — Total lease payments 251,073 152 Less imputed interest (75,449) (14) Total $ 175,624 $ 138 </t>
        </is>
      </c>
    </row>
    <row r="7">
      <c r="A7" s="4" t="inlineStr">
        <is>
          <t>Maturities of Financing Lease Liabilities</t>
        </is>
      </c>
      <c r="B7" s="4" t="inlineStr">
        <is>
          <t xml:space="preserve">As of March 31, 2021, maturities of lease liabilities were as follows: Operating Leases Finance Period Ending December 31: Remainder of 2021 $ 33,125 $ 49 2022 38,183 60 2023 33,398 35 2024 27,378 8 2025 22,219 — 2026 18,534 — Thereafter 78,236 — Total lease payments 251,073 152 Less imputed interest (75,449) (14) Total $ 175,624 $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consisted of: March 31, December 31, Leaf tobacco $ 47,256 $ 42,988 Other raw materials 5,301 5,987 Work-in-process 664 520 Finished goods 68,455 68,781 Inventories at current cost 121,676 118,276 LIFO adjustments (20,731) (20,731) $ 100,945 $ 97,5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Debt and Equity Securities [Abstract]</t>
        </is>
      </c>
    </row>
    <row r="4">
      <c r="A4" s="4" t="inlineStr">
        <is>
          <t>Investment Securities at Fair Value</t>
        </is>
      </c>
      <c r="B4" s="4" t="inlineStr">
        <is>
          <t xml:space="preserve">Investment securities consisted of the following: March 31, December 31, 2020 Debt securities available for sale $ 102,958 $ 91,204 Equity securities at fair value: Marketable equity securities 25,389 21,155 Mutual funds invested in debt securities 23,240 23,226 Long-term investment securities at fair value (1) 35,608 34,218 Total equity securities at fair value 84,237 78,599 Total investment securities at fair value 187,195 169,803 Less: Long-term investment securities at fair value (1) 35,608 34,218 Property technology (“PropTech”) convertible debt securities 2,500 — Current investment securities at fair value 149,087 135,585 Long-term investment securities at fair value (1) 35,608 34,218 Equity-method investments 18,887 18,310 PropTech convertible debt securities 2,500 — Total long-term investments $ 56,995 $ 52,528 (1) These assets are measured at net asset value (“NAV”) as a practical expedient under ASC 820. Net gains (losses) recognized on investment securities were as follows: Three Months Ended March 31, 2021 2020 Net gains (losses) recognized on equity securities $ 2,408 $ (11,737) Net gains (losses) recognized on debt securities available for sale 55 (117) Impairment expense (14) (386) Net gains (losses) recognized on investment securities $ 2,449 $ (12,240) The components of debt securities available for sale at March 31, 2021 were as follows: Cost Gross Gross Fair Marketable debt securities $ 100,098 $ 360 $ — $ 100,458 PropTech convertible debt securities 2,500 — — 2,500 Total debt securities available for sale $ 102,598 $ 360 $ — $ 102,958 The components of debt securities available for sale at December 31, 2020 were as follows: Cost Gross Gross Fair Marketable debt securities $ 90,621 $ 583 $ — $ 91,204 </t>
        </is>
      </c>
    </row>
    <row r="5">
      <c r="A5" s="4" t="inlineStr">
        <is>
          <t>Schedule of Maturity Dates of Fixed Income Securities</t>
        </is>
      </c>
      <c r="B5" s="4" t="inlineStr">
        <is>
          <t xml:space="preserve">The table below summarizes the maturity dates of debt securities available for sale at March 31, 2021. Investment Type: Fair Value Under 1 Year 1 Year up to 5 Years More than 5 Years U.S. Government securities $ 17,976 $ 13,106 $ 4,870 $ — Corporate securities 48,601 35,373 13,228 — U.S. mortgage-backed securities 9,626 2,270 7,356 — Commercial paper 23,031 23,031 — — Foreign fixed-income securities 1,224 — 1,224 — PropTech convertible debt securities 2,500 — 2,500 — Total debt securities available for sale by maturity dates $ 102,958 $ 73,780 $ 29,178 $ — </t>
        </is>
      </c>
    </row>
    <row r="6">
      <c r="A6" s="4" t="inlineStr">
        <is>
          <t>Schedule of Realized Gains (Losses)</t>
        </is>
      </c>
      <c r="B6" s="4" t="inlineStr">
        <is>
          <t>Gross realized gains and losses on debt securities available for sale were as follows: Three Months Ended March 31, 2021 2020 Gross realized gains on sales $ 56 $ 98 Gross realized losses on sales (1) (215) Net gains (losses) recognized on debt securities available for sale $ 55 $ (117) Impairment expense $ (14) $ (386)</t>
        </is>
      </c>
    </row>
    <row r="7">
      <c r="A7" s="4" t="inlineStr">
        <is>
          <t>Equity Securities at Fair Value</t>
        </is>
      </c>
      <c r="B7" s="4" t="inlineStr">
        <is>
          <t>The following is a summary of unrealized and realized net gains and losses recognized in net income on equity securities at fair value during the three months ended March 31, 2021 and 2020, respectively: Three Months Ended March 31, 2021 2020 Net gains (losses) recognized on equity securities $ 2,408 $ (11,737) Less: Net gains (losses) recognized on equity securities sold 169 (618) Net unrealized gains (losses) recognized on equity securities still held at the reporting date $ 2,239 $ (11,119)</t>
        </is>
      </c>
    </row>
    <row r="8">
      <c r="A8" s="4" t="inlineStr">
        <is>
          <t>Equity Method Investments</t>
        </is>
      </c>
      <c r="B8" s="4" t="inlineStr">
        <is>
          <t>Equity-method investments consisted of the following: March 31, December 31, 2020 Mutual fund and hedge funds $ 18,887 $ 18,310 Equity in earnings from investments were: Three Months Ended March 31, 2021 2020 Mutual fund and hedge funds $ 577 $ (2,900) LTS — 53,052 Equity in earnings from investments $ 577 $ 50,152 Pursuant to Rule 4-08(g), the following summarized financial data for unconsolidated subsidiaries includes information for Boyar. Three Months Ended March 31, 2021 2020 Investment income $ 115 $ 140 Expenses 121 112 Net investment (loss) gain (6) 28 Total net realized gain (loss) and net change in unrealized appreciation (depreciation) from investments 2,845 (6,833) Net increase (decrease) in partners’ capital resulting from operations $ 2,839 $ (6,8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Long-term investments, fair value</t>
        </is>
      </c>
      <c r="B3" s="6" t="n">
        <v>38108</v>
      </c>
      <c r="C3" s="6" t="n">
        <v>34218</v>
      </c>
    </row>
    <row r="4">
      <c r="A4" s="3" t="inlineStr">
        <is>
          <t>Stockholders' deficiency:</t>
        </is>
      </c>
    </row>
    <row r="5">
      <c r="A5" s="4" t="inlineStr">
        <is>
          <t>Preferred stock, par value (in dollars per share)</t>
        </is>
      </c>
      <c r="B5" s="6" t="n">
        <v>1</v>
      </c>
      <c r="C5" s="6" t="n">
        <v>1</v>
      </c>
    </row>
    <row r="6">
      <c r="A6" s="4" t="inlineStr">
        <is>
          <t>Preferred stock, shares authorized (in shares)</t>
        </is>
      </c>
      <c r="B6" s="5" t="n">
        <v>10000000</v>
      </c>
      <c r="C6" s="5" t="n">
        <v>10000000</v>
      </c>
    </row>
    <row r="7">
      <c r="A7" s="4" t="inlineStr">
        <is>
          <t>Common stock, par value (in dollars per share)</t>
        </is>
      </c>
      <c r="B7" s="7" t="n">
        <v>0.1</v>
      </c>
      <c r="C7" s="7" t="n">
        <v>0.1</v>
      </c>
    </row>
    <row r="8">
      <c r="A8" s="4" t="inlineStr">
        <is>
          <t>Common stock, shares authorized (in shares)</t>
        </is>
      </c>
      <c r="B8" s="5" t="n">
        <v>250000000</v>
      </c>
      <c r="C8" s="5" t="n">
        <v>250000000</v>
      </c>
    </row>
    <row r="9">
      <c r="A9" s="4" t="inlineStr">
        <is>
          <t>Common stock, shares issued (in shares)</t>
        </is>
      </c>
      <c r="B9" s="5" t="n">
        <v>154194629</v>
      </c>
      <c r="C9" s="5" t="n">
        <v>153324629</v>
      </c>
    </row>
    <row r="10">
      <c r="A10" s="4" t="inlineStr">
        <is>
          <t>Common stock, shares outstanding (in shares)</t>
        </is>
      </c>
      <c r="B10" s="5" t="n">
        <v>154194629</v>
      </c>
      <c r="C10" s="5" t="n">
        <v>153324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Valley LLC (Tables)</t>
        </is>
      </c>
      <c r="B1" s="2" t="inlineStr">
        <is>
          <t>3 Months Ended</t>
        </is>
      </c>
    </row>
    <row r="2">
      <c r="B2" s="2" t="inlineStr">
        <is>
          <t>Mar. 31, 2021</t>
        </is>
      </c>
    </row>
    <row r="3">
      <c r="A3" s="3" t="inlineStr">
        <is>
          <t>Real Estate [Abstract]</t>
        </is>
      </c>
    </row>
    <row r="4">
      <c r="A4" s="4" t="inlineStr">
        <is>
          <t>Investments In Real Estate Ventures</t>
        </is>
      </c>
      <c r="B4" s="4" t="inlineStr">
        <is>
          <t>The components of “Investments in real estate ventures” were as follows: Range of Ownership (1) March 31, 2021 December 31, 2020 Condominium and Mixed Use Development: New York City Standard Metropolitan Statistical Area (“SMSA”) 4.2% - 46.7% $ 29,212 $ 30,465 All other U.S. areas 19.6% - 77.8% 39,218 37,773 68,430 68,238 Hotels: New York City SMSA 0.4% - 15.7% 2,167 2,629 International 49.0% 1,346 1,852 3,513 4,481 Commercial: New York City SMSA 49.0% 2,713 2,591 All other U.S. areas 1.6% 7,041 7,084 9,754 9,675 Other: 15.0% - 49.0% 2,287 3,006 Investments in real estate ventures $ 83,984 $ 85,400 _____________________________ (1) The Range of Ownership reflects New Valley’s estimated current ownership percentage. New Valley’s actual ownership percentage as well as the percentage of earnings and cash distributions may ultimately differ as a result of a number of factors including potential dilution, financing or admission of additional partners. Contributions: The components of New Valley’s contributions to its investments in real estate ventures were as follows: Three Months Ended March 31, 2021 2020 Condominium and Mixed Use Development: New York City SMSA $ 180 $ 495 All other U.S. areas 6,661 — 6,841 495 Hotels: New York City SMSA 1,246 — 1,246 — Other: — 178 Total contributions $ 8,087 $ 673 Distributions: The components of distributions received by New Valley from its investments in real estate ventures were as follows: Three Months Ended March 31, 2021 2020 Condominium and Mixed Use Development: New York City SMSA $ — $ 1,036 All other U.S. areas 2,833 996 2,833 2,032 Apartment Buildings: All other U.S. areas 4,608 — 4,608 — Commercial: New York City SMSA — 3 All other U.S. areas 136 52 136 55 Other — 23 Total distributions $ 7,577 $ 2,110 Equity in Earnings (losses) from Real Estate Ventures: New Valley recognized equity in earnings (losses) from real estate ventures as follows: Three Months Ended March 31, 2021 2020 Condominium and Mixed Use Development: New York City SMSA $ (1,505) $ (3,347) All other U.S. areas (41) (2,799) (1,546) (6,146) Apartment Buildings: All other U.S. areas 4,608 — 4,608 — Hotels: New York City SMSA (462) (107) International (506) (461) (968) (568) Commercial: New York City SMSA 122 (74) All other U.S. areas 93 249 215 175 Other: (720) 34 Equity in earnings (losses) from real estate ventures $ 1,589 $ (6,505) Maximum Exposure to Loss: New Valley’s maximum exposure to loss from its investments in real estate ventures consisted of the net carrying value of the venture adjusted for any future capital commitments and/or guarantee arrangements. The maximum exposure to loss was as follows: March 31, 2021 Condominium and Mixed Use Development: New York City SMSA $ 29,212 All other U.S. areas 39,218 68,430 Hotels: New York City SMSA 2,167 International 1,346 3,513 Commercial: New York City SMSA 2,713 All other U.S. areas 7,041 9,754 Other 2,287 Total maximum exposure to loss $ 83,984 Other Condominium and Mixed Use Development: Three Months Ended 2021 2020 Income Statements Revenue $ 10,287 $ 35,134 Other expenses 26,500 42,520 Loss from continuing operations $ (16,213) $ (7,386) Hotels: Three Months Ended 2021 2020 Income Statements Revenue $ — $ 13,447 Other expenses 16,553 19,261 Loss from continuing operations $ (16,553) $ (5,814) Other: Three Months Ended 2021 2020 Income Statements Revenue $ 21 $ 337 Other expenses 300,829 2,800 Loss from continuing operations $ (300,808) $ (2,463)</t>
        </is>
      </c>
    </row>
    <row r="5">
      <c r="A5" s="4" t="inlineStr">
        <is>
          <t>Investments In Real Estate, Net</t>
        </is>
      </c>
      <c r="B5" s="4" t="inlineStr">
        <is>
          <t xml:space="preserve">Investments in Real Estate, net: The components of “Investments in real estate, net” were as follows: March 31, December 31, Escena, net $ 9,670 $ 9,735 Townhome A (11 Beach Street) 6,132 5,896 Investments in real estate, net $ 15,802 $ 15,631 Escena. The assets of “Escena, net” were as follows: March 31, December 31, Land and land improvements $ 8,911 $ 8,911 Building and building improvements 1,926 1,926 Other 1,663 1,672 12,500 12,509 Less accumulated depreciation (2,830) (2,774) $ 9,670 $ 9,7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Payable, Long-Term Debt and Other Obligations (Tables)</t>
        </is>
      </c>
      <c r="B1" s="2" t="inlineStr">
        <is>
          <t>3 Months Ended</t>
        </is>
      </c>
    </row>
    <row r="2">
      <c r="B2" s="2" t="inlineStr">
        <is>
          <t>Mar. 31, 2021</t>
        </is>
      </c>
    </row>
    <row r="3">
      <c r="A3" s="3" t="inlineStr">
        <is>
          <t>Debt Disclosure [Abstract]</t>
        </is>
      </c>
    </row>
    <row r="4">
      <c r="A4" s="4" t="inlineStr">
        <is>
          <t>Notes Payable, Long-term Debt And Other Obligations</t>
        </is>
      </c>
      <c r="B4" s="4" t="inlineStr">
        <is>
          <t xml:space="preserve">Notes payable, long-term debt and other obligations consisted of: March 31, December 31, Vector: 5.75% Senior Secured Notes due 2029 $ 875,000 $ — 6.125% Senior Secured Notes due 2025 — 850,000 10.5% Senior Notes due 2026, net of unamortized discount of $2,946 and $3,040 552,054 551,960 Liggett: Equipment loans 83 89 Other 22,350 25,484 Notes payable, long-term debt and other obligations 1,449,487 1,427,533 Less: Debt issuance costs (31,532) (21,247) Total notes payable, long-term debt and other obligations 1,417,955 1,406,286 Less: Current maturities (12,556) (12,557) Amount due after one year $ 1,405,399 $ 1,393,729 </t>
        </is>
      </c>
    </row>
    <row r="5">
      <c r="A5" s="4" t="inlineStr">
        <is>
          <t>Schedule Of Non-cash Interest Expense - Vector</t>
        </is>
      </c>
      <c r="B5" s="4" t="inlineStr">
        <is>
          <t xml:space="preserve">Non-Cash Interest Expense — Vector : Three Months Ended March 31, 2021 2020 Amortization of debt discount, net $ 94 $ 4,600 Amortization of debt issuance costs 893 1,158 Loss on extinguishment of 6.125% Senior Secured Notes 8,349 — $ 9,336 $ 5,758 </t>
        </is>
      </c>
    </row>
    <row r="6">
      <c r="A6" s="4" t="inlineStr">
        <is>
          <t>Schedule Of Fair Value Of Notes Payable And Long-term Debt</t>
        </is>
      </c>
      <c r="B6" s="4" t="inlineStr">
        <is>
          <t xml:space="preserve">Fair Value of Notes Payable and Long-Term Debt : March 31, 2021 December 31, 2020 Carrying Fair Carrying Fair Value Value Value Value Senior Notes $ 1,427,054 $ 1,493,436 $ 1,401,960 $ 1,464,208 Liggett and other 22,433 22,440 25,573 25,581 Notes payable and long-term debt $ 1,449,487 $ 1,515,876 $ 1,427,533 $ 1,489,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3 Months Ended</t>
        </is>
      </c>
    </row>
    <row r="2">
      <c r="B2" s="2" t="inlineStr">
        <is>
          <t>Mar. 31, 2021</t>
        </is>
      </c>
    </row>
    <row r="3">
      <c r="A3" s="3" t="inlineStr">
        <is>
          <t>Commitments and Contingencies Disclosure [Abstract]</t>
        </is>
      </c>
    </row>
    <row r="4">
      <c r="A4" s="4" t="inlineStr">
        <is>
          <t>Schedule Of Contingencies</t>
        </is>
      </c>
      <c r="B4" s="4" t="inlineStr">
        <is>
          <t xml:space="preserve">State Number Florida 45 Illinois 14 Nevada 7 New Mexico 5 Louisiana 2 Hawaii 1 Massachusetts 1 The activity in the Company’s accruals for the MSA and tobacco litigation for the three months ended March 31, 2021 was as follows: Current Liabilities Non-Current Liabilities Payments due under Master Settlement Agreement Litigation Accruals Total Payments due under Master Settlement Agreement Litigation Accruals Total Balance as of January 1, 2021 $ 38,767 $ 3,967 $ 42,734 $ 17,933 $ 19,268 $ 37,201 Expenses 34,121 5 34,126 — — — Change in MSA obligations capitalized as inventory 148 — 148 — — — Payments — (4,065) (4,065) — — — Reclassification to/(from) non-current liabilities — 3,351 3,351 — (3,351) (3,351) Interest on withholding — 197 197 — 418 418 Balance as of March 31, 2021 $ 73,036 $ 3,455 $ 76,491 $ 17,933 $ 16,335 $ 34,268 The activity in the Company’s accruals for the MSA and tobacco litigation for the three months ended March 31, 2020 was as follows: Current Liabilities Non-Current Liabilities Payments due under Master Settlement Agreement Litigation Accruals Total Payments due under Master Settlement Agreement Litigation Accruals Total Balance as of January 1, 2020 $ 34,116 $ 4,249 $ 38,365 $ 17,275 $ 20,594 $ 37,869 Expenses 43,464 (25) 43,439 — — — Change in MSA obligations capitalized as inventory (295) — (295) — — — Payments — (4,271) (4,271) — — — Reclassification to/(from) non-current liabilities — 3,252 3,252 — (3,252) (3,252) Interest on withholding — 150 150 — 459 459 Balance as of March 31, 2020 $ 77,285 $ 3,355 $ 80,640 $ 17,275 $ 17,801 $ 35,0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Goodwill and Other Intangible Assets</t>
        </is>
      </c>
      <c r="B4" s="4" t="inlineStr">
        <is>
          <t xml:space="preserve">The components of Goodwill and other intangible assets, net were as follows: December 31, Impairment Losses Amortization March 31, Goodwill $ 31,756 $ — $ — $ 31,756 Indefinite life intangibles: Intangible asset associated with benefit under the MSA 107,511 — — 107,511 Trademark - Douglas Elliman 68,000 — 68,000 Intangibles with a finite life, net 310 — (41) 269 Total goodwill and other intangible assets, net $ 207,577 $ — $ (41) $ 207,536 December 31, Impairment Losses Amortization March 31, Goodwill $ 78,008 $ (46,252) $ — $ 31,756 Indefinite life intangibles: Intangible asset associated with benefit under the MSA 107,511 — — 107,511 Trademark - Douglas Elliman 80,000 (12,000) — 68,000 Intangibles with a finite life, net 474 — (42) 432 Total goodwill and other intangible assets, net $ 265,993 $ (58,252) $ (42) $ 207,6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Income Tax Expense (Benefit)</t>
        </is>
      </c>
      <c r="B4" s="4" t="inlineStr">
        <is>
          <t>The Company’s income tax expense (benefit) consisted of the following: Three Months Ended March 31, 2021 2020 Income (loss) before provision for income taxes $ 45,010 $ (4,209) Income tax expense using estimated annual effective income tax rate 13,053 308 Impact of discrete items, net — (1,286) Income tax expense (benefit) $ 13,053 $ (9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Mar. 31, 2021</t>
        </is>
      </c>
    </row>
    <row r="3">
      <c r="A3" s="3" t="inlineStr">
        <is>
          <t>Fair Value Disclosures [Abstract]</t>
        </is>
      </c>
    </row>
    <row r="4">
      <c r="A4" s="4" t="inlineStr">
        <is>
          <t>Company's Recurring Financial Assets And Liabilities Subject To Fair Value Measurements</t>
        </is>
      </c>
      <c r="B4" s="4" t="inlineStr">
        <is>
          <t>The Company’s financial assets and liabilities subject to fair value measurements were as follows: Fair Value Measurements as of March 31, 2021 Description Total Quoted Prices in Active Markets for Identical Assets Significant Other Observable Inputs Significant Unobservable Inputs Assets: Money market funds (1) $ 244,115 $ 244,115 $ — $ — Commercial paper (1) 30,467 — 30,467 — Certificates of deposit (2) 2,113 — 2,113 — Investment securities at fair value Equity securities at fair value Marketable equity securities 25,389 25,389 — — Mutual funds invested in debt securities 23,240 23,240 — — Total equity securities at fair value 48,629 48,629 — — Debt securities available for sale U.S. government securities 17,976 — 17,976 — Corporate securities 48,601 — 48,601 — U.S. government and federal agency 9,626 — 9,626 — Commercial paper 23,031 — 23,031 — Foreign fixed-income securities 1,224 — 1,224 — PropTech convertible debt securities 2,500 — 2,500 — Total debt securities available for sale 102,958 — 102,958 — Total investment securities at fair value 151,587 48,629 102,958 — Long-term investments Long-term investment securities at fair value (3) 35,608 — — — Total $ 463,890 $ 292,744 $ 135,538 $ — Liabilities: Fair value of contingent liability $ 926 $ — $ — $ 926 Total $ 926 $ — $ — $ 926 (1) Amounts included in Cash and cash equivalents on the condensed consolidated balance sheet, except for $10,790 that is included in Other current assets and $1,907 that is included in Other assets. (2) Amounts included in current restricted assets and non-current restricted assets on the condensed consolidated balance sheets. (3) In accordance with Subtopic 820-10, investments that are measured at fair value using the NAV practical expedient are not classified in the fair value hierarchy. Fair Value Measurements as of December 31, 2020 Description Total Quoted Prices in Active Markets for Identical Assets Significant Other Observable Inputs Significant Unobservable Inputs Assets: Money market funds (1) $ 255,294 $ 255,294 $ — $ — Commercial paper (1) 44,397 — 44,397 — Certificates of deposit (2) 2,111 — 2,111 — Money market funds securing legal bonds (2) 535 535 — — Investment securities at fair value Equity securities at fair value Marketable equity securities 21,155 21,155 — — Mutual funds invested in debt securities 23,226 23,226 — — Total equity securities at fair value 44,381 44,381 — — Debt securities available for sale U.S. government securities 19,200 — 19,200 — Corporate securities 52,434 — 52,434 — U.S. government and federal agency 10,484 — 10,484 — Commercial paper 9,086 — 9,086 — Total debt securities available for sale 91,204 — 91,204 — Total investment securities at fair value 135,585 44,381 91,204 — Long-term investments Long-term investment securities at fair value (3) 34,218 — — — Total $ 472,140 $ 300,210 $ 137,712 $ — Liabilities: Fair value of contingent liability $ 999 $ — $ — $ 999 Total $ 999 $ — $ — $ 999 (1) Amounts included in Cash and cash equivalents on the condensed consolidated balance sheet, except for $10,374 that is included in current restricted assets and $1,907 that is included in non-current restricted assets. (2) Amounts included in current restricted assets and non-current restricted assets on the condensed consolidated balance sheets.</t>
        </is>
      </c>
    </row>
    <row r="5">
      <c r="A5" s="4" t="inlineStr">
        <is>
          <t>Unobservable Inputs Related To The Valuations Of The Level 3 Liabilities</t>
        </is>
      </c>
      <c r="B5" s="4" t="inlineStr">
        <is>
          <t>The unobservable inputs related to the valuations of the Level 3 assets and liabilities were as follows at March 31, 2021: Quantitative Information about Level 3 Fair Value Measurements Fair Value at March 31, Valuation Technique Unobservable Input Range (Actual) Fair value of contingent liability $ 926 Monte Carlo simulation model Estimated fair value of the Douglas Elliman reporting unit $ 169,000 Risk-free rate for a 2-year term 0.14 % Leverage-adjusted equity volatility of peer firms 84.95 % The unobservable inputs related to the valuations of the Level 3 assets and liabilities were as follows at December 31, 2020: Quantitative Information about Level 3 Fair Value Measurements Fair Value at December 31, Valuation Technique Unobservable Input Range (Actual) Fair value of contingent liability $ 999 Monte Carlo simulation model Estimated fair value of the Douglas Elliman reporting unit $ 169,000 Risk-free rate for a 2-year term 0.13 % Leverage-adjusted equity volatility of peer firms 78.57 %</t>
        </is>
      </c>
    </row>
    <row r="6">
      <c r="A6" s="4" t="inlineStr">
        <is>
          <t>Nonrecurring Fair Value Measurements</t>
        </is>
      </c>
      <c r="B6" s="4" t="inlineStr">
        <is>
          <t xml:space="preserve">The Company’s investments in real estate ventures subject to nonrecurring fair value measurements are as follows: Fair Value Measurement Using: Year Ended December 31, Quoted Prices in Active Markets for Identical Assets Significant Other Observable Inputs Significant Unobservable Inputs Description Impairment Charge Total Assets: Investments in real estate ventures $ 16,513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Financial Information For The Company's Operations Before Taxes</t>
        </is>
      </c>
      <c r="B4" s="4" t="inlineStr">
        <is>
          <t>Financial information for the Company’s operations before taxes and non-controlling interests for the three months ended March 31, 2021 and 2020 were as follows: Real Corporate Tobacco Estate and Other Total Three months ended March 31, 2021 Revenues $ 268,463 $ 275,301 $ — $ 543,764 Operating income (loss) 81,599 (1) 15,260 (6,656) 90,203 Equity in earnings from real estate ventures — 1,589 — 1,589 Depreciation and amortization 1,760 2,188 231 4,179 Capital expenditures 937 597 397 1,931 Three months ended March 31, 2020 Revenues $ 287,069 $ 167,419 $ — $ 454,488 Operating income (loss) 69,186 (67,475) (2) (6,615) (4,904) Equity in losses from real estate ventures — (6,505) — (6,505) Depreciation and amortization 2,042 2,313 220 4,575 Capital expenditures 2,749 2,119 20 4,888 (1) Operating income includes $2,722 received from a litigation settlement associated with the MSA (which reduced cost of sales) and $5 of litigation settlement and judgment expense. (2) Operating loss includes $58,252 of impairment charges related to the impairments of goodwill and other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Income (Loss) for Purposes of Determining Basic and Diluted EP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Net income (loss) attributed to Vector Group Ltd.</t>
        </is>
      </c>
      <c r="B4" s="6" t="n">
        <v>31957</v>
      </c>
      <c r="C4" s="6" t="n">
        <v>-3231</v>
      </c>
    </row>
    <row r="5">
      <c r="A5" s="4" t="inlineStr">
        <is>
          <t>Income attributed to participating securities, basic</t>
        </is>
      </c>
      <c r="B5" s="5" t="n">
        <v>-756</v>
      </c>
      <c r="C5" s="5" t="n">
        <v>-561</v>
      </c>
    </row>
    <row r="6">
      <c r="A6" s="4" t="inlineStr">
        <is>
          <t>Net income applicable to common shares attributed to Vector Group Ltd., basic</t>
        </is>
      </c>
      <c r="B6" s="5" t="n">
        <v>31201</v>
      </c>
      <c r="C6" s="5" t="n">
        <v>-3792</v>
      </c>
    </row>
    <row r="7">
      <c r="A7" s="4" t="inlineStr">
        <is>
          <t>Income attributed to participating securities, diluted</t>
        </is>
      </c>
      <c r="B7" s="5" t="n">
        <v>-756</v>
      </c>
      <c r="C7" s="5" t="n">
        <v>-561</v>
      </c>
    </row>
    <row r="8">
      <c r="A8" s="4" t="inlineStr">
        <is>
          <t>Net income applicable to common shares attributed to Vector Group Ltd., diluted</t>
        </is>
      </c>
      <c r="B8" s="6" t="n">
        <v>31201</v>
      </c>
      <c r="C8" s="6" t="n">
        <v>-37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Basic and Diluted Earnings Per Share (in shares)) (Details) - shares</t>
        </is>
      </c>
      <c r="B1" s="2" t="inlineStr">
        <is>
          <t>3 Months Ended</t>
        </is>
      </c>
    </row>
    <row r="2">
      <c r="B2" s="2" t="inlineStr">
        <is>
          <t>Mar. 31, 2021</t>
        </is>
      </c>
      <c r="C2" s="2" t="inlineStr">
        <is>
          <t>Mar. 31, 2020</t>
        </is>
      </c>
    </row>
    <row r="3">
      <c r="A3" s="3" t="inlineStr">
        <is>
          <t>Accounting Policies [Abstract]</t>
        </is>
      </c>
    </row>
    <row r="4">
      <c r="A4" s="4" t="inlineStr">
        <is>
          <t>Weighted-average shares for basic EPS (in shares)</t>
        </is>
      </c>
      <c r="B4" s="5" t="n">
        <v>152249440</v>
      </c>
      <c r="C4" s="5" t="n">
        <v>147000114</v>
      </c>
    </row>
    <row r="5">
      <c r="A5" s="4" t="inlineStr">
        <is>
          <t>Plus incremental shares related to stock options and non-vested restricted stock (in shares)</t>
        </is>
      </c>
      <c r="B5" s="5" t="n">
        <v>134650</v>
      </c>
      <c r="C5" s="5" t="n">
        <v>83603</v>
      </c>
    </row>
    <row r="6">
      <c r="A6" s="4" t="inlineStr">
        <is>
          <t>Weighted-average shares for diluted EPS (in shares)</t>
        </is>
      </c>
      <c r="B6" s="5" t="n">
        <v>152384090</v>
      </c>
      <c r="C6" s="5" t="n">
        <v>1470837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ecurities Excluded from Earnings Per Share) (Details) - $ / shares</t>
        </is>
      </c>
      <c r="B1" s="2" t="inlineStr">
        <is>
          <t>3 Months Ended</t>
        </is>
      </c>
    </row>
    <row r="2">
      <c r="B2" s="2" t="inlineStr">
        <is>
          <t>Mar. 31, 2021</t>
        </is>
      </c>
      <c r="C2" s="2" t="inlineStr">
        <is>
          <t>Mar. 31, 2020</t>
        </is>
      </c>
    </row>
    <row r="3">
      <c r="A3" s="4" t="inlineStr">
        <is>
          <t>Non-vested restricted stock</t>
        </is>
      </c>
    </row>
    <row r="4">
      <c r="A4" s="3" t="inlineStr">
        <is>
          <t>Antidilutive Securities Excluded from Computation of Earnings Per Share [Line Items]</t>
        </is>
      </c>
    </row>
    <row r="5">
      <c r="A5" s="4" t="inlineStr">
        <is>
          <t>Weighted-average number of shares (in shares)</t>
        </is>
      </c>
      <c r="B5" s="5" t="n">
        <v>97222</v>
      </c>
      <c r="C5" s="5" t="n">
        <v>625122</v>
      </c>
    </row>
    <row r="6">
      <c r="A6" s="4" t="inlineStr">
        <is>
          <t>Weighted-average expense per share (in dollars per share)</t>
        </is>
      </c>
      <c r="B6" s="8" t="n">
        <v>14.31</v>
      </c>
      <c r="C6" s="8" t="n">
        <v>19.54</v>
      </c>
    </row>
    <row r="7">
      <c r="A7" s="4" t="inlineStr">
        <is>
          <t>PropTech convertible debt securities</t>
        </is>
      </c>
    </row>
    <row r="8">
      <c r="A8" s="3" t="inlineStr">
        <is>
          <t>Antidilutive Securities Excluded from Computation of Earnings Per Share [Line Items]</t>
        </is>
      </c>
    </row>
    <row r="9">
      <c r="A9" s="4" t="inlineStr">
        <is>
          <t>Weighted-average number of shares (in shares)</t>
        </is>
      </c>
      <c r="B9" s="5" t="n">
        <v>0</v>
      </c>
      <c r="C9" s="5" t="n">
        <v>8368690</v>
      </c>
    </row>
    <row r="10">
      <c r="A10" s="4" t="inlineStr">
        <is>
          <t>Weighted-average conversion price (in dollars per share)</t>
        </is>
      </c>
      <c r="B10" s="6" t="n">
        <v>0</v>
      </c>
      <c r="C10" s="8" t="n">
        <v>20.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1</t>
        </is>
      </c>
      <c r="D2" s="2" t="inlineStr">
        <is>
          <t>Mar. 31, 2020</t>
        </is>
      </c>
    </row>
    <row r="3">
      <c r="A3" s="3" t="inlineStr">
        <is>
          <t>Revenues:</t>
        </is>
      </c>
    </row>
    <row r="4">
      <c r="A4" s="4" t="inlineStr">
        <is>
          <t>Total revenues</t>
        </is>
      </c>
      <c r="C4" s="6" t="n">
        <v>543764</v>
      </c>
      <c r="D4" s="6" t="n">
        <v>454488</v>
      </c>
    </row>
    <row r="5">
      <c r="A5" s="3" t="inlineStr">
        <is>
          <t>Cost of sales:</t>
        </is>
      </c>
    </row>
    <row r="6">
      <c r="A6" s="4" t="inlineStr">
        <is>
          <t>Total cost of sales</t>
        </is>
      </c>
      <c r="C6" s="5" t="n">
        <v>363542</v>
      </c>
      <c r="D6" s="5" t="n">
        <v>310623</v>
      </c>
    </row>
    <row r="7">
      <c r="A7" s="4" t="inlineStr">
        <is>
          <t>Operating, selling, administrative and general expenses</t>
        </is>
      </c>
      <c r="C7" s="5" t="n">
        <v>90014</v>
      </c>
      <c r="D7" s="5" t="n">
        <v>90517</v>
      </c>
    </row>
    <row r="8">
      <c r="A8" s="4" t="inlineStr">
        <is>
          <t>Litigation settlement and judgment expense</t>
        </is>
      </c>
      <c r="C8" s="5" t="n">
        <v>5</v>
      </c>
      <c r="D8" s="5" t="n">
        <v>0</v>
      </c>
    </row>
    <row r="9">
      <c r="A9" s="4" t="inlineStr">
        <is>
          <t>Impairments of goodwill and intangible assets</t>
        </is>
      </c>
      <c r="C9" s="5" t="n">
        <v>0</v>
      </c>
      <c r="D9" s="5" t="n">
        <v>58252</v>
      </c>
    </row>
    <row r="10">
      <c r="A10" s="4" t="inlineStr">
        <is>
          <t>Operating income (loss)</t>
        </is>
      </c>
      <c r="C10" s="5" t="n">
        <v>90203</v>
      </c>
      <c r="D10" s="5" t="n">
        <v>-4904</v>
      </c>
    </row>
    <row r="11">
      <c r="A11" s="3" t="inlineStr">
        <is>
          <t>Other income (expenses):</t>
        </is>
      </c>
    </row>
    <row r="12">
      <c r="A12" s="4" t="inlineStr">
        <is>
          <t>Interest expense</t>
        </is>
      </c>
      <c r="C12" s="5" t="n">
        <v>-28751</v>
      </c>
      <c r="D12" s="5" t="n">
        <v>-35627</v>
      </c>
    </row>
    <row r="13">
      <c r="A13" s="4" t="inlineStr">
        <is>
          <t>Loss on extinguishment of debt</t>
        </is>
      </c>
      <c r="C13" s="5" t="n">
        <v>-21362</v>
      </c>
      <c r="D13" s="5" t="n">
        <v>0</v>
      </c>
    </row>
    <row r="14">
      <c r="A14" s="4" t="inlineStr">
        <is>
          <t>Change in fair value of derivatives embedded within convertible debt</t>
        </is>
      </c>
      <c r="C14" s="5" t="n">
        <v>0</v>
      </c>
      <c r="D14" s="5" t="n">
        <v>3330</v>
      </c>
    </row>
    <row r="15">
      <c r="A15" s="4" t="inlineStr">
        <is>
          <t>Equity in earnings from investments</t>
        </is>
      </c>
      <c r="C15" s="5" t="n">
        <v>577</v>
      </c>
      <c r="D15" s="5" t="n">
        <v>50152</v>
      </c>
    </row>
    <row r="16">
      <c r="A16" s="4" t="inlineStr">
        <is>
          <t>Equity in earnings (losses) from real estate ventures</t>
        </is>
      </c>
      <c r="C16" s="5" t="n">
        <v>1589</v>
      </c>
      <c r="D16" s="5" t="n">
        <v>-6505</v>
      </c>
    </row>
    <row r="17">
      <c r="A17" s="4" t="inlineStr">
        <is>
          <t>Other, net</t>
        </is>
      </c>
      <c r="C17" s="5" t="n">
        <v>2754</v>
      </c>
      <c r="D17" s="5" t="n">
        <v>-10655</v>
      </c>
    </row>
    <row r="18">
      <c r="A18" s="4" t="inlineStr">
        <is>
          <t>Income (loss) before provision for income taxes</t>
        </is>
      </c>
      <c r="C18" s="5" t="n">
        <v>45010</v>
      </c>
      <c r="D18" s="5" t="n">
        <v>-4209</v>
      </c>
    </row>
    <row r="19">
      <c r="A19" s="4" t="inlineStr">
        <is>
          <t>Income tax expense (benefit)</t>
        </is>
      </c>
      <c r="C19" s="5" t="n">
        <v>13053</v>
      </c>
      <c r="D19" s="5" t="n">
        <v>-978</v>
      </c>
    </row>
    <row r="20">
      <c r="A20" s="4" t="inlineStr">
        <is>
          <t>Net income (loss)</t>
        </is>
      </c>
      <c r="C20" s="5" t="n">
        <v>31957</v>
      </c>
      <c r="D20" s="5" t="n">
        <v>-3231</v>
      </c>
    </row>
    <row r="21">
      <c r="A21" s="4" t="inlineStr">
        <is>
          <t>Net income attributed to non-controlling interest</t>
        </is>
      </c>
      <c r="C21" s="5" t="n">
        <v>0</v>
      </c>
      <c r="D21" s="5" t="n">
        <v>0</v>
      </c>
    </row>
    <row r="22">
      <c r="A22" s="4" t="inlineStr">
        <is>
          <t>Net income (loss) attributed to Vector Group Ltd.</t>
        </is>
      </c>
      <c r="C22" s="6" t="n">
        <v>31957</v>
      </c>
      <c r="D22" s="6" t="n">
        <v>-3231</v>
      </c>
    </row>
    <row r="23">
      <c r="A23" s="3" t="inlineStr">
        <is>
          <t>Per basic common share:</t>
        </is>
      </c>
    </row>
    <row r="24">
      <c r="A24" s="4" t="inlineStr">
        <is>
          <t>Net income applicable to common shares attributed to Vector Group Ltd. (in dollars per share)</t>
        </is>
      </c>
      <c r="C24" s="8" t="n">
        <v>0.2</v>
      </c>
      <c r="D24" s="8" t="n">
        <v>-0.03</v>
      </c>
    </row>
    <row r="25">
      <c r="A25" s="3" t="inlineStr">
        <is>
          <t>Per diluted common share:</t>
        </is>
      </c>
    </row>
    <row r="26">
      <c r="A26" s="4" t="inlineStr">
        <is>
          <t>Net income applicable to common shares attributed to Vector Group Ltd. (in dollars per share)</t>
        </is>
      </c>
      <c r="C26" s="8" t="n">
        <v>0.2</v>
      </c>
      <c r="D26" s="8" t="n">
        <v>-0.03</v>
      </c>
    </row>
    <row r="27">
      <c r="A27" s="4" t="inlineStr">
        <is>
          <t>Tobacco</t>
        </is>
      </c>
    </row>
    <row r="28">
      <c r="A28" s="3" t="inlineStr">
        <is>
          <t>Revenues:</t>
        </is>
      </c>
    </row>
    <row r="29">
      <c r="A29" s="4" t="inlineStr">
        <is>
          <t>Tobacco</t>
        </is>
      </c>
      <c r="B29" s="4" t="inlineStr">
        <is>
          <t>[1]</t>
        </is>
      </c>
      <c r="C29" s="6" t="n">
        <v>268463</v>
      </c>
      <c r="D29" s="6" t="n">
        <v>287069</v>
      </c>
    </row>
    <row r="30">
      <c r="A30" s="4" t="inlineStr">
        <is>
          <t>Total revenues</t>
        </is>
      </c>
      <c r="C30" s="5" t="n">
        <v>268463</v>
      </c>
    </row>
    <row r="31">
      <c r="A31" s="3" t="inlineStr">
        <is>
          <t>Cost of sales:</t>
        </is>
      </c>
    </row>
    <row r="32">
      <c r="A32" s="4" t="inlineStr">
        <is>
          <t>Total cost of sales</t>
        </is>
      </c>
      <c r="B32" s="4" t="inlineStr">
        <is>
          <t>[1]</t>
        </is>
      </c>
      <c r="C32" s="5" t="n">
        <v>164031</v>
      </c>
      <c r="D32" s="5" t="n">
        <v>197290</v>
      </c>
    </row>
    <row r="33">
      <c r="A33" s="4" t="inlineStr">
        <is>
          <t>Real estate</t>
        </is>
      </c>
    </row>
    <row r="34">
      <c r="A34" s="3" t="inlineStr">
        <is>
          <t>Revenues:</t>
        </is>
      </c>
    </row>
    <row r="35">
      <c r="A35" s="4" t="inlineStr">
        <is>
          <t>Real estate</t>
        </is>
      </c>
      <c r="C35" s="5" t="n">
        <v>275301</v>
      </c>
      <c r="D35" s="5" t="n">
        <v>167419</v>
      </c>
    </row>
    <row r="36">
      <c r="A36" s="3" t="inlineStr">
        <is>
          <t>Cost of sales:</t>
        </is>
      </c>
    </row>
    <row r="37">
      <c r="A37" s="4" t="inlineStr">
        <is>
          <t>Total cost of sales</t>
        </is>
      </c>
      <c r="C37" s="6" t="n">
        <v>199511</v>
      </c>
      <c r="D37" s="6" t="n">
        <v>113333</v>
      </c>
    </row>
    <row r="38"/>
    <row r="39">
      <c r="A39" s="4" t="inlineStr">
        <is>
          <t>[1]</t>
        </is>
      </c>
      <c r="B39" s="4" t="inlineStr">
        <is>
          <t>Revenues and cost of sales include federal excise taxes of $97,714, and $113,139 for the three months ended March 31, 2021 and 2020, respectively.</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Other, Net)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Interest and dividend income</t>
        </is>
      </c>
      <c r="B4" s="6" t="n">
        <v>611</v>
      </c>
      <c r="C4" s="6" t="n">
        <v>2680</v>
      </c>
    </row>
    <row r="5">
      <c r="A5" s="4" t="inlineStr">
        <is>
          <t>Net gains (losses) recognized on investment securities</t>
        </is>
      </c>
      <c r="B5" s="5" t="n">
        <v>2449</v>
      </c>
      <c r="C5" s="5" t="n">
        <v>-12240</v>
      </c>
    </row>
    <row r="6">
      <c r="A6" s="4" t="inlineStr">
        <is>
          <t>Net periodic benefit cost other than the service costs</t>
        </is>
      </c>
      <c r="B6" s="5" t="n">
        <v>-244</v>
      </c>
      <c r="C6" s="5" t="n">
        <v>-455</v>
      </c>
    </row>
    <row r="7">
      <c r="A7" s="4" t="inlineStr">
        <is>
          <t>Credit loss expense</t>
        </is>
      </c>
      <c r="B7" s="5" t="n">
        <v>0</v>
      </c>
      <c r="C7" s="5" t="n">
        <v>-1560</v>
      </c>
    </row>
    <row r="8">
      <c r="A8" s="4" t="inlineStr">
        <is>
          <t>Other (expense) income</t>
        </is>
      </c>
      <c r="B8" s="5" t="n">
        <v>-62</v>
      </c>
      <c r="C8" s="5" t="n">
        <v>920</v>
      </c>
    </row>
    <row r="9">
      <c r="A9" s="4" t="inlineStr">
        <is>
          <t>Other, net</t>
        </is>
      </c>
      <c r="B9" s="6" t="n">
        <v>2754</v>
      </c>
      <c r="C9" s="6" t="n">
        <v>-106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Mar. 31, 2021</t>
        </is>
      </c>
      <c r="C1" s="2" t="inlineStr">
        <is>
          <t>Dec. 31, 2020</t>
        </is>
      </c>
    </row>
    <row r="2">
      <c r="A2" s="3" t="inlineStr">
        <is>
          <t>Accounting Policies [Abstract]</t>
        </is>
      </c>
    </row>
    <row r="3">
      <c r="A3" s="4" t="inlineStr">
        <is>
          <t>Restricted assets</t>
        </is>
      </c>
      <c r="B3" s="6" t="n">
        <v>4529</v>
      </c>
      <c r="C3" s="6" t="n">
        <v>3456</v>
      </c>
    </row>
    <row r="4">
      <c r="A4" s="4" t="inlineStr">
        <is>
          <t>Prepaid pension costs</t>
        </is>
      </c>
      <c r="B4" s="5" t="n">
        <v>35480</v>
      </c>
      <c r="C4" s="5" t="n">
        <v>35209</v>
      </c>
    </row>
    <row r="5">
      <c r="A5" s="4" t="inlineStr">
        <is>
          <t>Contract assets, net</t>
        </is>
      </c>
      <c r="B5" s="5" t="n">
        <v>24183</v>
      </c>
      <c r="C5" s="5" t="n">
        <v>24002</v>
      </c>
    </row>
    <row r="6">
      <c r="A6" s="4" t="inlineStr">
        <is>
          <t>Other assets</t>
        </is>
      </c>
      <c r="B6" s="5" t="n">
        <v>33393</v>
      </c>
      <c r="C6" s="5" t="n">
        <v>32359</v>
      </c>
    </row>
    <row r="7">
      <c r="A7" s="4" t="inlineStr">
        <is>
          <t>Total other assets</t>
        </is>
      </c>
      <c r="B7" s="6" t="n">
        <v>97585</v>
      </c>
      <c r="C7" s="6" t="n">
        <v>950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Mar. 31, 2021</t>
        </is>
      </c>
      <c r="C1" s="2" t="inlineStr">
        <is>
          <t>Dec. 31, 2020</t>
        </is>
      </c>
    </row>
    <row r="2">
      <c r="A2" s="3" t="inlineStr">
        <is>
          <t>Accounting Policies [Abstract]</t>
        </is>
      </c>
    </row>
    <row r="3">
      <c r="A3" s="4" t="inlineStr">
        <is>
          <t>Accounts payable</t>
        </is>
      </c>
      <c r="B3" s="6" t="n">
        <v>15170</v>
      </c>
      <c r="C3" s="6" t="n">
        <v>12846</v>
      </c>
    </row>
    <row r="4">
      <c r="A4" s="4" t="inlineStr">
        <is>
          <t>Accrued promotional expenses</t>
        </is>
      </c>
      <c r="B4" s="5" t="n">
        <v>40697</v>
      </c>
      <c r="C4" s="5" t="n">
        <v>45579</v>
      </c>
    </row>
    <row r="5">
      <c r="A5" s="4" t="inlineStr">
        <is>
          <t>Accrued excise and payroll taxes payable, net</t>
        </is>
      </c>
      <c r="B5" s="5" t="n">
        <v>23359</v>
      </c>
      <c r="C5" s="5" t="n">
        <v>13849</v>
      </c>
    </row>
    <row r="6">
      <c r="A6" s="4" t="inlineStr">
        <is>
          <t>Accrued interest</t>
        </is>
      </c>
      <c r="B6" s="5" t="n">
        <v>32974</v>
      </c>
      <c r="C6" s="5" t="n">
        <v>31624</v>
      </c>
    </row>
    <row r="7">
      <c r="A7" s="4" t="inlineStr">
        <is>
          <t>Commissions payable</t>
        </is>
      </c>
      <c r="B7" s="5" t="n">
        <v>33077</v>
      </c>
      <c r="C7" s="5" t="n">
        <v>25615</v>
      </c>
    </row>
    <row r="8">
      <c r="A8" s="4" t="inlineStr">
        <is>
          <t>Accrued salaries and benefits</t>
        </is>
      </c>
      <c r="B8" s="5" t="n">
        <v>13253</v>
      </c>
      <c r="C8" s="5" t="n">
        <v>27104</v>
      </c>
    </row>
    <row r="9">
      <c r="A9" s="4" t="inlineStr">
        <is>
          <t>Contract liabilities</t>
        </is>
      </c>
      <c r="B9" s="5" t="n">
        <v>7758</v>
      </c>
      <c r="C9" s="5" t="n">
        <v>7633</v>
      </c>
    </row>
    <row r="10">
      <c r="A10" s="4" t="inlineStr">
        <is>
          <t>Allowance for sales returns</t>
        </is>
      </c>
      <c r="B10" s="5" t="n">
        <v>7340</v>
      </c>
      <c r="C10" s="5" t="n">
        <v>7356</v>
      </c>
    </row>
    <row r="11">
      <c r="A11" s="4" t="inlineStr">
        <is>
          <t>Other current liabilities</t>
        </is>
      </c>
      <c r="B11" s="5" t="n">
        <v>30013</v>
      </c>
      <c r="C11" s="5" t="n">
        <v>27331</v>
      </c>
    </row>
    <row r="12">
      <c r="A12" s="4" t="inlineStr">
        <is>
          <t>Total other current liabilities</t>
        </is>
      </c>
      <c r="B12" s="6" t="n">
        <v>203641</v>
      </c>
      <c r="C12" s="6" t="n">
        <v>198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382387</v>
      </c>
      <c r="C3" s="6" t="n">
        <v>352842</v>
      </c>
    </row>
    <row r="4">
      <c r="A4" s="4" t="inlineStr">
        <is>
          <t>Restricted cash and cash equivalents included in other current assets</t>
        </is>
      </c>
      <c r="B4" s="5" t="n">
        <v>10790</v>
      </c>
      <c r="C4" s="5" t="n">
        <v>10374</v>
      </c>
    </row>
    <row r="5">
      <c r="A5" s="4" t="inlineStr">
        <is>
          <t>Restricted cash and cash equivalents included in other assets</t>
        </is>
      </c>
      <c r="B5" s="5" t="n">
        <v>1907</v>
      </c>
      <c r="C5" s="5" t="n">
        <v>2461</v>
      </c>
    </row>
    <row r="6">
      <c r="A6" s="4" t="inlineStr">
        <is>
          <t>Total cash, cash equivalents, and restricted cash shown in the condensed consolidated statements of cash flows</t>
        </is>
      </c>
      <c r="B6" s="6" t="n">
        <v>395084</v>
      </c>
      <c r="C6" s="6" t="n">
        <v>365677</v>
      </c>
      <c r="D6" s="6" t="n">
        <v>475176</v>
      </c>
      <c r="E6" s="6" t="n">
        <v>379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Mar. 31, 2021</t>
        </is>
      </c>
      <c r="C2" s="2" t="inlineStr">
        <is>
          <t>Mar. 31, 2020</t>
        </is>
      </c>
    </row>
    <row r="3">
      <c r="A3" s="4" t="inlineStr">
        <is>
          <t>Tobacco</t>
        </is>
      </c>
    </row>
    <row r="4">
      <c r="A4" s="3" t="inlineStr">
        <is>
          <t>Disaggregation of Revenue [Line Items]</t>
        </is>
      </c>
    </row>
    <row r="5">
      <c r="A5" s="4" t="inlineStr">
        <is>
          <t>Revenue</t>
        </is>
      </c>
      <c r="B5" s="6" t="n">
        <v>268463</v>
      </c>
      <c r="C5" s="6" t="n">
        <v>287069</v>
      </c>
    </row>
    <row r="6">
      <c r="A6" s="4" t="inlineStr">
        <is>
          <t>Tobacco | Core Discount Brands - Eagle 20’s, Pyramid, Montego, Grand Prix, Liggett Select, and Eve</t>
        </is>
      </c>
    </row>
    <row r="7">
      <c r="A7" s="3" t="inlineStr">
        <is>
          <t>Disaggregation of Revenue [Line Items]</t>
        </is>
      </c>
    </row>
    <row r="8">
      <c r="A8" s="4" t="inlineStr">
        <is>
          <t>Revenue</t>
        </is>
      </c>
      <c r="B8" s="5" t="n">
        <v>253256</v>
      </c>
      <c r="C8" s="5" t="n">
        <v>269005</v>
      </c>
    </row>
    <row r="9">
      <c r="A9" s="4" t="inlineStr">
        <is>
          <t>Tobacco | Other Brands</t>
        </is>
      </c>
    </row>
    <row r="10">
      <c r="A10" s="3" t="inlineStr">
        <is>
          <t>Disaggregation of Revenue [Line Items]</t>
        </is>
      </c>
    </row>
    <row r="11">
      <c r="A11" s="4" t="inlineStr">
        <is>
          <t>Revenue</t>
        </is>
      </c>
      <c r="B11" s="5" t="n">
        <v>15207</v>
      </c>
      <c r="C11" s="5" t="n">
        <v>18064</v>
      </c>
    </row>
    <row r="12">
      <c r="A12" s="4" t="inlineStr">
        <is>
          <t>Real estate</t>
        </is>
      </c>
    </row>
    <row r="13">
      <c r="A13" s="3" t="inlineStr">
        <is>
          <t>Disaggregation of Revenue [Line Items]</t>
        </is>
      </c>
    </row>
    <row r="14">
      <c r="A14" s="4" t="inlineStr">
        <is>
          <t>Total real estate revenues</t>
        </is>
      </c>
      <c r="B14" s="5" t="n">
        <v>275301</v>
      </c>
      <c r="C14" s="5" t="n">
        <v>167419</v>
      </c>
    </row>
    <row r="15">
      <c r="A15" s="4" t="inlineStr">
        <is>
          <t>Real estate | New York City</t>
        </is>
      </c>
    </row>
    <row r="16">
      <c r="A16" s="3" t="inlineStr">
        <is>
          <t>Disaggregation of Revenue [Line Items]</t>
        </is>
      </c>
    </row>
    <row r="17">
      <c r="A17" s="4" t="inlineStr">
        <is>
          <t>Total real estate revenues</t>
        </is>
      </c>
      <c r="B17" s="5" t="n">
        <v>88140</v>
      </c>
      <c r="C17" s="5" t="n">
        <v>67715</v>
      </c>
    </row>
    <row r="18">
      <c r="A18" s="4" t="inlineStr">
        <is>
          <t>Real estate | Northeast</t>
        </is>
      </c>
    </row>
    <row r="19">
      <c r="A19" s="3" t="inlineStr">
        <is>
          <t>Disaggregation of Revenue [Line Items]</t>
        </is>
      </c>
    </row>
    <row r="20">
      <c r="A20" s="4" t="inlineStr">
        <is>
          <t>Total real estate revenues</t>
        </is>
      </c>
      <c r="B20" s="5" t="n">
        <v>56840</v>
      </c>
      <c r="C20" s="5" t="n">
        <v>35204</v>
      </c>
    </row>
    <row r="21">
      <c r="A21" s="4" t="inlineStr">
        <is>
          <t>Real estate | Southeast</t>
        </is>
      </c>
    </row>
    <row r="22">
      <c r="A22" s="3" t="inlineStr">
        <is>
          <t>Disaggregation of Revenue [Line Items]</t>
        </is>
      </c>
    </row>
    <row r="23">
      <c r="A23" s="4" t="inlineStr">
        <is>
          <t>Total real estate revenues</t>
        </is>
      </c>
      <c r="B23" s="5" t="n">
        <v>82860</v>
      </c>
      <c r="C23" s="5" t="n">
        <v>36900</v>
      </c>
    </row>
    <row r="24">
      <c r="A24" s="4" t="inlineStr">
        <is>
          <t>Real estate | West</t>
        </is>
      </c>
    </row>
    <row r="25">
      <c r="A25" s="3" t="inlineStr">
        <is>
          <t>Disaggregation of Revenue [Line Items]</t>
        </is>
      </c>
    </row>
    <row r="26">
      <c r="A26" s="4" t="inlineStr">
        <is>
          <t>Total real estate revenues</t>
        </is>
      </c>
      <c r="B26" s="5" t="n">
        <v>47461</v>
      </c>
      <c r="C26" s="5" t="n">
        <v>27600</v>
      </c>
    </row>
    <row r="27">
      <c r="A27" s="4" t="inlineStr">
        <is>
          <t>Real estate | Commission and other brokerage income - existing home sales</t>
        </is>
      </c>
    </row>
    <row r="28">
      <c r="A28" s="3" t="inlineStr">
        <is>
          <t>Disaggregation of Revenue [Line Items]</t>
        </is>
      </c>
    </row>
    <row r="29">
      <c r="A29" s="4" t="inlineStr">
        <is>
          <t>Total real estate revenues</t>
        </is>
      </c>
      <c r="B29" s="5" t="n">
        <v>243016</v>
      </c>
      <c r="C29" s="5" t="n">
        <v>140711</v>
      </c>
    </row>
    <row r="30">
      <c r="A30" s="4" t="inlineStr">
        <is>
          <t>Real estate | Commission and other brokerage income - existing home sales | New York City</t>
        </is>
      </c>
    </row>
    <row r="31">
      <c r="A31" s="3" t="inlineStr">
        <is>
          <t>Disaggregation of Revenue [Line Items]</t>
        </is>
      </c>
    </row>
    <row r="32">
      <c r="A32" s="4" t="inlineStr">
        <is>
          <t>Total real estate revenues</t>
        </is>
      </c>
      <c r="B32" s="5" t="n">
        <v>70135</v>
      </c>
      <c r="C32" s="5" t="n">
        <v>50109</v>
      </c>
    </row>
    <row r="33">
      <c r="A33" s="4" t="inlineStr">
        <is>
          <t>Real estate | Commission and other brokerage income - existing home sales | Northeast</t>
        </is>
      </c>
    </row>
    <row r="34">
      <c r="A34" s="3" t="inlineStr">
        <is>
          <t>Disaggregation of Revenue [Line Items]</t>
        </is>
      </c>
    </row>
    <row r="35">
      <c r="A35" s="4" t="inlineStr">
        <is>
          <t>Total real estate revenues</t>
        </is>
      </c>
      <c r="B35" s="5" t="n">
        <v>56250</v>
      </c>
      <c r="C35" s="5" t="n">
        <v>34724</v>
      </c>
    </row>
    <row r="36">
      <c r="A36" s="4" t="inlineStr">
        <is>
          <t>Real estate | Commission and other brokerage income - existing home sales | Southeast</t>
        </is>
      </c>
    </row>
    <row r="37">
      <c r="A37" s="3" t="inlineStr">
        <is>
          <t>Disaggregation of Revenue [Line Items]</t>
        </is>
      </c>
    </row>
    <row r="38">
      <c r="A38" s="4" t="inlineStr">
        <is>
          <t>Total real estate revenues</t>
        </is>
      </c>
      <c r="B38" s="5" t="n">
        <v>75553</v>
      </c>
      <c r="C38" s="5" t="n">
        <v>30178</v>
      </c>
    </row>
    <row r="39">
      <c r="A39" s="4" t="inlineStr">
        <is>
          <t>Real estate | Commission and other brokerage income - existing home sales | West</t>
        </is>
      </c>
    </row>
    <row r="40">
      <c r="A40" s="3" t="inlineStr">
        <is>
          <t>Disaggregation of Revenue [Line Items]</t>
        </is>
      </c>
    </row>
    <row r="41">
      <c r="A41" s="4" t="inlineStr">
        <is>
          <t>Total real estate revenues</t>
        </is>
      </c>
      <c r="B41" s="5" t="n">
        <v>41078</v>
      </c>
      <c r="C41" s="5" t="n">
        <v>25700</v>
      </c>
    </row>
    <row r="42">
      <c r="A42" s="4" t="inlineStr">
        <is>
          <t>Real estate | Commission and other brokerage income - development marketing</t>
        </is>
      </c>
    </row>
    <row r="43">
      <c r="A43" s="3" t="inlineStr">
        <is>
          <t>Disaggregation of Revenue [Line Items]</t>
        </is>
      </c>
    </row>
    <row r="44">
      <c r="A44" s="4" t="inlineStr">
        <is>
          <t>Total real estate revenues</t>
        </is>
      </c>
      <c r="B44" s="5" t="n">
        <v>16084</v>
      </c>
      <c r="C44" s="5" t="n">
        <v>15255</v>
      </c>
    </row>
    <row r="45">
      <c r="A45" s="4" t="inlineStr">
        <is>
          <t>Real estate | Commission and other brokerage income - development marketing | New York City</t>
        </is>
      </c>
    </row>
    <row r="46">
      <c r="A46" s="3" t="inlineStr">
        <is>
          <t>Disaggregation of Revenue [Line Items]</t>
        </is>
      </c>
    </row>
    <row r="47">
      <c r="A47" s="4" t="inlineStr">
        <is>
          <t>Total real estate revenues</t>
        </is>
      </c>
      <c r="B47" s="5" t="n">
        <v>8444</v>
      </c>
      <c r="C47" s="5" t="n">
        <v>8451</v>
      </c>
    </row>
    <row r="48">
      <c r="A48" s="4" t="inlineStr">
        <is>
          <t>Real estate | Commission and other brokerage income - development marketing | Northeast</t>
        </is>
      </c>
    </row>
    <row r="49">
      <c r="A49" s="3" t="inlineStr">
        <is>
          <t>Disaggregation of Revenue [Line Items]</t>
        </is>
      </c>
    </row>
    <row r="50">
      <c r="A50" s="4" t="inlineStr">
        <is>
          <t>Total real estate revenues</t>
        </is>
      </c>
      <c r="B50" s="5" t="n">
        <v>0</v>
      </c>
      <c r="C50" s="5" t="n">
        <v>0</v>
      </c>
    </row>
    <row r="51">
      <c r="A51" s="4" t="inlineStr">
        <is>
          <t>Real estate | Commission and other brokerage income - development marketing | Southeast</t>
        </is>
      </c>
    </row>
    <row r="52">
      <c r="A52" s="3" t="inlineStr">
        <is>
          <t>Disaggregation of Revenue [Line Items]</t>
        </is>
      </c>
    </row>
    <row r="53">
      <c r="A53" s="4" t="inlineStr">
        <is>
          <t>Total real estate revenues</t>
        </is>
      </c>
      <c r="B53" s="5" t="n">
        <v>7307</v>
      </c>
      <c r="C53" s="5" t="n">
        <v>6722</v>
      </c>
    </row>
    <row r="54">
      <c r="A54" s="4" t="inlineStr">
        <is>
          <t>Real estate | Commission and other brokerage income - development marketing | West</t>
        </is>
      </c>
    </row>
    <row r="55">
      <c r="A55" s="3" t="inlineStr">
        <is>
          <t>Disaggregation of Revenue [Line Items]</t>
        </is>
      </c>
    </row>
    <row r="56">
      <c r="A56" s="4" t="inlineStr">
        <is>
          <t>Total real estate revenues</t>
        </is>
      </c>
      <c r="B56" s="5" t="n">
        <v>333</v>
      </c>
      <c r="C56" s="5" t="n">
        <v>82</v>
      </c>
    </row>
    <row r="57">
      <c r="A57" s="4" t="inlineStr">
        <is>
          <t>Real estate | Property management revenue</t>
        </is>
      </c>
    </row>
    <row r="58">
      <c r="A58" s="3" t="inlineStr">
        <is>
          <t>Disaggregation of Revenue [Line Items]</t>
        </is>
      </c>
    </row>
    <row r="59">
      <c r="A59" s="4" t="inlineStr">
        <is>
          <t>Total real estate revenues</t>
        </is>
      </c>
      <c r="B59" s="5" t="n">
        <v>9268</v>
      </c>
      <c r="C59" s="5" t="n">
        <v>8779</v>
      </c>
    </row>
    <row r="60">
      <c r="A60" s="4" t="inlineStr">
        <is>
          <t>Real estate | Property management revenue | New York City</t>
        </is>
      </c>
    </row>
    <row r="61">
      <c r="A61" s="3" t="inlineStr">
        <is>
          <t>Disaggregation of Revenue [Line Items]</t>
        </is>
      </c>
    </row>
    <row r="62">
      <c r="A62" s="4" t="inlineStr">
        <is>
          <t>Total real estate revenues</t>
        </is>
      </c>
      <c r="B62" s="5" t="n">
        <v>9095</v>
      </c>
      <c r="C62" s="5" t="n">
        <v>8562</v>
      </c>
    </row>
    <row r="63">
      <c r="A63" s="4" t="inlineStr">
        <is>
          <t>Real estate | Property management revenue | Northeast</t>
        </is>
      </c>
    </row>
    <row r="64">
      <c r="A64" s="3" t="inlineStr">
        <is>
          <t>Disaggregation of Revenue [Line Items]</t>
        </is>
      </c>
    </row>
    <row r="65">
      <c r="A65" s="4" t="inlineStr">
        <is>
          <t>Total real estate revenues</t>
        </is>
      </c>
      <c r="B65" s="5" t="n">
        <v>173</v>
      </c>
      <c r="C65" s="5" t="n">
        <v>217</v>
      </c>
    </row>
    <row r="66">
      <c r="A66" s="4" t="inlineStr">
        <is>
          <t>Real estate | Property management revenue | Southeast</t>
        </is>
      </c>
    </row>
    <row r="67">
      <c r="A67" s="3" t="inlineStr">
        <is>
          <t>Disaggregation of Revenue [Line Items]</t>
        </is>
      </c>
    </row>
    <row r="68">
      <c r="A68" s="4" t="inlineStr">
        <is>
          <t>Total real estate revenues</t>
        </is>
      </c>
      <c r="B68" s="5" t="n">
        <v>0</v>
      </c>
      <c r="C68" s="5" t="n">
        <v>0</v>
      </c>
    </row>
    <row r="69">
      <c r="A69" s="4" t="inlineStr">
        <is>
          <t>Real estate | Property management revenue | West</t>
        </is>
      </c>
    </row>
    <row r="70">
      <c r="A70" s="3" t="inlineStr">
        <is>
          <t>Disaggregation of Revenue [Line Items]</t>
        </is>
      </c>
    </row>
    <row r="71">
      <c r="A71" s="4" t="inlineStr">
        <is>
          <t>Total real estate revenues</t>
        </is>
      </c>
      <c r="B71" s="5" t="n">
        <v>0</v>
      </c>
      <c r="C71" s="5" t="n">
        <v>0</v>
      </c>
    </row>
    <row r="72">
      <c r="A72" s="4" t="inlineStr">
        <is>
          <t>Real estate | Escrow and title fees</t>
        </is>
      </c>
    </row>
    <row r="73">
      <c r="A73" s="3" t="inlineStr">
        <is>
          <t>Disaggregation of Revenue [Line Items]</t>
        </is>
      </c>
    </row>
    <row r="74">
      <c r="A74" s="4" t="inlineStr">
        <is>
          <t>Total real estate revenues</t>
        </is>
      </c>
      <c r="B74" s="5" t="n">
        <v>4408</v>
      </c>
      <c r="C74" s="5" t="n">
        <v>856</v>
      </c>
    </row>
    <row r="75">
      <c r="A75" s="4" t="inlineStr">
        <is>
          <t>Real estate | Escrow and title fees | New York City</t>
        </is>
      </c>
    </row>
    <row r="76">
      <c r="A76" s="3" t="inlineStr">
        <is>
          <t>Disaggregation of Revenue [Line Items]</t>
        </is>
      </c>
    </row>
    <row r="77">
      <c r="A77" s="4" t="inlineStr">
        <is>
          <t>Total real estate revenues</t>
        </is>
      </c>
      <c r="B77" s="5" t="n">
        <v>466</v>
      </c>
      <c r="C77" s="5" t="n">
        <v>593</v>
      </c>
    </row>
    <row r="78">
      <c r="A78" s="4" t="inlineStr">
        <is>
          <t>Real estate | Escrow and title fees | Northeast</t>
        </is>
      </c>
    </row>
    <row r="79">
      <c r="A79" s="3" t="inlineStr">
        <is>
          <t>Disaggregation of Revenue [Line Items]</t>
        </is>
      </c>
    </row>
    <row r="80">
      <c r="A80" s="4" t="inlineStr">
        <is>
          <t>Total real estate revenues</t>
        </is>
      </c>
      <c r="B80" s="5" t="n">
        <v>417</v>
      </c>
      <c r="C80" s="5" t="n">
        <v>263</v>
      </c>
    </row>
    <row r="81">
      <c r="A81" s="4" t="inlineStr">
        <is>
          <t>Real estate | Escrow and title fees | Southeast</t>
        </is>
      </c>
    </row>
    <row r="82">
      <c r="A82" s="3" t="inlineStr">
        <is>
          <t>Disaggregation of Revenue [Line Items]</t>
        </is>
      </c>
    </row>
    <row r="83">
      <c r="A83" s="4" t="inlineStr">
        <is>
          <t>Total real estate revenues</t>
        </is>
      </c>
      <c r="B83" s="5" t="n">
        <v>0</v>
      </c>
      <c r="C83" s="5" t="n">
        <v>0</v>
      </c>
    </row>
    <row r="84">
      <c r="A84" s="4" t="inlineStr">
        <is>
          <t>Real estate | Escrow and title fees | West</t>
        </is>
      </c>
    </row>
    <row r="85">
      <c r="A85" s="3" t="inlineStr">
        <is>
          <t>Disaggregation of Revenue [Line Items]</t>
        </is>
      </c>
    </row>
    <row r="86">
      <c r="A86" s="4" t="inlineStr">
        <is>
          <t>Total real estate revenues</t>
        </is>
      </c>
      <c r="B86" s="5" t="n">
        <v>3525</v>
      </c>
      <c r="C86" s="5" t="n">
        <v>0</v>
      </c>
    </row>
    <row r="87">
      <c r="A87" s="4" t="inlineStr">
        <is>
          <t>Real estate | Total Douglas Elliman revenue</t>
        </is>
      </c>
    </row>
    <row r="88">
      <c r="A88" s="3" t="inlineStr">
        <is>
          <t>Disaggregation of Revenue [Line Items]</t>
        </is>
      </c>
    </row>
    <row r="89">
      <c r="A89" s="4" t="inlineStr">
        <is>
          <t>Total real estate revenues</t>
        </is>
      </c>
      <c r="B89" s="5" t="n">
        <v>272776</v>
      </c>
      <c r="C89" s="5" t="n">
        <v>165601</v>
      </c>
    </row>
    <row r="90">
      <c r="A90" s="4" t="inlineStr">
        <is>
          <t>Real estate | Total Douglas Elliman revenue | New York City</t>
        </is>
      </c>
    </row>
    <row r="91">
      <c r="A91" s="3" t="inlineStr">
        <is>
          <t>Disaggregation of Revenue [Line Items]</t>
        </is>
      </c>
    </row>
    <row r="92">
      <c r="A92" s="4" t="inlineStr">
        <is>
          <t>Total real estate revenues</t>
        </is>
      </c>
      <c r="B92" s="5" t="n">
        <v>88140</v>
      </c>
      <c r="C92" s="5" t="n">
        <v>67715</v>
      </c>
    </row>
    <row r="93">
      <c r="A93" s="4" t="inlineStr">
        <is>
          <t>Real estate | Total Douglas Elliman revenue | Northeast</t>
        </is>
      </c>
    </row>
    <row r="94">
      <c r="A94" s="3" t="inlineStr">
        <is>
          <t>Disaggregation of Revenue [Line Items]</t>
        </is>
      </c>
    </row>
    <row r="95">
      <c r="A95" s="4" t="inlineStr">
        <is>
          <t>Total real estate revenues</t>
        </is>
      </c>
      <c r="B95" s="5" t="n">
        <v>56840</v>
      </c>
      <c r="C95" s="5" t="n">
        <v>35204</v>
      </c>
    </row>
    <row r="96">
      <c r="A96" s="4" t="inlineStr">
        <is>
          <t>Real estate | Total Douglas Elliman revenue | Southeast</t>
        </is>
      </c>
    </row>
    <row r="97">
      <c r="A97" s="3" t="inlineStr">
        <is>
          <t>Disaggregation of Revenue [Line Items]</t>
        </is>
      </c>
    </row>
    <row r="98">
      <c r="A98" s="4" t="inlineStr">
        <is>
          <t>Total real estate revenues</t>
        </is>
      </c>
      <c r="B98" s="5" t="n">
        <v>82860</v>
      </c>
      <c r="C98" s="5" t="n">
        <v>36900</v>
      </c>
    </row>
    <row r="99">
      <c r="A99" s="4" t="inlineStr">
        <is>
          <t>Real estate | Total Douglas Elliman revenue | West</t>
        </is>
      </c>
    </row>
    <row r="100">
      <c r="A100" s="3" t="inlineStr">
        <is>
          <t>Disaggregation of Revenue [Line Items]</t>
        </is>
      </c>
    </row>
    <row r="101">
      <c r="A101" s="4" t="inlineStr">
        <is>
          <t>Total real estate revenues</t>
        </is>
      </c>
      <c r="B101" s="5" t="n">
        <v>44936</v>
      </c>
      <c r="C101" s="5" t="n">
        <v>25782</v>
      </c>
    </row>
    <row r="102">
      <c r="A102" s="4" t="inlineStr">
        <is>
          <t>Real estate | Other real estate revenues</t>
        </is>
      </c>
    </row>
    <row r="103">
      <c r="A103" s="3" t="inlineStr">
        <is>
          <t>Disaggregation of Revenue [Line Items]</t>
        </is>
      </c>
    </row>
    <row r="104">
      <c r="A104" s="4" t="inlineStr">
        <is>
          <t>Total real estate revenues</t>
        </is>
      </c>
      <c r="B104" s="5" t="n">
        <v>2525</v>
      </c>
      <c r="C104" s="5" t="n">
        <v>1818</v>
      </c>
    </row>
    <row r="105">
      <c r="A105" s="4" t="inlineStr">
        <is>
          <t>Real estate | Other real estate revenues | New York City</t>
        </is>
      </c>
    </row>
    <row r="106">
      <c r="A106" s="3" t="inlineStr">
        <is>
          <t>Disaggregation of Revenue [Line Items]</t>
        </is>
      </c>
    </row>
    <row r="107">
      <c r="A107" s="4" t="inlineStr">
        <is>
          <t>Total real estate revenues</t>
        </is>
      </c>
      <c r="B107" s="5" t="n">
        <v>0</v>
      </c>
      <c r="C107" s="5" t="n">
        <v>0</v>
      </c>
    </row>
    <row r="108">
      <c r="A108" s="4" t="inlineStr">
        <is>
          <t>Real estate | Other real estate revenues | Northeast</t>
        </is>
      </c>
    </row>
    <row r="109">
      <c r="A109" s="3" t="inlineStr">
        <is>
          <t>Disaggregation of Revenue [Line Items]</t>
        </is>
      </c>
    </row>
    <row r="110">
      <c r="A110" s="4" t="inlineStr">
        <is>
          <t>Total real estate revenues</t>
        </is>
      </c>
      <c r="B110" s="5" t="n">
        <v>0</v>
      </c>
      <c r="C110" s="5" t="n">
        <v>0</v>
      </c>
    </row>
    <row r="111">
      <c r="A111" s="4" t="inlineStr">
        <is>
          <t>Real estate | Other real estate revenues | Southeast</t>
        </is>
      </c>
    </row>
    <row r="112">
      <c r="A112" s="3" t="inlineStr">
        <is>
          <t>Disaggregation of Revenue [Line Items]</t>
        </is>
      </c>
    </row>
    <row r="113">
      <c r="A113" s="4" t="inlineStr">
        <is>
          <t>Total real estate revenues</t>
        </is>
      </c>
      <c r="B113" s="5" t="n">
        <v>0</v>
      </c>
      <c r="C113" s="5" t="n">
        <v>0</v>
      </c>
    </row>
    <row r="114">
      <c r="A114" s="4" t="inlineStr">
        <is>
          <t>Real estate | Other real estate revenues | West</t>
        </is>
      </c>
    </row>
    <row r="115">
      <c r="A115" s="3" t="inlineStr">
        <is>
          <t>Disaggregation of Revenue [Line Items]</t>
        </is>
      </c>
    </row>
    <row r="116">
      <c r="A116" s="4" t="inlineStr">
        <is>
          <t>Total real estate revenues</t>
        </is>
      </c>
      <c r="B116" s="6" t="n">
        <v>2525</v>
      </c>
      <c r="C116" s="6" t="n">
        <v>18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Contract Balances) (Details) - USD ($) $ in Thousand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Receivables, which are included in accounts receivable - trade, net</t>
        </is>
      </c>
      <c r="B4" s="6" t="n">
        <v>1715</v>
      </c>
      <c r="D4" s="6" t="n">
        <v>1520</v>
      </c>
    </row>
    <row r="5">
      <c r="A5" s="4" t="inlineStr">
        <is>
          <t>Contract assets, net, which are included in other current assets</t>
        </is>
      </c>
      <c r="B5" s="5" t="n">
        <v>6609</v>
      </c>
      <c r="D5" s="5" t="n">
        <v>6529</v>
      </c>
    </row>
    <row r="6">
      <c r="A6" s="4" t="inlineStr">
        <is>
          <t>Payables, which are included in other current liabilities</t>
        </is>
      </c>
      <c r="B6" s="5" t="n">
        <v>1245</v>
      </c>
      <c r="D6" s="5" t="n">
        <v>1113</v>
      </c>
    </row>
    <row r="7">
      <c r="A7" s="4" t="inlineStr">
        <is>
          <t>Contract liabilities, which are included in other current liabilities</t>
        </is>
      </c>
      <c r="B7" s="5" t="n">
        <v>7758</v>
      </c>
      <c r="D7" s="5" t="n">
        <v>7633</v>
      </c>
    </row>
    <row r="8">
      <c r="A8" s="4" t="inlineStr">
        <is>
          <t>Contract assets, net, which are included in other assets</t>
        </is>
      </c>
      <c r="B8" s="5" t="n">
        <v>24183</v>
      </c>
      <c r="D8" s="5" t="n">
        <v>24002</v>
      </c>
    </row>
    <row r="9">
      <c r="A9" s="4" t="inlineStr">
        <is>
          <t>Contract liabilities, which are included in other liabilities</t>
        </is>
      </c>
      <c r="B9" s="5" t="n">
        <v>33730</v>
      </c>
      <c r="D9" s="6" t="n">
        <v>32104</v>
      </c>
    </row>
    <row r="10">
      <c r="A10" s="4" t="inlineStr">
        <is>
          <t>Revenue recognized on contract liabilities</t>
        </is>
      </c>
      <c r="B10" s="6" t="n">
        <v>932</v>
      </c>
    </row>
    <row r="11">
      <c r="A11" s="4" t="inlineStr">
        <is>
          <t>Revenue recognized relating to performance obligations satisfied or partially satisfied in prior periods</t>
        </is>
      </c>
      <c r="C11" s="6" t="n">
        <v>27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 width="21" customWidth="1" min="5" max="5"/>
  </cols>
  <sheetData>
    <row r="1">
      <c r="A1" s="1" t="inlineStr">
        <is>
          <t>Current Expected Credit Losses (Narrative) (Details) $ in Thousands</t>
        </is>
      </c>
      <c r="B1" s="2" t="inlineStr">
        <is>
          <t>Mar. 31, 2021USD ($)loan</t>
        </is>
      </c>
      <c r="C1" s="2" t="inlineStr">
        <is>
          <t>Dec. 31, 2020USD ($)</t>
        </is>
      </c>
      <c r="D1" s="2" t="inlineStr">
        <is>
          <t>Mar. 31, 2020USD ($)</t>
        </is>
      </c>
      <c r="E1" s="2" t="inlineStr">
        <is>
          <t>Dec. 31, 2019USD ($)</t>
        </is>
      </c>
    </row>
    <row r="2">
      <c r="A2" s="4" t="inlineStr">
        <is>
          <t>New Valley LLC</t>
        </is>
      </c>
    </row>
    <row r="3">
      <c r="A3" s="3" t="inlineStr">
        <is>
          <t>Financing Receivable, Allowance for Credit Loss [Line Items]</t>
        </is>
      </c>
    </row>
    <row r="4">
      <c r="A4" s="4" t="inlineStr">
        <is>
          <t>Allowance for credit losses</t>
        </is>
      </c>
      <c r="B4" s="6" t="n">
        <v>15928</v>
      </c>
      <c r="C4" s="6" t="n">
        <v>15928</v>
      </c>
      <c r="D4" s="6" t="n">
        <v>4660</v>
      </c>
      <c r="E4" s="6" t="n">
        <v>3100</v>
      </c>
    </row>
    <row r="5">
      <c r="A5" s="4" t="inlineStr">
        <is>
          <t>Number of loans | loan</t>
        </is>
      </c>
      <c r="B5" s="5" t="n">
        <v>2</v>
      </c>
    </row>
    <row r="6">
      <c r="A6" s="4" t="inlineStr">
        <is>
          <t>Total amortized cost basis</t>
        </is>
      </c>
      <c r="B6" s="6" t="n">
        <v>15928</v>
      </c>
    </row>
    <row r="7">
      <c r="A7" s="4" t="inlineStr">
        <is>
          <t>Interest receivable</t>
        </is>
      </c>
      <c r="B7" s="5" t="n">
        <v>6428</v>
      </c>
    </row>
    <row r="8">
      <c r="A8" s="4" t="inlineStr">
        <is>
          <t>Real estate broker agent receivables</t>
        </is>
      </c>
    </row>
    <row r="9">
      <c r="A9" s="3" t="inlineStr">
        <is>
          <t>Financing Receivable, Allowance for Credit Loss [Line Items]</t>
        </is>
      </c>
    </row>
    <row r="10">
      <c r="A10" s="4" t="inlineStr">
        <is>
          <t>Allowance for credit losses</t>
        </is>
      </c>
      <c r="B10" s="6" t="n">
        <v>7314</v>
      </c>
      <c r="C10" s="6" t="n">
        <v>7038</v>
      </c>
      <c r="D10" s="6" t="n">
        <v>6492</v>
      </c>
      <c r="E10" s="6" t="n">
        <v>61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Rollforward) (Details) - USD ($) $ in Thousands</t>
        </is>
      </c>
      <c r="B1" s="2" t="inlineStr">
        <is>
          <t>3 Months Ended</t>
        </is>
      </c>
    </row>
    <row r="2">
      <c r="B2" s="2" t="inlineStr">
        <is>
          <t>Mar. 31, 2021</t>
        </is>
      </c>
      <c r="C2" s="2" t="inlineStr">
        <is>
          <t>Mar. 31, 2020</t>
        </is>
      </c>
    </row>
    <row r="3">
      <c r="A3" s="4" t="inlineStr">
        <is>
          <t>New Valley LLC</t>
        </is>
      </c>
    </row>
    <row r="4">
      <c r="A4" s="3" t="inlineStr">
        <is>
          <t>Financing Receivable, Allowance for Credit Loss [Roll Forward]</t>
        </is>
      </c>
    </row>
    <row r="5">
      <c r="A5" s="4" t="inlineStr">
        <is>
          <t>January 1, 2020</t>
        </is>
      </c>
      <c r="B5" s="6" t="n">
        <v>15928</v>
      </c>
      <c r="C5" s="6" t="n">
        <v>3100</v>
      </c>
    </row>
    <row r="6">
      <c r="A6" s="4" t="inlineStr">
        <is>
          <t>Current Period Provision</t>
        </is>
      </c>
      <c r="B6" s="5" t="n">
        <v>0</v>
      </c>
      <c r="C6" s="5" t="n">
        <v>1560</v>
      </c>
    </row>
    <row r="7">
      <c r="A7" s="4" t="inlineStr">
        <is>
          <t>Write-offs</t>
        </is>
      </c>
      <c r="B7" s="5" t="n">
        <v>0</v>
      </c>
      <c r="C7" s="5" t="n">
        <v>0</v>
      </c>
    </row>
    <row r="8">
      <c r="A8" s="4" t="inlineStr">
        <is>
          <t>Recoveries</t>
        </is>
      </c>
      <c r="B8" s="5" t="n">
        <v>0</v>
      </c>
      <c r="C8" s="5" t="n">
        <v>0</v>
      </c>
    </row>
    <row r="9">
      <c r="A9" s="4" t="inlineStr">
        <is>
          <t>September 30, 2020</t>
        </is>
      </c>
      <c r="B9" s="5" t="n">
        <v>15928</v>
      </c>
      <c r="C9" s="5" t="n">
        <v>4660</v>
      </c>
    </row>
    <row r="10">
      <c r="A10" s="4" t="inlineStr">
        <is>
          <t>Real estate broker agent receivables</t>
        </is>
      </c>
    </row>
    <row r="11">
      <c r="A11" s="3" t="inlineStr">
        <is>
          <t>Financing Receivable, Allowance for Credit Loss [Roll Forward]</t>
        </is>
      </c>
    </row>
    <row r="12">
      <c r="A12" s="4" t="inlineStr">
        <is>
          <t>January 1, 2020</t>
        </is>
      </c>
      <c r="B12" s="5" t="n">
        <v>7038</v>
      </c>
      <c r="C12" s="5" t="n">
        <v>6132</v>
      </c>
    </row>
    <row r="13">
      <c r="A13" s="4" t="inlineStr">
        <is>
          <t>Current Period Provision</t>
        </is>
      </c>
      <c r="B13" s="5" t="n">
        <v>385</v>
      </c>
      <c r="C13" s="5" t="n">
        <v>360</v>
      </c>
    </row>
    <row r="14">
      <c r="A14" s="4" t="inlineStr">
        <is>
          <t>Write-offs</t>
        </is>
      </c>
      <c r="B14" s="5" t="n">
        <v>109</v>
      </c>
      <c r="C14" s="5" t="n">
        <v>0</v>
      </c>
    </row>
    <row r="15">
      <c r="A15" s="4" t="inlineStr">
        <is>
          <t>Recoveries</t>
        </is>
      </c>
      <c r="B15" s="5" t="n">
        <v>0</v>
      </c>
      <c r="C15" s="5" t="n">
        <v>0</v>
      </c>
    </row>
    <row r="16">
      <c r="A16" s="4" t="inlineStr">
        <is>
          <t>September 30, 2020</t>
        </is>
      </c>
      <c r="B16" s="6" t="n">
        <v>7314</v>
      </c>
      <c r="C16" s="6" t="n">
        <v>64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Lease Expense and Cash Outflows from Operating and Finance Leases) (Details)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9301</v>
      </c>
      <c r="C4" s="6" t="n">
        <v>9424</v>
      </c>
    </row>
    <row r="5">
      <c r="A5" s="4" t="inlineStr">
        <is>
          <t>Short-term lease cost</t>
        </is>
      </c>
      <c r="B5" s="5" t="n">
        <v>291</v>
      </c>
      <c r="C5" s="5" t="n">
        <v>401</v>
      </c>
    </row>
    <row r="6">
      <c r="A6" s="4" t="inlineStr">
        <is>
          <t>Variable lease cost</t>
        </is>
      </c>
      <c r="B6" s="5" t="n">
        <v>1008</v>
      </c>
      <c r="C6" s="5" t="n">
        <v>567</v>
      </c>
    </row>
    <row r="7">
      <c r="A7" s="4" t="inlineStr">
        <is>
          <t>Amortization</t>
        </is>
      </c>
      <c r="B7" s="5" t="n">
        <v>16</v>
      </c>
      <c r="C7" s="5" t="n">
        <v>38</v>
      </c>
    </row>
    <row r="8">
      <c r="A8" s="4" t="inlineStr">
        <is>
          <t>Interest on lease liabilities</t>
        </is>
      </c>
      <c r="B8" s="5" t="n">
        <v>3</v>
      </c>
      <c r="C8" s="5" t="n">
        <v>4</v>
      </c>
    </row>
    <row r="9">
      <c r="A9" s="4" t="inlineStr">
        <is>
          <t>Total lease cost</t>
        </is>
      </c>
      <c r="B9" s="5" t="n">
        <v>10619</v>
      </c>
      <c r="C9" s="5" t="n">
        <v>10434</v>
      </c>
    </row>
    <row r="10">
      <c r="A10" s="3" t="inlineStr">
        <is>
          <t>Cash paid for amounts included in measurement of lease liabilities:</t>
        </is>
      </c>
    </row>
    <row r="11">
      <c r="A11" s="4" t="inlineStr">
        <is>
          <t>Operating cash flows from operating leases</t>
        </is>
      </c>
      <c r="B11" s="5" t="n">
        <v>10739</v>
      </c>
      <c r="C11" s="5" t="n">
        <v>9546</v>
      </c>
    </row>
    <row r="12">
      <c r="A12" s="4" t="inlineStr">
        <is>
          <t>Operating cash flows from finance leases</t>
        </is>
      </c>
      <c r="B12" s="5" t="n">
        <v>3</v>
      </c>
      <c r="C12" s="5" t="n">
        <v>4</v>
      </c>
    </row>
    <row r="13">
      <c r="A13" s="4" t="inlineStr">
        <is>
          <t>Financing cash flows from finance leases</t>
        </is>
      </c>
      <c r="B13" s="5" t="n">
        <v>15</v>
      </c>
      <c r="C13" s="5" t="n">
        <v>37</v>
      </c>
    </row>
    <row r="14">
      <c r="A14" s="3" t="inlineStr">
        <is>
          <t>Right-of-use assets obtained in exchange for lease obligations:</t>
        </is>
      </c>
    </row>
    <row r="15">
      <c r="A15" s="4" t="inlineStr">
        <is>
          <t>Operating leases</t>
        </is>
      </c>
      <c r="B15" s="5" t="n">
        <v>724</v>
      </c>
      <c r="C15" s="5" t="n">
        <v>66</v>
      </c>
    </row>
    <row r="16">
      <c r="A16" s="4" t="inlineStr">
        <is>
          <t>Finance leases</t>
        </is>
      </c>
      <c r="B16" s="6" t="n">
        <v>0</v>
      </c>
      <c r="C16" s="6" t="n">
        <v>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Supplemental Balance Sheet Information) (Details) - USD ($) $ in Thousands</t>
        </is>
      </c>
      <c r="B1" s="2" t="inlineStr">
        <is>
          <t>Mar. 31, 2021</t>
        </is>
      </c>
      <c r="C1" s="2" t="inlineStr">
        <is>
          <t>Dec. 31, 2020</t>
        </is>
      </c>
    </row>
    <row r="2">
      <c r="A2" s="3" t="inlineStr">
        <is>
          <t>Operating leases:</t>
        </is>
      </c>
    </row>
    <row r="3">
      <c r="A3" s="4" t="inlineStr">
        <is>
          <t>Operating lease right-of-use assets</t>
        </is>
      </c>
      <c r="B3" s="6" t="n">
        <v>140777</v>
      </c>
      <c r="C3" s="6" t="n">
        <v>145356</v>
      </c>
    </row>
    <row r="4">
      <c r="A4" s="4" t="inlineStr">
        <is>
          <t>Current operating lease liability</t>
        </is>
      </c>
      <c r="B4" s="5" t="n">
        <v>27207</v>
      </c>
      <c r="C4" s="5" t="n">
        <v>27207</v>
      </c>
    </row>
    <row r="5">
      <c r="A5" s="4" t="inlineStr">
        <is>
          <t>Non-current operating lease liability</t>
        </is>
      </c>
      <c r="B5" s="5" t="n">
        <v>148417</v>
      </c>
      <c r="C5" s="5" t="n">
        <v>154199</v>
      </c>
    </row>
    <row r="6">
      <c r="A6" s="4" t="inlineStr">
        <is>
          <t>Total operating lease liabilities</t>
        </is>
      </c>
      <c r="B6" s="5" t="n">
        <v>175624</v>
      </c>
      <c r="C6" s="5" t="n">
        <v>181406</v>
      </c>
    </row>
    <row r="7">
      <c r="A7" s="3" t="inlineStr">
        <is>
          <t>Finance leases:</t>
        </is>
      </c>
    </row>
    <row r="8">
      <c r="A8" s="4" t="inlineStr">
        <is>
          <t>Finance lease at cost</t>
        </is>
      </c>
      <c r="B8" s="5" t="n">
        <v>127</v>
      </c>
      <c r="C8" s="5" t="n">
        <v>127</v>
      </c>
    </row>
    <row r="9">
      <c r="A9" s="4" t="inlineStr">
        <is>
          <t>Accumulated amortization</t>
        </is>
      </c>
      <c r="B9" s="5" t="n">
        <v>-51</v>
      </c>
      <c r="C9" s="5" t="n">
        <v>-44</v>
      </c>
    </row>
    <row r="10">
      <c r="A10" s="4" t="inlineStr">
        <is>
          <t>Finance lease net</t>
        </is>
      </c>
      <c r="B10" s="5" t="n">
        <v>76</v>
      </c>
      <c r="C10" s="5" t="n">
        <v>83</v>
      </c>
    </row>
    <row r="11">
      <c r="A11" s="4" t="inlineStr">
        <is>
          <t>Current portion of notes payable and long-term debt</t>
        </is>
      </c>
      <c r="B11" s="5" t="n">
        <v>57</v>
      </c>
      <c r="C11" s="5" t="n">
        <v>57</v>
      </c>
    </row>
    <row r="12">
      <c r="A12" s="4" t="inlineStr">
        <is>
          <t>Notes payable, long-term debt and other obligations, less current portion</t>
        </is>
      </c>
      <c r="B12" s="5" t="n">
        <v>81</v>
      </c>
      <c r="C12" s="5" t="n">
        <v>96</v>
      </c>
    </row>
    <row r="13">
      <c r="A13" s="4" t="inlineStr">
        <is>
          <t>Total finance lease liabilities</t>
        </is>
      </c>
      <c r="B13" s="6" t="n">
        <v>138</v>
      </c>
      <c r="C13" s="6" t="n">
        <v>153</v>
      </c>
    </row>
    <row r="14">
      <c r="A14" s="3" t="inlineStr">
        <is>
          <t>Weighted average remaining lease term:</t>
        </is>
      </c>
    </row>
    <row r="15">
      <c r="A15" s="4" t="inlineStr">
        <is>
          <t>Operating leases</t>
        </is>
      </c>
      <c r="B15" s="4" t="inlineStr">
        <is>
          <t>7 years 9 months</t>
        </is>
      </c>
      <c r="C15" s="4" t="inlineStr">
        <is>
          <t>7 years 10 months 13 days</t>
        </is>
      </c>
    </row>
    <row r="16">
      <c r="A16" s="4" t="inlineStr">
        <is>
          <t>Finance leases</t>
        </is>
      </c>
      <c r="B16" s="4" t="inlineStr">
        <is>
          <t>2 years 6 months</t>
        </is>
      </c>
      <c r="C16" s="4" t="inlineStr">
        <is>
          <t>2 years 8 months 15 days</t>
        </is>
      </c>
    </row>
    <row r="17">
      <c r="A17" s="3" t="inlineStr">
        <is>
          <t>Weighted average discount rate:</t>
        </is>
      </c>
    </row>
    <row r="18">
      <c r="A18" s="4" t="inlineStr">
        <is>
          <t>Operating leases</t>
        </is>
      </c>
      <c r="B18" s="4" t="inlineStr">
        <is>
          <t>9.27%</t>
        </is>
      </c>
      <c r="C18" s="4" t="inlineStr">
        <is>
          <t>9.26%</t>
        </is>
      </c>
    </row>
    <row r="19">
      <c r="A19" s="4" t="inlineStr">
        <is>
          <t>Finance leases</t>
        </is>
      </c>
      <c r="B19" s="4" t="inlineStr">
        <is>
          <t>7.90%</t>
        </is>
      </c>
      <c r="C19" s="4" t="inlineStr">
        <is>
          <t>7.82%</t>
        </is>
      </c>
    </row>
    <row r="20">
      <c r="A20" s="4" t="inlineStr">
        <is>
          <t>Financing lease equipment</t>
        </is>
      </c>
    </row>
    <row r="21">
      <c r="A21" s="3" t="inlineStr">
        <is>
          <t>Finance leases:</t>
        </is>
      </c>
    </row>
    <row r="22">
      <c r="A22" s="4" t="inlineStr">
        <is>
          <t>Finance lease at cost</t>
        </is>
      </c>
      <c r="B22" s="6" t="n">
        <v>748</v>
      </c>
      <c r="C22" s="6" t="n">
        <v>748</v>
      </c>
    </row>
    <row r="23">
      <c r="A23" s="4" t="inlineStr">
        <is>
          <t>Accumulated amortization</t>
        </is>
      </c>
      <c r="B23" s="5" t="n">
        <v>-695</v>
      </c>
      <c r="C23" s="5" t="n">
        <v>-686</v>
      </c>
    </row>
    <row r="24">
      <c r="A24" s="4" t="inlineStr">
        <is>
          <t>Finance lease net</t>
        </is>
      </c>
      <c r="B24" s="6" t="n">
        <v>53</v>
      </c>
      <c r="C24" s="6"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Tax portion of revenues and cost of goods sold</t>
        </is>
      </c>
      <c r="B4" s="6" t="n">
        <v>97714</v>
      </c>
      <c r="C4" s="6" t="n">
        <v>1131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Mar. 31, 2021</t>
        </is>
      </c>
      <c r="C1" s="2" t="inlineStr">
        <is>
          <t>Dec. 31, 2020</t>
        </is>
      </c>
    </row>
    <row r="2">
      <c r="A2" s="3" t="inlineStr">
        <is>
          <t>Operating Leases</t>
        </is>
      </c>
    </row>
    <row r="3">
      <c r="A3" s="4" t="inlineStr">
        <is>
          <t>Remainder of 2021</t>
        </is>
      </c>
      <c r="B3" s="6" t="n">
        <v>33125</v>
      </c>
    </row>
    <row r="4">
      <c r="A4" s="4" t="inlineStr">
        <is>
          <t>2022</t>
        </is>
      </c>
      <c r="B4" s="5" t="n">
        <v>38183</v>
      </c>
    </row>
    <row r="5">
      <c r="A5" s="4" t="inlineStr">
        <is>
          <t>2023</t>
        </is>
      </c>
      <c r="B5" s="5" t="n">
        <v>33398</v>
      </c>
    </row>
    <row r="6">
      <c r="A6" s="4" t="inlineStr">
        <is>
          <t>2024</t>
        </is>
      </c>
      <c r="B6" s="5" t="n">
        <v>27378</v>
      </c>
    </row>
    <row r="7">
      <c r="A7" s="4" t="inlineStr">
        <is>
          <t>2025</t>
        </is>
      </c>
      <c r="B7" s="5" t="n">
        <v>22219</v>
      </c>
    </row>
    <row r="8">
      <c r="A8" s="4" t="inlineStr">
        <is>
          <t>2026</t>
        </is>
      </c>
      <c r="B8" s="5" t="n">
        <v>18534</v>
      </c>
    </row>
    <row r="9">
      <c r="A9" s="4" t="inlineStr">
        <is>
          <t>Thereafter</t>
        </is>
      </c>
      <c r="B9" s="5" t="n">
        <v>78236</v>
      </c>
    </row>
    <row r="10">
      <c r="A10" s="4" t="inlineStr">
        <is>
          <t>Total lease payments</t>
        </is>
      </c>
      <c r="B10" s="5" t="n">
        <v>251073</v>
      </c>
    </row>
    <row r="11">
      <c r="A11" s="4" t="inlineStr">
        <is>
          <t>Less imputed interest</t>
        </is>
      </c>
      <c r="B11" s="5" t="n">
        <v>-75449</v>
      </c>
    </row>
    <row r="12">
      <c r="A12" s="4" t="inlineStr">
        <is>
          <t>Total</t>
        </is>
      </c>
      <c r="B12" s="5" t="n">
        <v>175624</v>
      </c>
      <c r="C12" s="6" t="n">
        <v>181406</v>
      </c>
    </row>
    <row r="13">
      <c r="A13" s="3" t="inlineStr">
        <is>
          <t>Finance Leases</t>
        </is>
      </c>
    </row>
    <row r="14">
      <c r="A14" s="4" t="inlineStr">
        <is>
          <t>Remainder of 2021</t>
        </is>
      </c>
      <c r="B14" s="5" t="n">
        <v>49</v>
      </c>
    </row>
    <row r="15">
      <c r="A15" s="4" t="inlineStr">
        <is>
          <t>2022</t>
        </is>
      </c>
      <c r="B15" s="5" t="n">
        <v>60</v>
      </c>
    </row>
    <row r="16">
      <c r="A16" s="4" t="inlineStr">
        <is>
          <t>2023</t>
        </is>
      </c>
      <c r="B16" s="5" t="n">
        <v>35</v>
      </c>
    </row>
    <row r="17">
      <c r="A17" s="4" t="inlineStr">
        <is>
          <t>2024</t>
        </is>
      </c>
      <c r="B17" s="5" t="n">
        <v>8</v>
      </c>
    </row>
    <row r="18">
      <c r="A18" s="4" t="inlineStr">
        <is>
          <t>2025</t>
        </is>
      </c>
      <c r="B18" s="5" t="n">
        <v>0</v>
      </c>
    </row>
    <row r="19">
      <c r="A19" s="4" t="inlineStr">
        <is>
          <t>2026</t>
        </is>
      </c>
      <c r="B19" s="5" t="n">
        <v>0</v>
      </c>
    </row>
    <row r="20">
      <c r="A20" s="4" t="inlineStr">
        <is>
          <t>Thereafter</t>
        </is>
      </c>
      <c r="B20" s="5" t="n">
        <v>0</v>
      </c>
    </row>
    <row r="21">
      <c r="A21" s="4" t="inlineStr">
        <is>
          <t>Total lease payments</t>
        </is>
      </c>
      <c r="B21" s="5" t="n">
        <v>152</v>
      </c>
    </row>
    <row r="22">
      <c r="A22" s="4" t="inlineStr">
        <is>
          <t>Less imputed interest</t>
        </is>
      </c>
      <c r="B22" s="5" t="n">
        <v>-14</v>
      </c>
    </row>
    <row r="23">
      <c r="A23" s="4" t="inlineStr">
        <is>
          <t>Total</t>
        </is>
      </c>
      <c r="B23" s="6" t="n">
        <v>138</v>
      </c>
      <c r="C23" s="6" t="n">
        <v>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Mar. 31, 2021USD ($)</t>
        </is>
      </c>
    </row>
    <row r="2">
      <c r="A2" s="3" t="inlineStr">
        <is>
          <t>Leases [Abstract]</t>
        </is>
      </c>
    </row>
    <row r="3">
      <c r="A3" s="4" t="inlineStr">
        <is>
          <t>Lease not yet commenced</t>
        </is>
      </c>
      <c r="B3" s="6" t="n">
        <v>2320</v>
      </c>
    </row>
    <row r="4">
      <c r="A4" s="4" t="inlineStr">
        <is>
          <t>Operating lease terms</t>
        </is>
      </c>
      <c r="B4" s="4" t="inlineStr">
        <is>
          <t>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1</t>
        </is>
      </c>
      <c r="C1" s="2" t="inlineStr">
        <is>
          <t>Dec. 31, 2020</t>
        </is>
      </c>
    </row>
    <row r="2">
      <c r="A2" s="3" t="inlineStr">
        <is>
          <t>Inventory Disclosure [Abstract]</t>
        </is>
      </c>
    </row>
    <row r="3">
      <c r="A3" s="4" t="inlineStr">
        <is>
          <t>Leaf tobacco</t>
        </is>
      </c>
      <c r="B3" s="6" t="n">
        <v>47256</v>
      </c>
      <c r="C3" s="6" t="n">
        <v>42988</v>
      </c>
    </row>
    <row r="4">
      <c r="A4" s="4" t="inlineStr">
        <is>
          <t>Other raw materials</t>
        </is>
      </c>
      <c r="B4" s="5" t="n">
        <v>5301</v>
      </c>
      <c r="C4" s="5" t="n">
        <v>5987</v>
      </c>
    </row>
    <row r="5">
      <c r="A5" s="4" t="inlineStr">
        <is>
          <t>Work-in-process</t>
        </is>
      </c>
      <c r="B5" s="5" t="n">
        <v>664</v>
      </c>
      <c r="C5" s="5" t="n">
        <v>520</v>
      </c>
    </row>
    <row r="6">
      <c r="A6" s="4" t="inlineStr">
        <is>
          <t>Finished goods</t>
        </is>
      </c>
      <c r="B6" s="5" t="n">
        <v>68455</v>
      </c>
      <c r="C6" s="5" t="n">
        <v>68781</v>
      </c>
    </row>
    <row r="7">
      <c r="A7" s="4" t="inlineStr">
        <is>
          <t>Inventories at current cost</t>
        </is>
      </c>
      <c r="B7" s="5" t="n">
        <v>121676</v>
      </c>
      <c r="C7" s="5" t="n">
        <v>118276</v>
      </c>
    </row>
    <row r="8">
      <c r="A8" s="4" t="inlineStr">
        <is>
          <t>LIFO adjustments</t>
        </is>
      </c>
      <c r="B8" s="5" t="n">
        <v>-20731</v>
      </c>
      <c r="C8" s="5" t="n">
        <v>-20731</v>
      </c>
    </row>
    <row r="9">
      <c r="A9" s="4" t="inlineStr">
        <is>
          <t>Inventory, net</t>
        </is>
      </c>
      <c r="B9" s="6" t="n">
        <v>100945</v>
      </c>
      <c r="C9" s="6" t="n">
        <v>975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Narrative) (Details) - USD ($) $ in Thousands</t>
        </is>
      </c>
      <c r="B1" s="2" t="inlineStr">
        <is>
          <t>3 Months Ended</t>
        </is>
      </c>
    </row>
    <row r="2">
      <c r="B2" s="2" t="inlineStr">
        <is>
          <t>Mar. 31, 2021</t>
        </is>
      </c>
      <c r="C2" s="2" t="inlineStr">
        <is>
          <t>Dec. 31, 2020</t>
        </is>
      </c>
    </row>
    <row r="3">
      <c r="A3" s="3" t="inlineStr">
        <is>
          <t>Inventory [Line Items]</t>
        </is>
      </c>
    </row>
    <row r="4">
      <c r="A4" s="4" t="inlineStr">
        <is>
          <t>LIFO adjustments</t>
        </is>
      </c>
      <c r="B4" s="6" t="n">
        <v>20731</v>
      </c>
      <c r="C4" s="6" t="n">
        <v>20731</v>
      </c>
    </row>
    <row r="5">
      <c r="A5" s="4" t="inlineStr">
        <is>
          <t>Capitalized MSA cost in finished goods inventory</t>
        </is>
      </c>
      <c r="B5" s="5" t="n">
        <v>21099</v>
      </c>
      <c r="C5" s="5" t="n">
        <v>21120</v>
      </c>
    </row>
    <row r="6">
      <c r="A6" s="4" t="inlineStr">
        <is>
          <t>Inventories</t>
        </is>
      </c>
    </row>
    <row r="7">
      <c r="A7" s="3" t="inlineStr">
        <is>
          <t>Inventory [Line Items]</t>
        </is>
      </c>
    </row>
    <row r="8">
      <c r="A8" s="4" t="inlineStr">
        <is>
          <t>Federal excise tax in inventory</t>
        </is>
      </c>
      <c r="B8" s="5" t="n">
        <v>25172</v>
      </c>
      <c r="C8" s="5" t="n">
        <v>27683</v>
      </c>
    </row>
    <row r="9">
      <c r="A9" s="4" t="inlineStr">
        <is>
          <t>Liggett | Inventories</t>
        </is>
      </c>
    </row>
    <row r="10">
      <c r="A10" s="3" t="inlineStr">
        <is>
          <t>Inventory [Line Items]</t>
        </is>
      </c>
    </row>
    <row r="11">
      <c r="A11" s="4" t="inlineStr">
        <is>
          <t>Purchase commitments</t>
        </is>
      </c>
      <c r="B11" s="5" t="n">
        <v>2037</v>
      </c>
    </row>
    <row r="12">
      <c r="A12" s="4" t="inlineStr">
        <is>
          <t>Leaf tobacco</t>
        </is>
      </c>
    </row>
    <row r="13">
      <c r="A13" s="3" t="inlineStr">
        <is>
          <t>Inventory [Line Items]</t>
        </is>
      </c>
    </row>
    <row r="14">
      <c r="A14" s="4" t="inlineStr">
        <is>
          <t>LIFO adjustments</t>
        </is>
      </c>
      <c r="B14" s="5" t="n">
        <v>14139</v>
      </c>
      <c r="C14" s="5" t="n">
        <v>14139</v>
      </c>
    </row>
    <row r="15">
      <c r="A15" s="4" t="inlineStr">
        <is>
          <t>Other raw materials</t>
        </is>
      </c>
    </row>
    <row r="16">
      <c r="A16" s="3" t="inlineStr">
        <is>
          <t>Inventory [Line Items]</t>
        </is>
      </c>
    </row>
    <row r="17">
      <c r="A17" s="4" t="inlineStr">
        <is>
          <t>LIFO adjustments</t>
        </is>
      </c>
      <c r="B17" s="5" t="n">
        <v>474</v>
      </c>
      <c r="C17" s="5" t="n">
        <v>474</v>
      </c>
    </row>
    <row r="18">
      <c r="A18" s="4" t="inlineStr">
        <is>
          <t>Work-in-process</t>
        </is>
      </c>
    </row>
    <row r="19">
      <c r="A19" s="3" t="inlineStr">
        <is>
          <t>Inventory [Line Items]</t>
        </is>
      </c>
    </row>
    <row r="20">
      <c r="A20" s="4" t="inlineStr">
        <is>
          <t>LIFO adjustments</t>
        </is>
      </c>
      <c r="B20" s="5" t="n">
        <v>26</v>
      </c>
      <c r="C20" s="5" t="n">
        <v>26</v>
      </c>
    </row>
    <row r="21">
      <c r="A21" s="4" t="inlineStr">
        <is>
          <t>Finished goods</t>
        </is>
      </c>
    </row>
    <row r="22">
      <c r="A22" s="3" t="inlineStr">
        <is>
          <t>Inventory [Line Items]</t>
        </is>
      </c>
    </row>
    <row r="23">
      <c r="A23" s="4" t="inlineStr">
        <is>
          <t>LIFO adjustments</t>
        </is>
      </c>
      <c r="B23" s="6" t="n">
        <v>6092</v>
      </c>
      <c r="C23" s="6" t="n">
        <v>609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Fair Value Schedule) (Details) - USD ($) $ in Thousands</t>
        </is>
      </c>
      <c r="B1" s="2" t="inlineStr">
        <is>
          <t>Mar. 31, 2021</t>
        </is>
      </c>
      <c r="C1" s="2" t="inlineStr">
        <is>
          <t>Dec. 31, 2020</t>
        </is>
      </c>
    </row>
    <row r="2">
      <c r="A2" s="3" t="inlineStr">
        <is>
          <t>Debt and Equity Securities, FV-NI [Line Items]</t>
        </is>
      </c>
    </row>
    <row r="3">
      <c r="A3" s="4" t="inlineStr">
        <is>
          <t>Debt securities available for sale</t>
        </is>
      </c>
      <c r="B3" s="6" t="n">
        <v>102958</v>
      </c>
      <c r="C3" s="6" t="n">
        <v>91204</v>
      </c>
    </row>
    <row r="4">
      <c r="A4" s="4" t="inlineStr">
        <is>
          <t>Long-term investment securities at fair value</t>
        </is>
      </c>
      <c r="B4" s="5" t="n">
        <v>35608</v>
      </c>
      <c r="C4" s="5" t="n">
        <v>34218</v>
      </c>
    </row>
    <row r="5">
      <c r="A5" s="4" t="inlineStr">
        <is>
          <t>Total equity securities at fair value</t>
        </is>
      </c>
      <c r="B5" s="5" t="n">
        <v>84237</v>
      </c>
      <c r="C5" s="5" t="n">
        <v>78599</v>
      </c>
    </row>
    <row r="6">
      <c r="A6" s="4" t="inlineStr">
        <is>
          <t>Total investment securities at fair value</t>
        </is>
      </c>
      <c r="B6" s="5" t="n">
        <v>187195</v>
      </c>
      <c r="C6" s="5" t="n">
        <v>169803</v>
      </c>
    </row>
    <row r="7">
      <c r="A7" s="4" t="inlineStr">
        <is>
          <t>Property technology (“PropTech”) convertible debt securities</t>
        </is>
      </c>
      <c r="B7" s="5" t="n">
        <v>2500</v>
      </c>
      <c r="C7" s="5" t="n">
        <v>0</v>
      </c>
    </row>
    <row r="8">
      <c r="A8" s="4" t="inlineStr">
        <is>
          <t>Current investment securities at fair value</t>
        </is>
      </c>
      <c r="B8" s="5" t="n">
        <v>149087</v>
      </c>
      <c r="C8" s="5" t="n">
        <v>135585</v>
      </c>
    </row>
    <row r="9">
      <c r="A9" s="4" t="inlineStr">
        <is>
          <t>Equity-method investments</t>
        </is>
      </c>
      <c r="B9" s="5" t="n">
        <v>18887</v>
      </c>
      <c r="C9" s="5" t="n">
        <v>18310</v>
      </c>
    </row>
    <row r="10">
      <c r="A10" s="4" t="inlineStr">
        <is>
          <t>Total long-term investments</t>
        </is>
      </c>
      <c r="B10" s="5" t="n">
        <v>56995</v>
      </c>
      <c r="C10" s="5" t="n">
        <v>52528</v>
      </c>
    </row>
    <row r="11">
      <c r="A11" s="4" t="inlineStr">
        <is>
          <t>Marketable equity securities</t>
        </is>
      </c>
    </row>
    <row r="12">
      <c r="A12" s="3" t="inlineStr">
        <is>
          <t>Debt and Equity Securities, FV-NI [Line Items]</t>
        </is>
      </c>
    </row>
    <row r="13">
      <c r="A13" s="4" t="inlineStr">
        <is>
          <t>Equity securities at fair value</t>
        </is>
      </c>
      <c r="B13" s="5" t="n">
        <v>25389</v>
      </c>
      <c r="C13" s="5" t="n">
        <v>21155</v>
      </c>
    </row>
    <row r="14">
      <c r="A14" s="4" t="inlineStr">
        <is>
          <t>Mutual funds invested in debt securities</t>
        </is>
      </c>
    </row>
    <row r="15">
      <c r="A15" s="3" t="inlineStr">
        <is>
          <t>Debt and Equity Securities, FV-NI [Line Items]</t>
        </is>
      </c>
    </row>
    <row r="16">
      <c r="A16" s="4" t="inlineStr">
        <is>
          <t>Equity securities at fair value</t>
        </is>
      </c>
      <c r="B16" s="6" t="n">
        <v>23240</v>
      </c>
      <c r="C16" s="6" t="n">
        <v>232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et Gains (Losses) Recognized)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s (losses) recognized on equity securities</t>
        </is>
      </c>
      <c r="B4" s="6" t="n">
        <v>2408</v>
      </c>
      <c r="C4" s="6" t="n">
        <v>-11737</v>
      </c>
    </row>
    <row r="5">
      <c r="A5" s="4" t="inlineStr">
        <is>
          <t>Net gains (losses) recognized on debt securities available for sale</t>
        </is>
      </c>
      <c r="B5" s="5" t="n">
        <v>55</v>
      </c>
      <c r="C5" s="5" t="n">
        <v>-117</v>
      </c>
    </row>
    <row r="6">
      <c r="A6" s="4" t="inlineStr">
        <is>
          <t>Impairment expense</t>
        </is>
      </c>
      <c r="B6" s="5" t="n">
        <v>-14</v>
      </c>
      <c r="C6" s="5" t="n">
        <v>-386</v>
      </c>
    </row>
    <row r="7">
      <c r="A7" s="4" t="inlineStr">
        <is>
          <t>Net gains (losses) recognized on investment securities</t>
        </is>
      </c>
      <c r="B7" s="6" t="n">
        <v>2449</v>
      </c>
      <c r="C7" s="6" t="n">
        <v>-122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Debt Securities Available for Sale) (Details) - USD ($) $ in Thousands</t>
        </is>
      </c>
      <c r="B1" s="2" t="inlineStr">
        <is>
          <t>Mar. 31, 2021</t>
        </is>
      </c>
      <c r="C1" s="2" t="inlineStr">
        <is>
          <t>Dec. 31, 2020</t>
        </is>
      </c>
    </row>
    <row r="2">
      <c r="A2" s="3" t="inlineStr">
        <is>
          <t>Debt Securities, Available-for-sale [Line Items]</t>
        </is>
      </c>
    </row>
    <row r="3">
      <c r="A3" s="4" t="inlineStr">
        <is>
          <t>Cost</t>
        </is>
      </c>
      <c r="B3" s="6" t="n">
        <v>102598</v>
      </c>
    </row>
    <row r="4">
      <c r="A4" s="4" t="inlineStr">
        <is>
          <t>Gross Unrealized Gains</t>
        </is>
      </c>
      <c r="B4" s="5" t="n">
        <v>360</v>
      </c>
    </row>
    <row r="5">
      <c r="A5" s="4" t="inlineStr">
        <is>
          <t>Gross Unrealized Losses</t>
        </is>
      </c>
      <c r="B5" s="5" t="n">
        <v>0</v>
      </c>
    </row>
    <row r="6">
      <c r="A6" s="4" t="inlineStr">
        <is>
          <t>Fair Value</t>
        </is>
      </c>
      <c r="B6" s="5" t="n">
        <v>102958</v>
      </c>
      <c r="C6" s="6" t="n">
        <v>91204</v>
      </c>
    </row>
    <row r="7">
      <c r="A7" s="4" t="inlineStr">
        <is>
          <t>Marketable debt securities</t>
        </is>
      </c>
    </row>
    <row r="8">
      <c r="A8" s="3" t="inlineStr">
        <is>
          <t>Debt Securities, Available-for-sale [Line Items]</t>
        </is>
      </c>
    </row>
    <row r="9">
      <c r="A9" s="4" t="inlineStr">
        <is>
          <t>Cost</t>
        </is>
      </c>
      <c r="B9" s="5" t="n">
        <v>100098</v>
      </c>
      <c r="C9" s="5" t="n">
        <v>90621</v>
      </c>
    </row>
    <row r="10">
      <c r="A10" s="4" t="inlineStr">
        <is>
          <t>Gross Unrealized Gains</t>
        </is>
      </c>
      <c r="B10" s="5" t="n">
        <v>360</v>
      </c>
      <c r="C10" s="5" t="n">
        <v>583</v>
      </c>
    </row>
    <row r="11">
      <c r="A11" s="4" t="inlineStr">
        <is>
          <t>Gross Unrealized Losses</t>
        </is>
      </c>
      <c r="B11" s="5" t="n">
        <v>0</v>
      </c>
      <c r="C11" s="5" t="n">
        <v>0</v>
      </c>
    </row>
    <row r="12">
      <c r="A12" s="4" t="inlineStr">
        <is>
          <t>Fair Value</t>
        </is>
      </c>
      <c r="B12" s="5" t="n">
        <v>100458</v>
      </c>
      <c r="C12" s="6" t="n">
        <v>91204</v>
      </c>
    </row>
    <row r="13">
      <c r="A13" s="4" t="inlineStr">
        <is>
          <t>PropTech convertible debt securities</t>
        </is>
      </c>
    </row>
    <row r="14">
      <c r="A14" s="3" t="inlineStr">
        <is>
          <t>Debt Securities, Available-for-sale [Line Items]</t>
        </is>
      </c>
    </row>
    <row r="15">
      <c r="A15" s="4" t="inlineStr">
        <is>
          <t>Cost</t>
        </is>
      </c>
      <c r="B15" s="5" t="n">
        <v>2500</v>
      </c>
    </row>
    <row r="16">
      <c r="A16" s="4" t="inlineStr">
        <is>
          <t>Gross Unrealized Gains</t>
        </is>
      </c>
      <c r="B16" s="5" t="n">
        <v>0</v>
      </c>
    </row>
    <row r="17">
      <c r="A17" s="4" t="inlineStr">
        <is>
          <t>Gross Unrealized Losses</t>
        </is>
      </c>
      <c r="B17" s="5" t="n">
        <v>0</v>
      </c>
    </row>
    <row r="18">
      <c r="A18" s="4" t="inlineStr">
        <is>
          <t>Fair Value</t>
        </is>
      </c>
      <c r="B18" s="6"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7" customWidth="1" min="2" max="2"/>
    <col width="44" customWidth="1" min="3" max="3"/>
    <col width="27" customWidth="1" min="4" max="4"/>
    <col width="21" customWidth="1" min="5" max="5"/>
  </cols>
  <sheetData>
    <row r="1">
      <c r="A1" s="1" t="inlineStr">
        <is>
          <t>Investment Securities (Narrative) (Details)</t>
        </is>
      </c>
      <c r="B1" s="2" t="inlineStr">
        <is>
          <t>1 Months Ended</t>
        </is>
      </c>
      <c r="C1" s="2" t="inlineStr">
        <is>
          <t>3 Months Ended</t>
        </is>
      </c>
    </row>
    <row r="2">
      <c r="B2" s="2" t="inlineStr">
        <is>
          <t>Mar. 31, 2020USD ($)shares</t>
        </is>
      </c>
      <c r="C2" s="2" t="inlineStr">
        <is>
          <t>Mar. 31, 2021USD ($)venture$ / sharesshares</t>
        </is>
      </c>
      <c r="D2" s="2" t="inlineStr">
        <is>
          <t>Mar. 31, 2020USD ($)shares</t>
        </is>
      </c>
      <c r="E2" s="2" t="inlineStr">
        <is>
          <t>Dec. 31, 2020USD ($)</t>
        </is>
      </c>
    </row>
    <row r="3">
      <c r="A3" s="3" t="inlineStr">
        <is>
          <t>Debt Securities, Available-for-sale [Line Items]</t>
        </is>
      </c>
    </row>
    <row r="4">
      <c r="A4" s="4" t="inlineStr">
        <is>
          <t>Convertible notes</t>
        </is>
      </c>
      <c r="C4" s="6" t="n">
        <v>2500000</v>
      </c>
      <c r="E4" s="6" t="n">
        <v>0</v>
      </c>
    </row>
    <row r="5">
      <c r="A5" s="4" t="inlineStr">
        <is>
          <t>Cash distributions received</t>
        </is>
      </c>
      <c r="D5" s="6" t="n">
        <v>53382000</v>
      </c>
    </row>
    <row r="6">
      <c r="A6" s="4" t="inlineStr">
        <is>
          <t>Proceeds from sale or liquidation of long-term investments</t>
        </is>
      </c>
      <c r="C6" s="5" t="n">
        <v>4389000</v>
      </c>
      <c r="D6" s="5" t="n">
        <v>19544000</v>
      </c>
    </row>
    <row r="7">
      <c r="A7" s="4" t="inlineStr">
        <is>
          <t>Equity securities without readily determinable fair value</t>
        </is>
      </c>
      <c r="C7" s="5" t="n">
        <v>5200000</v>
      </c>
      <c r="E7" s="6" t="n">
        <v>5200000</v>
      </c>
    </row>
    <row r="8">
      <c r="A8" s="4" t="inlineStr">
        <is>
          <t>Impairment and other adjustments</t>
        </is>
      </c>
      <c r="C8" s="5" t="n">
        <v>0</v>
      </c>
      <c r="D8" s="5" t="n">
        <v>0</v>
      </c>
    </row>
    <row r="9">
      <c r="A9" s="4" t="inlineStr">
        <is>
          <t>NAV</t>
        </is>
      </c>
    </row>
    <row r="10">
      <c r="A10" s="3" t="inlineStr">
        <is>
          <t>Debt Securities, Available-for-sale [Line Items]</t>
        </is>
      </c>
    </row>
    <row r="11">
      <c r="A11" s="4" t="inlineStr">
        <is>
          <t>Unfunded commitments</t>
        </is>
      </c>
      <c r="C11" s="5" t="n">
        <v>1864000</v>
      </c>
    </row>
    <row r="12">
      <c r="A12" s="4" t="inlineStr">
        <is>
          <t>Cash distributions received</t>
        </is>
      </c>
      <c r="C12" s="5" t="n">
        <v>4389000</v>
      </c>
    </row>
    <row r="13">
      <c r="A13" s="4" t="inlineStr">
        <is>
          <t>In-transit redemptions</t>
        </is>
      </c>
      <c r="C13" s="6" t="n">
        <v>154000</v>
      </c>
    </row>
    <row r="14">
      <c r="A14" s="4" t="inlineStr">
        <is>
          <t>New Valley LLC | Affiliated Entity</t>
        </is>
      </c>
    </row>
    <row r="15">
      <c r="A15" s="3" t="inlineStr">
        <is>
          <t>Debt Securities, Available-for-sale [Line Items]</t>
        </is>
      </c>
    </row>
    <row r="16">
      <c r="A16" s="4" t="inlineStr">
        <is>
          <t>Number of investees | venture</t>
        </is>
      </c>
      <c r="C16" s="5" t="n">
        <v>4</v>
      </c>
    </row>
    <row r="17">
      <c r="A17" s="4" t="inlineStr">
        <is>
          <t>New Valley LLC | Affiliated Entity | PropTech convertible debt securities | New Valley LLC</t>
        </is>
      </c>
    </row>
    <row r="18">
      <c r="A18" s="3" t="inlineStr">
        <is>
          <t>Debt Securities, Available-for-sale [Line Items]</t>
        </is>
      </c>
    </row>
    <row r="19">
      <c r="A19" s="4" t="inlineStr">
        <is>
          <t>Convertible notes</t>
        </is>
      </c>
      <c r="C19" s="6" t="n">
        <v>2500000</v>
      </c>
    </row>
    <row r="20">
      <c r="A20" s="4" t="inlineStr">
        <is>
          <t>Optika Fund LLC (“Optika”)</t>
        </is>
      </c>
    </row>
    <row r="21">
      <c r="A21" s="3" t="inlineStr">
        <is>
          <t>Debt Securities, Available-for-sale [Line Items]</t>
        </is>
      </c>
    </row>
    <row r="22">
      <c r="A22" s="4" t="inlineStr">
        <is>
          <t>Equity-method ownership percentage</t>
        </is>
      </c>
      <c r="C22" s="4" t="inlineStr">
        <is>
          <t>6.60%</t>
        </is>
      </c>
    </row>
    <row r="23">
      <c r="A23" s="4" t="inlineStr">
        <is>
          <t>Boyar Value Fund (“Boyar”)</t>
        </is>
      </c>
    </row>
    <row r="24">
      <c r="A24" s="3" t="inlineStr">
        <is>
          <t>Debt Securities, Available-for-sale [Line Items]</t>
        </is>
      </c>
    </row>
    <row r="25">
      <c r="A25" s="4" t="inlineStr">
        <is>
          <t>Equity-method ownership percentage</t>
        </is>
      </c>
      <c r="C25" s="4" t="inlineStr">
        <is>
          <t>37.09%</t>
        </is>
      </c>
    </row>
    <row r="26">
      <c r="A26" s="4" t="inlineStr">
        <is>
          <t>Ladenburg Thalmann Financial Services Inc. (“LTS”) | Equity Method Investee | Common Stock | LTS Common Stock</t>
        </is>
      </c>
    </row>
    <row r="27">
      <c r="A27" s="3" t="inlineStr">
        <is>
          <t>Debt Securities, Available-for-sale [Line Items]</t>
        </is>
      </c>
    </row>
    <row r="28">
      <c r="A28" s="4" t="inlineStr">
        <is>
          <t>Proceeds from common shares</t>
        </is>
      </c>
      <c r="D28" s="6" t="n">
        <v>53169000</v>
      </c>
    </row>
    <row r="29">
      <c r="A29" s="4" t="inlineStr">
        <is>
          <t>Common shares of LTS (in shares) | shares</t>
        </is>
      </c>
      <c r="B29" s="5" t="n">
        <v>15191205</v>
      </c>
      <c r="D29" s="5" t="n">
        <v>15191205</v>
      </c>
    </row>
    <row r="30">
      <c r="A30" s="4" t="inlineStr">
        <is>
          <t>Ladenburg Thalmann Financial Services Inc. (“LTS”) | Equity Method Investee | Redeemable Preferred Stock | LTS Preferred</t>
        </is>
      </c>
    </row>
    <row r="31">
      <c r="A31" s="3" t="inlineStr">
        <is>
          <t>Debt Securities, Available-for-sale [Line Items]</t>
        </is>
      </c>
    </row>
    <row r="32">
      <c r="A32" s="4" t="inlineStr">
        <is>
          <t>Proceeds from common shares</t>
        </is>
      </c>
      <c r="B32" s="6" t="n">
        <v>6009000</v>
      </c>
    </row>
    <row r="33">
      <c r="A33" s="4" t="inlineStr">
        <is>
          <t>Common shares of LTS (in shares) | shares</t>
        </is>
      </c>
      <c r="C33" s="5" t="n">
        <v>240000</v>
      </c>
    </row>
    <row r="34">
      <c r="A34" s="4" t="inlineStr">
        <is>
          <t>Dividend percentage of preferred stock</t>
        </is>
      </c>
      <c r="B34" s="4" t="inlineStr">
        <is>
          <t>8.00%</t>
        </is>
      </c>
    </row>
    <row r="35">
      <c r="A35" s="4" t="inlineStr">
        <is>
          <t>Liquidation preference (in dollars per share) | $ / shares</t>
        </is>
      </c>
      <c r="C35" s="6" t="n">
        <v>2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ates of Marketable Debt Securities) (Details) - USD ($) $ in Thousands</t>
        </is>
      </c>
      <c r="B1" s="2" t="inlineStr">
        <is>
          <t>Mar. 31, 2021</t>
        </is>
      </c>
      <c r="C1" s="2" t="inlineStr">
        <is>
          <t>Dec. 31, 2020</t>
        </is>
      </c>
    </row>
    <row r="2">
      <c r="A2" s="3" t="inlineStr">
        <is>
          <t>Debt Securities, Available-for-sale [Line Items]</t>
        </is>
      </c>
    </row>
    <row r="3">
      <c r="A3" s="4" t="inlineStr">
        <is>
          <t>Market Value</t>
        </is>
      </c>
      <c r="B3" s="6" t="n">
        <v>102958</v>
      </c>
      <c r="C3" s="6" t="n">
        <v>91204</v>
      </c>
    </row>
    <row r="4">
      <c r="A4" s="4" t="inlineStr">
        <is>
          <t>Under 1 Year</t>
        </is>
      </c>
      <c r="B4" s="5" t="n">
        <v>73780</v>
      </c>
    </row>
    <row r="5">
      <c r="A5" s="4" t="inlineStr">
        <is>
          <t>1 Year up to 5 Years</t>
        </is>
      </c>
      <c r="B5" s="5" t="n">
        <v>29178</v>
      </c>
    </row>
    <row r="6">
      <c r="A6" s="4" t="inlineStr">
        <is>
          <t>More than 5 Years</t>
        </is>
      </c>
      <c r="B6" s="5" t="n">
        <v>0</v>
      </c>
    </row>
    <row r="7">
      <c r="A7" s="4" t="inlineStr">
        <is>
          <t>U.S. Government securities</t>
        </is>
      </c>
    </row>
    <row r="8">
      <c r="A8" s="3" t="inlineStr">
        <is>
          <t>Debt Securities, Available-for-sale [Line Items]</t>
        </is>
      </c>
    </row>
    <row r="9">
      <c r="A9" s="4" t="inlineStr">
        <is>
          <t>Market Value</t>
        </is>
      </c>
      <c r="B9" s="5" t="n">
        <v>17976</v>
      </c>
    </row>
    <row r="10">
      <c r="A10" s="4" t="inlineStr">
        <is>
          <t>Under 1 Year</t>
        </is>
      </c>
      <c r="B10" s="5" t="n">
        <v>13106</v>
      </c>
    </row>
    <row r="11">
      <c r="A11" s="4" t="inlineStr">
        <is>
          <t>1 Year up to 5 Years</t>
        </is>
      </c>
      <c r="B11" s="5" t="n">
        <v>4870</v>
      </c>
    </row>
    <row r="12">
      <c r="A12" s="4" t="inlineStr">
        <is>
          <t>More than 5 Years</t>
        </is>
      </c>
      <c r="B12" s="5" t="n">
        <v>0</v>
      </c>
    </row>
    <row r="13">
      <c r="A13" s="4" t="inlineStr">
        <is>
          <t>Corporate securities</t>
        </is>
      </c>
    </row>
    <row r="14">
      <c r="A14" s="3" t="inlineStr">
        <is>
          <t>Debt Securities, Available-for-sale [Line Items]</t>
        </is>
      </c>
    </row>
    <row r="15">
      <c r="A15" s="4" t="inlineStr">
        <is>
          <t>Market Value</t>
        </is>
      </c>
      <c r="B15" s="5" t="n">
        <v>48601</v>
      </c>
    </row>
    <row r="16">
      <c r="A16" s="4" t="inlineStr">
        <is>
          <t>Under 1 Year</t>
        </is>
      </c>
      <c r="B16" s="5" t="n">
        <v>35373</v>
      </c>
    </row>
    <row r="17">
      <c r="A17" s="4" t="inlineStr">
        <is>
          <t>1 Year up to 5 Years</t>
        </is>
      </c>
      <c r="B17" s="5" t="n">
        <v>13228</v>
      </c>
    </row>
    <row r="18">
      <c r="A18" s="4" t="inlineStr">
        <is>
          <t>More than 5 Years</t>
        </is>
      </c>
      <c r="B18" s="5" t="n">
        <v>0</v>
      </c>
    </row>
    <row r="19">
      <c r="A19" s="4" t="inlineStr">
        <is>
          <t>U.S. mortgage-backed securities</t>
        </is>
      </c>
    </row>
    <row r="20">
      <c r="A20" s="3" t="inlineStr">
        <is>
          <t>Debt Securities, Available-for-sale [Line Items]</t>
        </is>
      </c>
    </row>
    <row r="21">
      <c r="A21" s="4" t="inlineStr">
        <is>
          <t>Market Value</t>
        </is>
      </c>
      <c r="B21" s="5" t="n">
        <v>9626</v>
      </c>
    </row>
    <row r="22">
      <c r="A22" s="4" t="inlineStr">
        <is>
          <t>Under 1 Year</t>
        </is>
      </c>
      <c r="B22" s="5" t="n">
        <v>2270</v>
      </c>
    </row>
    <row r="23">
      <c r="A23" s="4" t="inlineStr">
        <is>
          <t>1 Year up to 5 Years</t>
        </is>
      </c>
      <c r="B23" s="5" t="n">
        <v>7356</v>
      </c>
    </row>
    <row r="24">
      <c r="A24" s="4" t="inlineStr">
        <is>
          <t>More than 5 Years</t>
        </is>
      </c>
      <c r="B24" s="5" t="n">
        <v>0</v>
      </c>
    </row>
    <row r="25">
      <c r="A25" s="4" t="inlineStr">
        <is>
          <t>Commercial paper</t>
        </is>
      </c>
    </row>
    <row r="26">
      <c r="A26" s="3" t="inlineStr">
        <is>
          <t>Debt Securities, Available-for-sale [Line Items]</t>
        </is>
      </c>
    </row>
    <row r="27">
      <c r="A27" s="4" t="inlineStr">
        <is>
          <t>Market Value</t>
        </is>
      </c>
      <c r="B27" s="5" t="n">
        <v>23031</v>
      </c>
    </row>
    <row r="28">
      <c r="A28" s="4" t="inlineStr">
        <is>
          <t>Under 1 Year</t>
        </is>
      </c>
      <c r="B28" s="5" t="n">
        <v>23031</v>
      </c>
    </row>
    <row r="29">
      <c r="A29" s="4" t="inlineStr">
        <is>
          <t>1 Year up to 5 Years</t>
        </is>
      </c>
      <c r="B29" s="5" t="n">
        <v>0</v>
      </c>
    </row>
    <row r="30">
      <c r="A30" s="4" t="inlineStr">
        <is>
          <t>More than 5 Years</t>
        </is>
      </c>
      <c r="B30" s="5" t="n">
        <v>0</v>
      </c>
    </row>
    <row r="31">
      <c r="A31" s="4" t="inlineStr">
        <is>
          <t>Foreign fixed-income securities</t>
        </is>
      </c>
    </row>
    <row r="32">
      <c r="A32" s="3" t="inlineStr">
        <is>
          <t>Debt Securities, Available-for-sale [Line Items]</t>
        </is>
      </c>
    </row>
    <row r="33">
      <c r="A33" s="4" t="inlineStr">
        <is>
          <t>Market Value</t>
        </is>
      </c>
      <c r="B33" s="5" t="n">
        <v>1224</v>
      </c>
    </row>
    <row r="34">
      <c r="A34" s="4" t="inlineStr">
        <is>
          <t>Under 1 Year</t>
        </is>
      </c>
      <c r="B34" s="5" t="n">
        <v>0</v>
      </c>
    </row>
    <row r="35">
      <c r="A35" s="4" t="inlineStr">
        <is>
          <t>1 Year up to 5 Years</t>
        </is>
      </c>
      <c r="B35" s="5" t="n">
        <v>1224</v>
      </c>
    </row>
    <row r="36">
      <c r="A36" s="4" t="inlineStr">
        <is>
          <t>More than 5 Years</t>
        </is>
      </c>
      <c r="B36" s="5" t="n">
        <v>0</v>
      </c>
    </row>
    <row r="37">
      <c r="A37" s="4" t="inlineStr">
        <is>
          <t>PropTech convertible debt securities</t>
        </is>
      </c>
    </row>
    <row r="38">
      <c r="A38" s="3" t="inlineStr">
        <is>
          <t>Debt Securities, Available-for-sale [Line Items]</t>
        </is>
      </c>
    </row>
    <row r="39">
      <c r="A39" s="4" t="inlineStr">
        <is>
          <t>Market Value</t>
        </is>
      </c>
      <c r="B39" s="5" t="n">
        <v>2500</v>
      </c>
    </row>
    <row r="40">
      <c r="A40" s="4" t="inlineStr">
        <is>
          <t>Under 1 Year</t>
        </is>
      </c>
      <c r="B40" s="5" t="n">
        <v>0</v>
      </c>
    </row>
    <row r="41">
      <c r="A41" s="4" t="inlineStr">
        <is>
          <t>1 Year up to 5 Years</t>
        </is>
      </c>
      <c r="B41" s="5" t="n">
        <v>2500</v>
      </c>
    </row>
    <row r="42">
      <c r="A42" s="4" t="inlineStr">
        <is>
          <t>More than 5 Years</t>
        </is>
      </c>
      <c r="B4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Gross Realized Gains and Losses on Debt Securities Available for Sale)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realized gains on sales</t>
        </is>
      </c>
      <c r="B4" s="6" t="n">
        <v>56</v>
      </c>
      <c r="C4" s="6" t="n">
        <v>98</v>
      </c>
    </row>
    <row r="5">
      <c r="A5" s="4" t="inlineStr">
        <is>
          <t>Gross realized losses on sales</t>
        </is>
      </c>
      <c r="B5" s="5" t="n">
        <v>-1</v>
      </c>
      <c r="C5" s="5" t="n">
        <v>-215</v>
      </c>
    </row>
    <row r="6">
      <c r="A6" s="4" t="inlineStr">
        <is>
          <t>Net gains (losses) recognized on debt securities available for sale</t>
        </is>
      </c>
      <c r="B6" s="5" t="n">
        <v>55</v>
      </c>
      <c r="C6" s="5" t="n">
        <v>-117</v>
      </c>
    </row>
    <row r="7">
      <c r="A7" s="4" t="inlineStr">
        <is>
          <t>Impairment expense</t>
        </is>
      </c>
      <c r="B7" s="6" t="n">
        <v>-14</v>
      </c>
      <c r="C7" s="6" t="n">
        <v>-3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31957</v>
      </c>
      <c r="C4" s="6" t="n">
        <v>-3231</v>
      </c>
    </row>
    <row r="5">
      <c r="A5" s="3" t="inlineStr">
        <is>
          <t>Net unrealized losses on investment securities available for sale:</t>
        </is>
      </c>
    </row>
    <row r="6">
      <c r="A6" s="4" t="inlineStr">
        <is>
          <t>Change in net unrealized losses</t>
        </is>
      </c>
      <c r="B6" s="5" t="n">
        <v>-182</v>
      </c>
      <c r="C6" s="5" t="n">
        <v>-664</v>
      </c>
    </row>
    <row r="7">
      <c r="A7" s="4" t="inlineStr">
        <is>
          <t>Net unrealized (gains) losses reclassified into net income (loss)</t>
        </is>
      </c>
      <c r="B7" s="5" t="n">
        <v>-41</v>
      </c>
      <c r="C7" s="5" t="n">
        <v>503</v>
      </c>
    </row>
    <row r="8">
      <c r="A8" s="4" t="inlineStr">
        <is>
          <t>Net unrealized losses on investment securities available for sale</t>
        </is>
      </c>
      <c r="B8" s="5" t="n">
        <v>-223</v>
      </c>
      <c r="C8" s="5" t="n">
        <v>-161</v>
      </c>
    </row>
    <row r="9">
      <c r="A9" s="3" t="inlineStr">
        <is>
          <t>Net change in pension-related amounts:</t>
        </is>
      </c>
    </row>
    <row r="10">
      <c r="A10" s="4" t="inlineStr">
        <is>
          <t>Amortization of loss</t>
        </is>
      </c>
      <c r="B10" s="5" t="n">
        <v>482</v>
      </c>
      <c r="C10" s="5" t="n">
        <v>464</v>
      </c>
    </row>
    <row r="11">
      <c r="A11" s="4" t="inlineStr">
        <is>
          <t>Net change in pension-related amounts</t>
        </is>
      </c>
      <c r="B11" s="5" t="n">
        <v>482</v>
      </c>
      <c r="C11" s="5" t="n">
        <v>464</v>
      </c>
    </row>
    <row r="12">
      <c r="A12" s="4" t="inlineStr">
        <is>
          <t>Other comprehensive income</t>
        </is>
      </c>
      <c r="B12" s="5" t="n">
        <v>259</v>
      </c>
      <c r="C12" s="5" t="n">
        <v>303</v>
      </c>
    </row>
    <row r="13">
      <c r="A13" s="3" t="inlineStr">
        <is>
          <t>Income tax effect on:</t>
        </is>
      </c>
    </row>
    <row r="14">
      <c r="A14" s="4" t="inlineStr">
        <is>
          <t>Change in net unrealized losses on investment securities</t>
        </is>
      </c>
      <c r="B14" s="5" t="n">
        <v>49</v>
      </c>
      <c r="C14" s="5" t="n">
        <v>180</v>
      </c>
    </row>
    <row r="15">
      <c r="A15" s="4" t="inlineStr">
        <is>
          <t>Net unrealized (gains) losses reclassified into net income (loss) on investment securities</t>
        </is>
      </c>
      <c r="B15" s="5" t="n">
        <v>11</v>
      </c>
      <c r="C15" s="5" t="n">
        <v>-136</v>
      </c>
    </row>
    <row r="16">
      <c r="A16" s="4" t="inlineStr">
        <is>
          <t>Pension-related amounts</t>
        </is>
      </c>
      <c r="B16" s="5" t="n">
        <v>-130</v>
      </c>
      <c r="C16" s="5" t="n">
        <v>-125</v>
      </c>
    </row>
    <row r="17">
      <c r="A17" s="4" t="inlineStr">
        <is>
          <t>Income tax provision on other comprehensive income</t>
        </is>
      </c>
      <c r="B17" s="5" t="n">
        <v>-70</v>
      </c>
      <c r="C17" s="5" t="n">
        <v>-81</v>
      </c>
    </row>
    <row r="18">
      <c r="A18" s="4" t="inlineStr">
        <is>
          <t>Other comprehensive income, net of tax</t>
        </is>
      </c>
      <c r="B18" s="5" t="n">
        <v>189</v>
      </c>
      <c r="C18" s="5" t="n">
        <v>222</v>
      </c>
    </row>
    <row r="19">
      <c r="A19" s="4" t="inlineStr">
        <is>
          <t>Comprehensive income (loss)</t>
        </is>
      </c>
      <c r="B19" s="5" t="n">
        <v>32146</v>
      </c>
      <c r="C19" s="5" t="n">
        <v>-3009</v>
      </c>
    </row>
    <row r="20">
      <c r="A20" s="4" t="inlineStr">
        <is>
          <t>Comprehensive income attributed to non-controlling interest</t>
        </is>
      </c>
      <c r="B20" s="5" t="n">
        <v>0</v>
      </c>
      <c r="C20" s="5" t="n">
        <v>0</v>
      </c>
    </row>
    <row r="21">
      <c r="A21" s="4" t="inlineStr">
        <is>
          <t>Comprehensive income (loss) attributed to Vector Group Ltd.</t>
        </is>
      </c>
      <c r="B21" s="6" t="n">
        <v>32146</v>
      </c>
      <c r="C21" s="6" t="n">
        <v>-30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Equity Securities at Fair Value)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Net gains (losses) recognized on equity securities</t>
        </is>
      </c>
      <c r="B4" s="6" t="n">
        <v>2408</v>
      </c>
      <c r="C4" s="6" t="n">
        <v>-11737</v>
      </c>
    </row>
    <row r="5">
      <c r="A5" s="4" t="inlineStr">
        <is>
          <t>Less: Net gains (losses) recognized on equity securities sold</t>
        </is>
      </c>
      <c r="B5" s="5" t="n">
        <v>169</v>
      </c>
      <c r="C5" s="5" t="n">
        <v>-618</v>
      </c>
    </row>
    <row r="6">
      <c r="A6" s="4" t="inlineStr">
        <is>
          <t>Net unrealized gains (losses) recognized on equity securities still held at the reporting date</t>
        </is>
      </c>
      <c r="B6" s="6" t="n">
        <v>2239</v>
      </c>
      <c r="C6" s="6" t="n">
        <v>-111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Method Investments (Details) - USD ($) $ in Thousands</t>
        </is>
      </c>
      <c r="B1" s="2" t="inlineStr">
        <is>
          <t>Mar. 31, 2021</t>
        </is>
      </c>
      <c r="C1" s="2" t="inlineStr">
        <is>
          <t>Dec. 31, 2020</t>
        </is>
      </c>
    </row>
    <row r="2">
      <c r="A2" s="3" t="inlineStr">
        <is>
          <t>Debt Securities, Available-for-sale [Line Items]</t>
        </is>
      </c>
    </row>
    <row r="3">
      <c r="A3" s="4" t="inlineStr">
        <is>
          <t>Equity-method investments</t>
        </is>
      </c>
      <c r="B3" s="6" t="n">
        <v>18887</v>
      </c>
      <c r="C3" s="6" t="n">
        <v>18310</v>
      </c>
    </row>
    <row r="4">
      <c r="A4" s="4" t="inlineStr">
        <is>
          <t>Mutual fund and hedge funds</t>
        </is>
      </c>
    </row>
    <row r="5">
      <c r="A5" s="3" t="inlineStr">
        <is>
          <t>Debt Securities, Available-for-sale [Line Items]</t>
        </is>
      </c>
    </row>
    <row r="6">
      <c r="A6" s="4" t="inlineStr">
        <is>
          <t>Equity-method investments</t>
        </is>
      </c>
      <c r="B6" s="6" t="n">
        <v>18887</v>
      </c>
      <c r="C6" s="6" t="n">
        <v>183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Equity in Earnings of Investment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Equity in earnings from investments</t>
        </is>
      </c>
      <c r="B4" s="6" t="n">
        <v>577</v>
      </c>
      <c r="C4" s="6" t="n">
        <v>50152</v>
      </c>
    </row>
    <row r="5">
      <c r="A5" s="4" t="inlineStr">
        <is>
          <t>Mutual fund and hedge funds</t>
        </is>
      </c>
    </row>
    <row r="6">
      <c r="A6" s="3" t="inlineStr">
        <is>
          <t>Schedule of Equity Method Investments [Line Items]</t>
        </is>
      </c>
    </row>
    <row r="7">
      <c r="A7" s="4" t="inlineStr">
        <is>
          <t>Equity in earnings from investments</t>
        </is>
      </c>
      <c r="B7" s="5" t="n">
        <v>577</v>
      </c>
      <c r="C7" s="5" t="n">
        <v>-2900</v>
      </c>
    </row>
    <row r="8">
      <c r="A8" s="4" t="inlineStr">
        <is>
          <t>Ladenburg Thalmann Financial Services Inc. (“LTS”)</t>
        </is>
      </c>
    </row>
    <row r="9">
      <c r="A9" s="3" t="inlineStr">
        <is>
          <t>Schedule of Equity Method Investments [Line Items]</t>
        </is>
      </c>
    </row>
    <row r="10">
      <c r="A10" s="4" t="inlineStr">
        <is>
          <t>Equity in earnings from investments</t>
        </is>
      </c>
      <c r="B10" s="6" t="n">
        <v>0</v>
      </c>
      <c r="C10" s="6" t="n">
        <v>530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Unconsolidated Subsidiaries Accounted for on Equity Method) (Details) - USD ($) $ in Thousands</t>
        </is>
      </c>
      <c r="B1" s="2" t="inlineStr">
        <is>
          <t>3 Months Ended</t>
        </is>
      </c>
    </row>
    <row r="2">
      <c r="B2" s="2" t="inlineStr">
        <is>
          <t>Mar. 31, 2021</t>
        </is>
      </c>
      <c r="C2" s="2" t="inlineStr">
        <is>
          <t>Mar. 31, 2020</t>
        </is>
      </c>
    </row>
    <row r="3">
      <c r="A3" s="3" t="inlineStr">
        <is>
          <t>Net Investment Income [Line Items]</t>
        </is>
      </c>
    </row>
    <row r="4">
      <c r="A4" s="4" t="inlineStr">
        <is>
          <t>Expenses</t>
        </is>
      </c>
      <c r="B4" s="6" t="n">
        <v>363542</v>
      </c>
      <c r="C4" s="6" t="n">
        <v>310623</v>
      </c>
    </row>
    <row r="5">
      <c r="A5" s="4" t="inlineStr">
        <is>
          <t>Net investment (loss) gain</t>
        </is>
      </c>
      <c r="B5" s="5" t="n">
        <v>90203</v>
      </c>
      <c r="C5" s="5" t="n">
        <v>-4904</v>
      </c>
    </row>
    <row r="6">
      <c r="A6" s="4" t="inlineStr">
        <is>
          <t>Net increase (decrease) in partners’ capital resulting from operations</t>
        </is>
      </c>
      <c r="B6" s="5" t="n">
        <v>31957</v>
      </c>
      <c r="C6" s="5" t="n">
        <v>-3231</v>
      </c>
    </row>
    <row r="7">
      <c r="A7" s="4" t="inlineStr">
        <is>
          <t>Boyar Value Fund (“Boyar”)</t>
        </is>
      </c>
    </row>
    <row r="8">
      <c r="A8" s="3" t="inlineStr">
        <is>
          <t>Net Investment Income [Line Items]</t>
        </is>
      </c>
    </row>
    <row r="9">
      <c r="A9" s="4" t="inlineStr">
        <is>
          <t>Revenue</t>
        </is>
      </c>
      <c r="B9" s="5" t="n">
        <v>115</v>
      </c>
      <c r="C9" s="5" t="n">
        <v>140</v>
      </c>
    </row>
    <row r="10">
      <c r="A10" s="4" t="inlineStr">
        <is>
          <t>Expenses</t>
        </is>
      </c>
      <c r="B10" s="5" t="n">
        <v>121</v>
      </c>
      <c r="C10" s="5" t="n">
        <v>112</v>
      </c>
    </row>
    <row r="11">
      <c r="A11" s="4" t="inlineStr">
        <is>
          <t>Net investment (loss) gain</t>
        </is>
      </c>
      <c r="B11" s="5" t="n">
        <v>-6</v>
      </c>
      <c r="C11" s="5" t="n">
        <v>28</v>
      </c>
    </row>
    <row r="12">
      <c r="A12" s="4" t="inlineStr">
        <is>
          <t>Total net realized gain (loss) and net change in unrealized appreciation (depreciation) from investments</t>
        </is>
      </c>
      <c r="B12" s="5" t="n">
        <v>2845</v>
      </c>
      <c r="C12" s="5" t="n">
        <v>-6833</v>
      </c>
    </row>
    <row r="13">
      <c r="A13" s="4" t="inlineStr">
        <is>
          <t>Net increase (decrease) in partners’ capital resulting from operations</t>
        </is>
      </c>
      <c r="B13" s="6" t="n">
        <v>2839</v>
      </c>
      <c r="C13" s="6" t="n">
        <v>-68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28" customWidth="1" min="2" max="2"/>
    <col width="21" customWidth="1" min="3" max="3"/>
    <col width="28" customWidth="1" min="4" max="4"/>
  </cols>
  <sheetData>
    <row r="1">
      <c r="A1" s="1" t="inlineStr">
        <is>
          <t>New Valley LLC (Investment in Real Estate Ventures) (Details) $ in Thousands</t>
        </is>
      </c>
      <c r="B1" s="2" t="inlineStr">
        <is>
          <t>3 Months Ended</t>
        </is>
      </c>
    </row>
    <row r="2">
      <c r="B2" s="2" t="inlineStr">
        <is>
          <t>Mar. 31, 2021USD ($)venture</t>
        </is>
      </c>
      <c r="C2" s="2" t="inlineStr">
        <is>
          <t>Mar. 31, 2020USD ($)</t>
        </is>
      </c>
      <c r="D2" s="2" t="inlineStr">
        <is>
          <t>Dec. 31, 2020USD ($)venture</t>
        </is>
      </c>
    </row>
    <row r="3">
      <c r="A3" s="3" t="inlineStr">
        <is>
          <t>Schedule of Investments [Line Items]</t>
        </is>
      </c>
    </row>
    <row r="4">
      <c r="A4" s="4" t="inlineStr">
        <is>
          <t>Investments in real estate ventures</t>
        </is>
      </c>
      <c r="B4" s="6" t="n">
        <v>83984</v>
      </c>
      <c r="D4" s="6" t="n">
        <v>85400</v>
      </c>
    </row>
    <row r="5">
      <c r="A5" s="4" t="inlineStr">
        <is>
          <t>Contributions to real estate ventures</t>
        </is>
      </c>
      <c r="B5" s="5" t="n">
        <v>8087</v>
      </c>
      <c r="C5" s="6" t="n">
        <v>673</v>
      </c>
    </row>
    <row r="6">
      <c r="A6" s="4" t="inlineStr">
        <is>
          <t>Distributions from real estate ventures, distributions of earnings</t>
        </is>
      </c>
      <c r="C6" s="5" t="n">
        <v>1074</v>
      </c>
    </row>
    <row r="7">
      <c r="A7" s="4" t="inlineStr">
        <is>
          <t>Distributions from investments in real estate ventures</t>
        </is>
      </c>
      <c r="B7" s="5" t="n">
        <v>7577</v>
      </c>
      <c r="C7" s="5" t="n">
        <v>1036</v>
      </c>
    </row>
    <row r="8">
      <c r="A8" s="4" t="inlineStr">
        <is>
          <t>Equity in earnings (losses) from real estate ventures</t>
        </is>
      </c>
      <c r="B8" s="5" t="n">
        <v>1589</v>
      </c>
      <c r="C8" s="5" t="n">
        <v>-6505</v>
      </c>
    </row>
    <row r="9">
      <c r="A9" s="4" t="inlineStr">
        <is>
          <t>Identifiable assets</t>
        </is>
      </c>
      <c r="B9" s="5" t="n">
        <v>1403587</v>
      </c>
      <c r="D9" s="5" t="n">
        <v>1343409</v>
      </c>
    </row>
    <row r="10">
      <c r="A10" s="4" t="inlineStr">
        <is>
          <t>New Valley LLC</t>
        </is>
      </c>
    </row>
    <row r="11">
      <c r="A11" s="3" t="inlineStr">
        <is>
          <t>Schedule of Investments [Line Items]</t>
        </is>
      </c>
    </row>
    <row r="12">
      <c r="A12" s="4" t="inlineStr">
        <is>
          <t>Investments in real estate ventures</t>
        </is>
      </c>
      <c r="B12" s="5" t="n">
        <v>83984</v>
      </c>
      <c r="D12" s="5" t="n">
        <v>85400</v>
      </c>
    </row>
    <row r="13">
      <c r="A13" s="4" t="inlineStr">
        <is>
          <t>Contributions to real estate ventures</t>
        </is>
      </c>
      <c r="B13" s="5" t="n">
        <v>8087</v>
      </c>
      <c r="C13" s="5" t="n">
        <v>673</v>
      </c>
    </row>
    <row r="14">
      <c r="A14" s="4" t="inlineStr">
        <is>
          <t>Distributions from real estate ventures</t>
        </is>
      </c>
      <c r="B14" s="5" t="n">
        <v>7577</v>
      </c>
      <c r="C14" s="5" t="n">
        <v>2110</v>
      </c>
    </row>
    <row r="15">
      <c r="A15" s="4" t="inlineStr">
        <is>
          <t>Equity in earnings (losses) from real estate ventures</t>
        </is>
      </c>
      <c r="B15" s="5" t="n">
        <v>1589</v>
      </c>
      <c r="C15" s="5" t="n">
        <v>-6505</v>
      </c>
    </row>
    <row r="16">
      <c r="A16" s="4" t="inlineStr">
        <is>
          <t>Total maximum exposure to loss</t>
        </is>
      </c>
      <c r="B16" s="5" t="n">
        <v>83984</v>
      </c>
    </row>
    <row r="17">
      <c r="A17" s="4" t="inlineStr">
        <is>
          <t>Interest costs capitalized</t>
        </is>
      </c>
      <c r="B17" s="5" t="n">
        <v>430</v>
      </c>
      <c r="C17" s="5" t="n">
        <v>1253</v>
      </c>
    </row>
    <row r="18">
      <c r="A18" s="4" t="inlineStr">
        <is>
          <t>New Valley LLC | Condominium and Mixed Use Development</t>
        </is>
      </c>
    </row>
    <row r="19">
      <c r="A19" s="3" t="inlineStr">
        <is>
          <t>Schedule of Investments [Line Items]</t>
        </is>
      </c>
    </row>
    <row r="20">
      <c r="A20" s="4" t="inlineStr">
        <is>
          <t>Investments in real estate ventures</t>
        </is>
      </c>
      <c r="B20" s="5" t="n">
        <v>68430</v>
      </c>
      <c r="D20" s="5" t="n">
        <v>68238</v>
      </c>
    </row>
    <row r="21">
      <c r="A21" s="4" t="inlineStr">
        <is>
          <t>Contributions to real estate ventures</t>
        </is>
      </c>
      <c r="B21" s="5" t="n">
        <v>6841</v>
      </c>
      <c r="C21" s="5" t="n">
        <v>495</v>
      </c>
    </row>
    <row r="22">
      <c r="A22" s="4" t="inlineStr">
        <is>
          <t>Distributions from real estate ventures</t>
        </is>
      </c>
      <c r="B22" s="5" t="n">
        <v>2833</v>
      </c>
      <c r="C22" s="5" t="n">
        <v>2032</v>
      </c>
    </row>
    <row r="23">
      <c r="A23" s="4" t="inlineStr">
        <is>
          <t>Equity in earnings (losses) from real estate ventures</t>
        </is>
      </c>
      <c r="B23" s="5" t="n">
        <v>-1546</v>
      </c>
      <c r="C23" s="5" t="n">
        <v>-6146</v>
      </c>
    </row>
    <row r="24">
      <c r="A24" s="4" t="inlineStr">
        <is>
          <t>Total maximum exposure to loss</t>
        </is>
      </c>
      <c r="B24" s="5" t="n">
        <v>68430</v>
      </c>
    </row>
    <row r="25">
      <c r="A25" s="4" t="inlineStr">
        <is>
          <t>New Valley LLC | Condominium and Mixed Use Development | New York City SMSA</t>
        </is>
      </c>
    </row>
    <row r="26">
      <c r="A26" s="3" t="inlineStr">
        <is>
          <t>Schedule of Investments [Line Items]</t>
        </is>
      </c>
    </row>
    <row r="27">
      <c r="A27" s="4" t="inlineStr">
        <is>
          <t>Investments in real estate ventures</t>
        </is>
      </c>
      <c r="B27" s="5" t="n">
        <v>29212</v>
      </c>
      <c r="D27" s="5" t="n">
        <v>30465</v>
      </c>
    </row>
    <row r="28">
      <c r="A28" s="4" t="inlineStr">
        <is>
          <t>Contributions to real estate ventures</t>
        </is>
      </c>
      <c r="B28" s="5" t="n">
        <v>180</v>
      </c>
      <c r="C28" s="5" t="n">
        <v>495</v>
      </c>
    </row>
    <row r="29">
      <c r="A29" s="4" t="inlineStr">
        <is>
          <t>Distributions from real estate ventures</t>
        </is>
      </c>
      <c r="B29" s="5" t="n">
        <v>0</v>
      </c>
      <c r="C29" s="5" t="n">
        <v>1036</v>
      </c>
    </row>
    <row r="30">
      <c r="A30" s="4" t="inlineStr">
        <is>
          <t>Equity in earnings (losses) from real estate ventures</t>
        </is>
      </c>
      <c r="B30" s="5" t="n">
        <v>-1505</v>
      </c>
      <c r="C30" s="5" t="n">
        <v>-3347</v>
      </c>
    </row>
    <row r="31">
      <c r="A31" s="4" t="inlineStr">
        <is>
          <t>Total maximum exposure to loss</t>
        </is>
      </c>
      <c r="B31" s="6" t="n">
        <v>29212</v>
      </c>
    </row>
    <row r="32">
      <c r="A32" s="4" t="inlineStr">
        <is>
          <t>New Valley LLC | Condominium and Mixed Use Development | New York City SMSA | Minimum</t>
        </is>
      </c>
    </row>
    <row r="33">
      <c r="A33" s="3" t="inlineStr">
        <is>
          <t>Schedule of Investments [Line Items]</t>
        </is>
      </c>
    </row>
    <row r="34">
      <c r="A34" s="4" t="inlineStr">
        <is>
          <t>Range of ownership</t>
        </is>
      </c>
      <c r="B34" s="4" t="inlineStr">
        <is>
          <t>4.20%</t>
        </is>
      </c>
    </row>
    <row r="35">
      <c r="A35" s="4" t="inlineStr">
        <is>
          <t>New Valley LLC | Condominium and Mixed Use Development | New York City SMSA | Maximum</t>
        </is>
      </c>
    </row>
    <row r="36">
      <c r="A36" s="3" t="inlineStr">
        <is>
          <t>Schedule of Investments [Line Items]</t>
        </is>
      </c>
    </row>
    <row r="37">
      <c r="A37" s="4" t="inlineStr">
        <is>
          <t>Range of ownership</t>
        </is>
      </c>
      <c r="B37" s="4" t="inlineStr">
        <is>
          <t>46.70%</t>
        </is>
      </c>
    </row>
    <row r="38">
      <c r="A38" s="4" t="inlineStr">
        <is>
          <t>New Valley LLC | Condominium and Mixed Use Development | All other U.S. areas</t>
        </is>
      </c>
    </row>
    <row r="39">
      <c r="A39" s="3" t="inlineStr">
        <is>
          <t>Schedule of Investments [Line Items]</t>
        </is>
      </c>
    </row>
    <row r="40">
      <c r="A40" s="4" t="inlineStr">
        <is>
          <t>Investments in real estate ventures</t>
        </is>
      </c>
      <c r="B40" s="6" t="n">
        <v>39218</v>
      </c>
      <c r="D40" s="5" t="n">
        <v>37773</v>
      </c>
    </row>
    <row r="41">
      <c r="A41" s="4" t="inlineStr">
        <is>
          <t>Contributions to real estate ventures</t>
        </is>
      </c>
      <c r="B41" s="5" t="n">
        <v>6661</v>
      </c>
      <c r="C41" s="5" t="n">
        <v>0</v>
      </c>
    </row>
    <row r="42">
      <c r="A42" s="4" t="inlineStr">
        <is>
          <t>Distributions from real estate ventures</t>
        </is>
      </c>
      <c r="B42" s="5" t="n">
        <v>2833</v>
      </c>
      <c r="C42" s="5" t="n">
        <v>996</v>
      </c>
    </row>
    <row r="43">
      <c r="A43" s="4" t="inlineStr">
        <is>
          <t>Equity in earnings (losses) from real estate ventures</t>
        </is>
      </c>
      <c r="B43" s="5" t="n">
        <v>-41</v>
      </c>
      <c r="C43" s="5" t="n">
        <v>-2799</v>
      </c>
    </row>
    <row r="44">
      <c r="A44" s="4" t="inlineStr">
        <is>
          <t>Total maximum exposure to loss</t>
        </is>
      </c>
      <c r="B44" s="6" t="n">
        <v>39218</v>
      </c>
    </row>
    <row r="45">
      <c r="A45" s="4" t="inlineStr">
        <is>
          <t>New Valley LLC | Condominium and Mixed Use Development | All other U.S. areas | Minimum</t>
        </is>
      </c>
    </row>
    <row r="46">
      <c r="A46" s="3" t="inlineStr">
        <is>
          <t>Schedule of Investments [Line Items]</t>
        </is>
      </c>
    </row>
    <row r="47">
      <c r="A47" s="4" t="inlineStr">
        <is>
          <t>Range of ownership</t>
        </is>
      </c>
      <c r="B47" s="4" t="inlineStr">
        <is>
          <t>19.60%</t>
        </is>
      </c>
    </row>
    <row r="48">
      <c r="A48" s="4" t="inlineStr">
        <is>
          <t>New Valley LLC | Condominium and Mixed Use Development | All other U.S. areas | Maximum</t>
        </is>
      </c>
    </row>
    <row r="49">
      <c r="A49" s="3" t="inlineStr">
        <is>
          <t>Schedule of Investments [Line Items]</t>
        </is>
      </c>
    </row>
    <row r="50">
      <c r="A50" s="4" t="inlineStr">
        <is>
          <t>Range of ownership</t>
        </is>
      </c>
      <c r="B50" s="4" t="inlineStr">
        <is>
          <t>77.80%</t>
        </is>
      </c>
    </row>
    <row r="51">
      <c r="A51" s="4" t="inlineStr">
        <is>
          <t>New Valley LLC | Apartment Buildings</t>
        </is>
      </c>
    </row>
    <row r="52">
      <c r="A52" s="3" t="inlineStr">
        <is>
          <t>Schedule of Investments [Line Items]</t>
        </is>
      </c>
    </row>
    <row r="53">
      <c r="A53" s="4" t="inlineStr">
        <is>
          <t>Distributions from real estate ventures</t>
        </is>
      </c>
      <c r="B53" s="6" t="n">
        <v>4608</v>
      </c>
      <c r="C53" s="5" t="n">
        <v>0</v>
      </c>
    </row>
    <row r="54">
      <c r="A54" s="4" t="inlineStr">
        <is>
          <t>Equity in earnings (losses) from real estate ventures</t>
        </is>
      </c>
      <c r="B54" s="5" t="n">
        <v>4608</v>
      </c>
      <c r="C54" s="5" t="n">
        <v>0</v>
      </c>
    </row>
    <row r="55">
      <c r="A55" s="4" t="inlineStr">
        <is>
          <t>New Valley LLC | Apartment Buildings | All other U.S. areas</t>
        </is>
      </c>
    </row>
    <row r="56">
      <c r="A56" s="3" t="inlineStr">
        <is>
          <t>Schedule of Investments [Line Items]</t>
        </is>
      </c>
    </row>
    <row r="57">
      <c r="A57" s="4" t="inlineStr">
        <is>
          <t>Distributions from real estate ventures</t>
        </is>
      </c>
      <c r="B57" s="5" t="n">
        <v>4608</v>
      </c>
      <c r="C57" s="5" t="n">
        <v>0</v>
      </c>
    </row>
    <row r="58">
      <c r="A58" s="4" t="inlineStr">
        <is>
          <t>Equity in earnings (losses) from real estate ventures</t>
        </is>
      </c>
      <c r="B58" s="5" t="n">
        <v>4608</v>
      </c>
      <c r="C58" s="5" t="n">
        <v>0</v>
      </c>
    </row>
    <row r="59">
      <c r="A59" s="4" t="inlineStr">
        <is>
          <t>New Valley LLC | Hotels</t>
        </is>
      </c>
    </row>
    <row r="60">
      <c r="A60" s="3" t="inlineStr">
        <is>
          <t>Schedule of Investments [Line Items]</t>
        </is>
      </c>
    </row>
    <row r="61">
      <c r="A61" s="4" t="inlineStr">
        <is>
          <t>Investments in real estate ventures</t>
        </is>
      </c>
      <c r="B61" s="5" t="n">
        <v>3513</v>
      </c>
      <c r="D61" s="5" t="n">
        <v>4481</v>
      </c>
    </row>
    <row r="62">
      <c r="A62" s="4" t="inlineStr">
        <is>
          <t>Contributions to real estate ventures</t>
        </is>
      </c>
      <c r="B62" s="5" t="n">
        <v>1246</v>
      </c>
      <c r="C62" s="5" t="n">
        <v>0</v>
      </c>
    </row>
    <row r="63">
      <c r="A63" s="4" t="inlineStr">
        <is>
          <t>Equity in earnings (losses) from real estate ventures</t>
        </is>
      </c>
      <c r="B63" s="5" t="n">
        <v>-968</v>
      </c>
      <c r="C63" s="5" t="n">
        <v>-568</v>
      </c>
    </row>
    <row r="64">
      <c r="A64" s="4" t="inlineStr">
        <is>
          <t>Total maximum exposure to loss</t>
        </is>
      </c>
      <c r="B64" s="5" t="n">
        <v>3513</v>
      </c>
    </row>
    <row r="65">
      <c r="A65" s="4" t="inlineStr">
        <is>
          <t>New Valley LLC | Hotels | New York City SMSA</t>
        </is>
      </c>
    </row>
    <row r="66">
      <c r="A66" s="3" t="inlineStr">
        <is>
          <t>Schedule of Investments [Line Items]</t>
        </is>
      </c>
    </row>
    <row r="67">
      <c r="A67" s="4" t="inlineStr">
        <is>
          <t>Investments in real estate ventures</t>
        </is>
      </c>
      <c r="B67" s="5" t="n">
        <v>2167</v>
      </c>
      <c r="D67" s="5" t="n">
        <v>2629</v>
      </c>
    </row>
    <row r="68">
      <c r="A68" s="4" t="inlineStr">
        <is>
          <t>Contributions to real estate ventures</t>
        </is>
      </c>
      <c r="B68" s="5" t="n">
        <v>1246</v>
      </c>
      <c r="C68" s="5" t="n">
        <v>0</v>
      </c>
    </row>
    <row r="69">
      <c r="A69" s="4" t="inlineStr">
        <is>
          <t>Equity in earnings (losses) from real estate ventures</t>
        </is>
      </c>
      <c r="B69" s="5" t="n">
        <v>-462</v>
      </c>
      <c r="C69" s="5" t="n">
        <v>-107</v>
      </c>
    </row>
    <row r="70">
      <c r="A70" s="4" t="inlineStr">
        <is>
          <t>Total maximum exposure to loss</t>
        </is>
      </c>
      <c r="B70" s="6" t="n">
        <v>2167</v>
      </c>
    </row>
    <row r="71">
      <c r="A71" s="4" t="inlineStr">
        <is>
          <t>New Valley LLC | Hotels | New York City SMSA | Minimum</t>
        </is>
      </c>
    </row>
    <row r="72">
      <c r="A72" s="3" t="inlineStr">
        <is>
          <t>Schedule of Investments [Line Items]</t>
        </is>
      </c>
    </row>
    <row r="73">
      <c r="A73" s="4" t="inlineStr">
        <is>
          <t>Range of ownership</t>
        </is>
      </c>
      <c r="B73" s="4" t="inlineStr">
        <is>
          <t>0.40%</t>
        </is>
      </c>
    </row>
    <row r="74">
      <c r="A74" s="4" t="inlineStr">
        <is>
          <t>New Valley LLC | Hotels | New York City SMSA | Maximum</t>
        </is>
      </c>
    </row>
    <row r="75">
      <c r="A75" s="3" t="inlineStr">
        <is>
          <t>Schedule of Investments [Line Items]</t>
        </is>
      </c>
    </row>
    <row r="76">
      <c r="A76" s="4" t="inlineStr">
        <is>
          <t>Range of ownership</t>
        </is>
      </c>
      <c r="B76" s="4" t="inlineStr">
        <is>
          <t>15.70%</t>
        </is>
      </c>
    </row>
    <row r="77">
      <c r="A77" s="4" t="inlineStr">
        <is>
          <t>New Valley LLC | Hotels | International</t>
        </is>
      </c>
    </row>
    <row r="78">
      <c r="A78" s="3" t="inlineStr">
        <is>
          <t>Schedule of Investments [Line Items]</t>
        </is>
      </c>
    </row>
    <row r="79">
      <c r="A79" s="4" t="inlineStr">
        <is>
          <t>Range of ownership</t>
        </is>
      </c>
      <c r="B79" s="4" t="inlineStr">
        <is>
          <t>49.00%</t>
        </is>
      </c>
    </row>
    <row r="80">
      <c r="A80" s="4" t="inlineStr">
        <is>
          <t>Investments in real estate ventures</t>
        </is>
      </c>
      <c r="B80" s="6" t="n">
        <v>1346</v>
      </c>
      <c r="D80" s="5" t="n">
        <v>1852</v>
      </c>
    </row>
    <row r="81">
      <c r="A81" s="4" t="inlineStr">
        <is>
          <t>Equity in earnings (losses) from real estate ventures</t>
        </is>
      </c>
      <c r="B81" s="5" t="n">
        <v>-506</v>
      </c>
      <c r="C81" s="5" t="n">
        <v>-461</v>
      </c>
    </row>
    <row r="82">
      <c r="A82" s="4" t="inlineStr">
        <is>
          <t>Total maximum exposure to loss</t>
        </is>
      </c>
      <c r="B82" s="5" t="n">
        <v>1346</v>
      </c>
    </row>
    <row r="83">
      <c r="A83" s="4" t="inlineStr">
        <is>
          <t>New Valley LLC | Commercial</t>
        </is>
      </c>
    </row>
    <row r="84">
      <c r="A84" s="3" t="inlineStr">
        <is>
          <t>Schedule of Investments [Line Items]</t>
        </is>
      </c>
    </row>
    <row r="85">
      <c r="A85" s="4" t="inlineStr">
        <is>
          <t>Investments in real estate ventures</t>
        </is>
      </c>
      <c r="B85" s="5" t="n">
        <v>9754</v>
      </c>
      <c r="D85" s="5" t="n">
        <v>9675</v>
      </c>
    </row>
    <row r="86">
      <c r="A86" s="4" t="inlineStr">
        <is>
          <t>Distributions from real estate ventures</t>
        </is>
      </c>
      <c r="B86" s="5" t="n">
        <v>136</v>
      </c>
      <c r="C86" s="5" t="n">
        <v>55</v>
      </c>
    </row>
    <row r="87">
      <c r="A87" s="4" t="inlineStr">
        <is>
          <t>Equity in earnings (losses) from real estate ventures</t>
        </is>
      </c>
      <c r="B87" s="5" t="n">
        <v>215</v>
      </c>
      <c r="C87" s="5" t="n">
        <v>175</v>
      </c>
    </row>
    <row r="88">
      <c r="A88" s="4" t="inlineStr">
        <is>
          <t>Total maximum exposure to loss</t>
        </is>
      </c>
      <c r="B88" s="6" t="n">
        <v>9754</v>
      </c>
    </row>
    <row r="89">
      <c r="A89" s="4" t="inlineStr">
        <is>
          <t>New Valley LLC | Commercial | New York City SMSA</t>
        </is>
      </c>
    </row>
    <row r="90">
      <c r="A90" s="3" t="inlineStr">
        <is>
          <t>Schedule of Investments [Line Items]</t>
        </is>
      </c>
    </row>
    <row r="91">
      <c r="A91" s="4" t="inlineStr">
        <is>
          <t>Range of ownership</t>
        </is>
      </c>
      <c r="B91" s="4" t="inlineStr">
        <is>
          <t>49.00%</t>
        </is>
      </c>
    </row>
    <row r="92">
      <c r="A92" s="4" t="inlineStr">
        <is>
          <t>Investments in real estate ventures</t>
        </is>
      </c>
      <c r="B92" s="6" t="n">
        <v>2713</v>
      </c>
      <c r="D92" s="5" t="n">
        <v>2591</v>
      </c>
    </row>
    <row r="93">
      <c r="A93" s="4" t="inlineStr">
        <is>
          <t>Distributions from real estate ventures</t>
        </is>
      </c>
      <c r="B93" s="5" t="n">
        <v>0</v>
      </c>
      <c r="C93" s="5" t="n">
        <v>3</v>
      </c>
    </row>
    <row r="94">
      <c r="A94" s="4" t="inlineStr">
        <is>
          <t>Equity in earnings (losses) from real estate ventures</t>
        </is>
      </c>
      <c r="B94" s="5" t="n">
        <v>122</v>
      </c>
      <c r="C94" s="5" t="n">
        <v>-74</v>
      </c>
    </row>
    <row r="95">
      <c r="A95" s="4" t="inlineStr">
        <is>
          <t>Total maximum exposure to loss</t>
        </is>
      </c>
      <c r="B95" s="6" t="n">
        <v>2713</v>
      </c>
    </row>
    <row r="96">
      <c r="A96" s="4" t="inlineStr">
        <is>
          <t>New Valley LLC | Commercial | All other U.S. areas</t>
        </is>
      </c>
    </row>
    <row r="97">
      <c r="A97" s="3" t="inlineStr">
        <is>
          <t>Schedule of Investments [Line Items]</t>
        </is>
      </c>
    </row>
    <row r="98">
      <c r="A98" s="4" t="inlineStr">
        <is>
          <t>Range of ownership</t>
        </is>
      </c>
      <c r="B98" s="4" t="inlineStr">
        <is>
          <t>1.60%</t>
        </is>
      </c>
    </row>
    <row r="99">
      <c r="A99" s="4" t="inlineStr">
        <is>
          <t>Investments in real estate ventures</t>
        </is>
      </c>
      <c r="B99" s="6" t="n">
        <v>7041</v>
      </c>
      <c r="D99" s="5" t="n">
        <v>7084</v>
      </c>
    </row>
    <row r="100">
      <c r="A100" s="4" t="inlineStr">
        <is>
          <t>Distributions from real estate ventures</t>
        </is>
      </c>
      <c r="B100" s="5" t="n">
        <v>136</v>
      </c>
      <c r="C100" s="5" t="n">
        <v>52</v>
      </c>
    </row>
    <row r="101">
      <c r="A101" s="4" t="inlineStr">
        <is>
          <t>Equity in earnings (losses) from real estate ventures</t>
        </is>
      </c>
      <c r="B101" s="5" t="n">
        <v>93</v>
      </c>
      <c r="C101" s="5" t="n">
        <v>249</v>
      </c>
    </row>
    <row r="102">
      <c r="A102" s="4" t="inlineStr">
        <is>
          <t>Total maximum exposure to loss</t>
        </is>
      </c>
      <c r="B102" s="5" t="n">
        <v>7041</v>
      </c>
    </row>
    <row r="103">
      <c r="A103" s="4" t="inlineStr">
        <is>
          <t>New Valley LLC | Other</t>
        </is>
      </c>
    </row>
    <row r="104">
      <c r="A104" s="3" t="inlineStr">
        <is>
          <t>Schedule of Investments [Line Items]</t>
        </is>
      </c>
    </row>
    <row r="105">
      <c r="A105" s="4" t="inlineStr">
        <is>
          <t>Investments in real estate ventures</t>
        </is>
      </c>
      <c r="B105" s="5" t="n">
        <v>2287</v>
      </c>
      <c r="D105" s="6" t="n">
        <v>3006</v>
      </c>
    </row>
    <row r="106">
      <c r="A106" s="4" t="inlineStr">
        <is>
          <t>Contributions to real estate ventures</t>
        </is>
      </c>
      <c r="B106" s="5" t="n">
        <v>0</v>
      </c>
      <c r="C106" s="5" t="n">
        <v>178</v>
      </c>
    </row>
    <row r="107">
      <c r="A107" s="4" t="inlineStr">
        <is>
          <t>Distributions from real estate ventures</t>
        </is>
      </c>
      <c r="B107" s="5" t="n">
        <v>0</v>
      </c>
      <c r="C107" s="5" t="n">
        <v>23</v>
      </c>
    </row>
    <row r="108">
      <c r="A108" s="4" t="inlineStr">
        <is>
          <t>Equity in earnings (losses) from real estate ventures</t>
        </is>
      </c>
      <c r="B108" s="5" t="n">
        <v>-720</v>
      </c>
      <c r="C108" s="5" t="n">
        <v>34</v>
      </c>
    </row>
    <row r="109">
      <c r="A109" s="4" t="inlineStr">
        <is>
          <t>Total maximum exposure to loss</t>
        </is>
      </c>
      <c r="B109" s="6" t="n">
        <v>2287</v>
      </c>
    </row>
    <row r="110">
      <c r="A110" s="4" t="inlineStr">
        <is>
          <t>New Valley LLC | Other | Minimum</t>
        </is>
      </c>
    </row>
    <row r="111">
      <c r="A111" s="3" t="inlineStr">
        <is>
          <t>Schedule of Investments [Line Items]</t>
        </is>
      </c>
    </row>
    <row r="112">
      <c r="A112" s="4" t="inlineStr">
        <is>
          <t>Range of ownership</t>
        </is>
      </c>
      <c r="B112" s="4" t="inlineStr">
        <is>
          <t>15.00%</t>
        </is>
      </c>
    </row>
    <row r="113">
      <c r="A113" s="4" t="inlineStr">
        <is>
          <t>New Valley LLC | Other | Maximum</t>
        </is>
      </c>
    </row>
    <row r="114">
      <c r="A114" s="3" t="inlineStr">
        <is>
          <t>Schedule of Investments [Line Items]</t>
        </is>
      </c>
    </row>
    <row r="115">
      <c r="A115" s="4" t="inlineStr">
        <is>
          <t>Range of ownership</t>
        </is>
      </c>
      <c r="B115" s="4" t="inlineStr">
        <is>
          <t>49.00%</t>
        </is>
      </c>
    </row>
    <row r="116">
      <c r="A116" s="4" t="inlineStr">
        <is>
          <t>Douglas Elliman Realty, LLC</t>
        </is>
      </c>
    </row>
    <row r="117">
      <c r="A117" s="3" t="inlineStr">
        <is>
          <t>Schedule of Investments [Line Items]</t>
        </is>
      </c>
    </row>
    <row r="118">
      <c r="A118" s="4" t="inlineStr">
        <is>
          <t>Proceeds from commissions received</t>
        </is>
      </c>
      <c r="B118" s="6" t="n">
        <v>2357</v>
      </c>
      <c r="C118" s="6" t="n">
        <v>5530</v>
      </c>
    </row>
    <row r="119">
      <c r="A119" s="4" t="inlineStr">
        <is>
          <t>Variable Interest Entity, Primary Beneficiary | New Valley LLC</t>
        </is>
      </c>
    </row>
    <row r="120">
      <c r="A120" s="3" t="inlineStr">
        <is>
          <t>Schedule of Investments [Line Items]</t>
        </is>
      </c>
    </row>
    <row r="121">
      <c r="A121" s="4" t="inlineStr">
        <is>
          <t>Number of real estate ventures | venture</t>
        </is>
      </c>
      <c r="B121" s="5" t="n">
        <v>1</v>
      </c>
      <c r="D121" s="5" t="n">
        <v>1</v>
      </c>
    </row>
    <row r="122">
      <c r="A122" s="4" t="inlineStr">
        <is>
          <t>Identifiable assets</t>
        </is>
      </c>
      <c r="B122" s="6" t="n">
        <v>0</v>
      </c>
      <c r="D122"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w Valley LLC (Income State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Other expenses</t>
        </is>
      </c>
      <c r="B4" s="6" t="n">
        <v>-2754</v>
      </c>
      <c r="C4" s="6" t="n">
        <v>10655</v>
      </c>
    </row>
    <row r="5">
      <c r="A5" s="4" t="inlineStr">
        <is>
          <t>New Valley LLC | Unconsolidated Properties | Condominium and Mixed Use Development</t>
        </is>
      </c>
    </row>
    <row r="6">
      <c r="A6" s="3" t="inlineStr">
        <is>
          <t>Segment Reporting Information [Line Items]</t>
        </is>
      </c>
    </row>
    <row r="7">
      <c r="A7" s="4" t="inlineStr">
        <is>
          <t>Revenue</t>
        </is>
      </c>
      <c r="B7" s="5" t="n">
        <v>10287</v>
      </c>
      <c r="C7" s="5" t="n">
        <v>35134</v>
      </c>
    </row>
    <row r="8">
      <c r="A8" s="4" t="inlineStr">
        <is>
          <t>Other expenses</t>
        </is>
      </c>
      <c r="B8" s="5" t="n">
        <v>26500</v>
      </c>
      <c r="C8" s="5" t="n">
        <v>42520</v>
      </c>
    </row>
    <row r="9">
      <c r="A9" s="4" t="inlineStr">
        <is>
          <t>Loss from continuing operations</t>
        </is>
      </c>
      <c r="B9" s="5" t="n">
        <v>-16213</v>
      </c>
      <c r="C9" s="5" t="n">
        <v>-7386</v>
      </c>
    </row>
    <row r="10">
      <c r="A10" s="4" t="inlineStr">
        <is>
          <t>New Valley LLC | Unconsolidated Properties | Hotels</t>
        </is>
      </c>
    </row>
    <row r="11">
      <c r="A11" s="3" t="inlineStr">
        <is>
          <t>Segment Reporting Information [Line Items]</t>
        </is>
      </c>
    </row>
    <row r="12">
      <c r="A12" s="4" t="inlineStr">
        <is>
          <t>Revenue</t>
        </is>
      </c>
      <c r="B12" s="5" t="n">
        <v>0</v>
      </c>
      <c r="C12" s="5" t="n">
        <v>13447</v>
      </c>
    </row>
    <row r="13">
      <c r="A13" s="4" t="inlineStr">
        <is>
          <t>Other expenses</t>
        </is>
      </c>
      <c r="B13" s="5" t="n">
        <v>16553</v>
      </c>
      <c r="C13" s="5" t="n">
        <v>19261</v>
      </c>
    </row>
    <row r="14">
      <c r="A14" s="4" t="inlineStr">
        <is>
          <t>Loss from continuing operations</t>
        </is>
      </c>
      <c r="B14" s="5" t="n">
        <v>-16553</v>
      </c>
      <c r="C14" s="5" t="n">
        <v>-5814</v>
      </c>
    </row>
    <row r="15">
      <c r="A15" s="4" t="inlineStr">
        <is>
          <t>New Valley LLC | Unconsolidated Properties | Other</t>
        </is>
      </c>
    </row>
    <row r="16">
      <c r="A16" s="3" t="inlineStr">
        <is>
          <t>Segment Reporting Information [Line Items]</t>
        </is>
      </c>
    </row>
    <row r="17">
      <c r="A17" s="4" t="inlineStr">
        <is>
          <t>Revenue</t>
        </is>
      </c>
      <c r="B17" s="5" t="n">
        <v>21</v>
      </c>
      <c r="C17" s="5" t="n">
        <v>337</v>
      </c>
    </row>
    <row r="18">
      <c r="A18" s="4" t="inlineStr">
        <is>
          <t>Other expenses</t>
        </is>
      </c>
      <c r="B18" s="5" t="n">
        <v>300829</v>
      </c>
      <c r="C18" s="5" t="n">
        <v>2800</v>
      </c>
    </row>
    <row r="19">
      <c r="A19" s="4" t="inlineStr">
        <is>
          <t>Loss from continuing operations</t>
        </is>
      </c>
      <c r="B19" s="6" t="n">
        <v>-300808</v>
      </c>
      <c r="C19" s="6" t="n">
        <v>-24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w Valley LLC (Investments in Real Estate, net) (Details) - USD ($) $ in Thousands</t>
        </is>
      </c>
      <c r="B1" s="2" t="inlineStr">
        <is>
          <t>3 Months Ended</t>
        </is>
      </c>
    </row>
    <row r="2">
      <c r="B2" s="2" t="inlineStr">
        <is>
          <t>Mar. 31, 2021</t>
        </is>
      </c>
      <c r="C2" s="2" t="inlineStr">
        <is>
          <t>Mar. 31, 2020</t>
        </is>
      </c>
      <c r="D2" s="2" t="inlineStr">
        <is>
          <t>Dec. 31, 2020</t>
        </is>
      </c>
    </row>
    <row r="3">
      <c r="A3" s="3" t="inlineStr">
        <is>
          <t>Schedule of Investments [Line Items]</t>
        </is>
      </c>
    </row>
    <row r="4">
      <c r="A4" s="4" t="inlineStr">
        <is>
          <t>Real estate investment, net</t>
        </is>
      </c>
      <c r="B4" s="6" t="n">
        <v>15802</v>
      </c>
      <c r="D4" s="6" t="n">
        <v>15631</v>
      </c>
    </row>
    <row r="5">
      <c r="A5" s="4" t="inlineStr">
        <is>
          <t>New Valley LLC</t>
        </is>
      </c>
    </row>
    <row r="6">
      <c r="A6" s="3" t="inlineStr">
        <is>
          <t>Schedule of Investments [Line Items]</t>
        </is>
      </c>
    </row>
    <row r="7">
      <c r="A7" s="4" t="inlineStr">
        <is>
          <t>Real estate investment, net</t>
        </is>
      </c>
      <c r="B7" s="5" t="n">
        <v>15802</v>
      </c>
      <c r="D7" s="5" t="n">
        <v>15631</v>
      </c>
    </row>
    <row r="8">
      <c r="A8" s="4" t="inlineStr">
        <is>
          <t>New Valley LLC | Escena</t>
        </is>
      </c>
    </row>
    <row r="9">
      <c r="A9" s="3" t="inlineStr">
        <is>
          <t>Schedule of Investments [Line Items]</t>
        </is>
      </c>
    </row>
    <row r="10">
      <c r="A10" s="4" t="inlineStr">
        <is>
          <t>Land and land improvements</t>
        </is>
      </c>
      <c r="B10" s="5" t="n">
        <v>8911</v>
      </c>
      <c r="D10" s="5" t="n">
        <v>8911</v>
      </c>
    </row>
    <row r="11">
      <c r="A11" s="4" t="inlineStr">
        <is>
          <t>Building and building improvements</t>
        </is>
      </c>
      <c r="B11" s="5" t="n">
        <v>1926</v>
      </c>
      <c r="D11" s="5" t="n">
        <v>1926</v>
      </c>
    </row>
    <row r="12">
      <c r="A12" s="4" t="inlineStr">
        <is>
          <t>Other</t>
        </is>
      </c>
      <c r="B12" s="5" t="n">
        <v>1663</v>
      </c>
      <c r="D12" s="5" t="n">
        <v>1672</v>
      </c>
    </row>
    <row r="13">
      <c r="A13" s="4" t="inlineStr">
        <is>
          <t>Investments in real estate, gross</t>
        </is>
      </c>
      <c r="B13" s="5" t="n">
        <v>12500</v>
      </c>
      <c r="D13" s="5" t="n">
        <v>12509</v>
      </c>
    </row>
    <row r="14">
      <c r="A14" s="4" t="inlineStr">
        <is>
          <t>Less accumulated depreciation</t>
        </is>
      </c>
      <c r="B14" s="5" t="n">
        <v>-2830</v>
      </c>
      <c r="D14" s="5" t="n">
        <v>-2774</v>
      </c>
    </row>
    <row r="15">
      <c r="A15" s="4" t="inlineStr">
        <is>
          <t>Real estate investment, net</t>
        </is>
      </c>
      <c r="B15" s="5" t="n">
        <v>9670</v>
      </c>
      <c r="D15" s="5" t="n">
        <v>9735</v>
      </c>
    </row>
    <row r="16">
      <c r="A16" s="4" t="inlineStr">
        <is>
          <t>Operating losses</t>
        </is>
      </c>
      <c r="B16" s="5" t="n">
        <v>370</v>
      </c>
      <c r="C16" s="6" t="n">
        <v>357</v>
      </c>
    </row>
    <row r="17">
      <c r="A17" s="4" t="inlineStr">
        <is>
          <t>New Valley LLC | Townhome A</t>
        </is>
      </c>
    </row>
    <row r="18">
      <c r="A18" s="3" t="inlineStr">
        <is>
          <t>Schedule of Investments [Line Items]</t>
        </is>
      </c>
    </row>
    <row r="19">
      <c r="A19" s="4" t="inlineStr">
        <is>
          <t>Real estate investment, net</t>
        </is>
      </c>
      <c r="B19" s="5" t="n">
        <v>6132</v>
      </c>
      <c r="D19" s="6" t="n">
        <v>5896</v>
      </c>
    </row>
    <row r="20">
      <c r="A20" s="4" t="inlineStr">
        <is>
          <t>New Valley LLC | Sagaponack</t>
        </is>
      </c>
    </row>
    <row r="21">
      <c r="A21" s="3" t="inlineStr">
        <is>
          <t>Schedule of Investments [Line Items]</t>
        </is>
      </c>
    </row>
    <row r="22">
      <c r="A22" s="4" t="inlineStr">
        <is>
          <t>Real estate investment, net</t>
        </is>
      </c>
      <c r="B22" s="6" t="n">
        <v>61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Long-Term Debt and Other Obligations (Components of Debt) (Details) - USD ($) $ in Thousands</t>
        </is>
      </c>
      <c r="B1" s="2" t="inlineStr">
        <is>
          <t>Mar. 31, 2021</t>
        </is>
      </c>
      <c r="C1" s="2" t="inlineStr">
        <is>
          <t>Feb. 01, 2021</t>
        </is>
      </c>
      <c r="D1" s="2" t="inlineStr">
        <is>
          <t>Jan. 28, 2021</t>
        </is>
      </c>
      <c r="E1" s="2" t="inlineStr">
        <is>
          <t>Dec. 31, 2020</t>
        </is>
      </c>
    </row>
    <row r="2">
      <c r="A2" s="3" t="inlineStr">
        <is>
          <t>Debt Instrument [Line Items]</t>
        </is>
      </c>
    </row>
    <row r="3">
      <c r="A3" s="4" t="inlineStr">
        <is>
          <t>Notes payable, long-term debt and other obligations</t>
        </is>
      </c>
      <c r="B3" s="6" t="n">
        <v>1449487</v>
      </c>
      <c r="E3" s="6" t="n">
        <v>1427533</v>
      </c>
    </row>
    <row r="4">
      <c r="A4" s="4" t="inlineStr">
        <is>
          <t>Less: Debt issuance costs</t>
        </is>
      </c>
      <c r="B4" s="5" t="n">
        <v>-31532</v>
      </c>
      <c r="E4" s="5" t="n">
        <v>-21247</v>
      </c>
    </row>
    <row r="5">
      <c r="A5" s="4" t="inlineStr">
        <is>
          <t>Total notes payable, long-term debt and other obligations</t>
        </is>
      </c>
      <c r="B5" s="5" t="n">
        <v>1417955</v>
      </c>
      <c r="E5" s="5" t="n">
        <v>1406286</v>
      </c>
    </row>
    <row r="6">
      <c r="A6" s="4" t="inlineStr">
        <is>
          <t>Less: Current maturities</t>
        </is>
      </c>
      <c r="B6" s="5" t="n">
        <v>-12556</v>
      </c>
      <c r="E6" s="5" t="n">
        <v>-12557</v>
      </c>
    </row>
    <row r="7">
      <c r="A7" s="4" t="inlineStr">
        <is>
          <t>Amount due after one year</t>
        </is>
      </c>
      <c r="B7" s="5" t="n">
        <v>1405399</v>
      </c>
      <c r="E7" s="5" t="n">
        <v>1393729</v>
      </c>
    </row>
    <row r="8">
      <c r="A8" s="4" t="inlineStr">
        <is>
          <t>Senior Notes | 5.75% Senior Secured Notes due 2029</t>
        </is>
      </c>
    </row>
    <row r="9">
      <c r="A9" s="3" t="inlineStr">
        <is>
          <t>Debt Instrument [Line Items]</t>
        </is>
      </c>
    </row>
    <row r="10">
      <c r="A10" s="4" t="inlineStr">
        <is>
          <t>Notes payable, long-term debt and other obligations</t>
        </is>
      </c>
      <c r="B10" s="6" t="n">
        <v>875000</v>
      </c>
      <c r="E10" s="5" t="n">
        <v>0</v>
      </c>
    </row>
    <row r="11">
      <c r="A11" s="4" t="inlineStr">
        <is>
          <t>Interest rate</t>
        </is>
      </c>
      <c r="B11" s="4" t="inlineStr">
        <is>
          <t>5.75%</t>
        </is>
      </c>
      <c r="D11" s="4" t="inlineStr">
        <is>
          <t>5.75%</t>
        </is>
      </c>
    </row>
    <row r="12">
      <c r="A12" s="4" t="inlineStr">
        <is>
          <t>Senior Notes | 6.125% Senior Secured Notes due 2025</t>
        </is>
      </c>
    </row>
    <row r="13">
      <c r="A13" s="3" t="inlineStr">
        <is>
          <t>Debt Instrument [Line Items]</t>
        </is>
      </c>
    </row>
    <row r="14">
      <c r="A14" s="4" t="inlineStr">
        <is>
          <t>Notes payable, long-term debt and other obligations</t>
        </is>
      </c>
      <c r="B14" s="6" t="n">
        <v>0</v>
      </c>
      <c r="E14" s="5" t="n">
        <v>850000</v>
      </c>
    </row>
    <row r="15">
      <c r="A15" s="4" t="inlineStr">
        <is>
          <t>Less: Debt issuance costs</t>
        </is>
      </c>
      <c r="C15" s="6" t="n">
        <v>-8348</v>
      </c>
    </row>
    <row r="16">
      <c r="A16" s="4" t="inlineStr">
        <is>
          <t>Interest rate</t>
        </is>
      </c>
      <c r="B16" s="4" t="inlineStr">
        <is>
          <t>6.125%</t>
        </is>
      </c>
      <c r="C16" s="4" t="inlineStr">
        <is>
          <t>6.125%</t>
        </is>
      </c>
    </row>
    <row r="17">
      <c r="A17" s="4" t="inlineStr">
        <is>
          <t>Senior Notes | 10.5% Senior Notes due 2026, net of unamortized discount of $2,946 and $3,040</t>
        </is>
      </c>
    </row>
    <row r="18">
      <c r="A18" s="3" t="inlineStr">
        <is>
          <t>Debt Instrument [Line Items]</t>
        </is>
      </c>
    </row>
    <row r="19">
      <c r="A19" s="4" t="inlineStr">
        <is>
          <t>Interest rate</t>
        </is>
      </c>
      <c r="B19" s="4" t="inlineStr">
        <is>
          <t>10.50%</t>
        </is>
      </c>
    </row>
    <row r="20">
      <c r="A20" s="4" t="inlineStr">
        <is>
          <t>Variable Interest Senior Convertible Debt | 10.5% Senior Notes due 2026, net of unamortized discount of $2,946 and $3,040</t>
        </is>
      </c>
    </row>
    <row r="21">
      <c r="A21" s="3" t="inlineStr">
        <is>
          <t>Debt Instrument [Line Items]</t>
        </is>
      </c>
    </row>
    <row r="22">
      <c r="A22" s="4" t="inlineStr">
        <is>
          <t>Notes payable, long-term debt and other obligations</t>
        </is>
      </c>
      <c r="B22" s="6" t="n">
        <v>552054</v>
      </c>
      <c r="E22" s="5" t="n">
        <v>551960</v>
      </c>
    </row>
    <row r="23">
      <c r="A23" s="4" t="inlineStr">
        <is>
          <t>Interest rate</t>
        </is>
      </c>
      <c r="B23" s="4" t="inlineStr">
        <is>
          <t>10.50%</t>
        </is>
      </c>
    </row>
    <row r="24">
      <c r="A24" s="4" t="inlineStr">
        <is>
          <t>Unamortized discount</t>
        </is>
      </c>
      <c r="B24" s="6" t="n">
        <v>2946</v>
      </c>
      <c r="E24" s="5" t="n">
        <v>3040</v>
      </c>
    </row>
    <row r="25">
      <c r="A25" s="4" t="inlineStr">
        <is>
          <t>Equipment loans | Liggett</t>
        </is>
      </c>
    </row>
    <row r="26">
      <c r="A26" s="3" t="inlineStr">
        <is>
          <t>Debt Instrument [Line Items]</t>
        </is>
      </c>
    </row>
    <row r="27">
      <c r="A27" s="4" t="inlineStr">
        <is>
          <t>Notes payable, long-term debt and other obligations</t>
        </is>
      </c>
      <c r="B27" s="5" t="n">
        <v>83</v>
      </c>
      <c r="E27" s="5" t="n">
        <v>89</v>
      </c>
    </row>
    <row r="28">
      <c r="A28" s="4" t="inlineStr">
        <is>
          <t>Other</t>
        </is>
      </c>
    </row>
    <row r="29">
      <c r="A29" s="3" t="inlineStr">
        <is>
          <t>Debt Instrument [Line Items]</t>
        </is>
      </c>
    </row>
    <row r="30">
      <c r="A30" s="4" t="inlineStr">
        <is>
          <t>Notes payable, long-term debt and other obligations</t>
        </is>
      </c>
      <c r="B30" s="6" t="n">
        <v>22350</v>
      </c>
      <c r="E30" s="6" t="n">
        <v>254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Long-Term Debt and Other Obligations (Senior Notes, Revolving Credit Facility, and Other) (Details) - USD ($)</t>
        </is>
      </c>
      <c r="B1" s="2" t="inlineStr">
        <is>
          <t>Feb. 01, 2021</t>
        </is>
      </c>
      <c r="C1" s="2" t="inlineStr">
        <is>
          <t>Jan. 28, 2021</t>
        </is>
      </c>
      <c r="D1" s="2" t="inlineStr">
        <is>
          <t>Mar. 31, 2021</t>
        </is>
      </c>
      <c r="E1" s="2" t="inlineStr">
        <is>
          <t>Mar. 31, 2020</t>
        </is>
      </c>
      <c r="F1" s="2" t="inlineStr">
        <is>
          <t>Mar. 22, 2021</t>
        </is>
      </c>
      <c r="G1" s="2" t="inlineStr">
        <is>
          <t>Mar. 21, 2021</t>
        </is>
      </c>
      <c r="H1" s="2" t="inlineStr">
        <is>
          <t>Dec. 31, 2020</t>
        </is>
      </c>
      <c r="I1" s="2" t="inlineStr">
        <is>
          <t>Dec. 31, 2018</t>
        </is>
      </c>
    </row>
    <row r="2">
      <c r="A2" s="3" t="inlineStr">
        <is>
          <t>Debt Instrument [Line Items]</t>
        </is>
      </c>
    </row>
    <row r="3">
      <c r="A3" s="4" t="inlineStr">
        <is>
          <t>Loss on extinguishment of debt</t>
        </is>
      </c>
      <c r="D3" s="6" t="n">
        <v>-21362000</v>
      </c>
      <c r="E3" s="6" t="n">
        <v>0</v>
      </c>
    </row>
    <row r="4">
      <c r="A4" s="4" t="inlineStr">
        <is>
          <t>Other costs and non-cash interest expense</t>
        </is>
      </c>
      <c r="D4" s="6" t="n">
        <v>31532000</v>
      </c>
      <c r="H4" s="6" t="n">
        <v>21247000</v>
      </c>
    </row>
    <row r="5">
      <c r="A5" s="4" t="inlineStr">
        <is>
          <t>Douglas Elliman</t>
        </is>
      </c>
    </row>
    <row r="6">
      <c r="A6" s="3" t="inlineStr">
        <is>
          <t>Debt Instrument [Line Items]</t>
        </is>
      </c>
    </row>
    <row r="7">
      <c r="A7" s="4" t="inlineStr">
        <is>
          <t>Voting interest acquired</t>
        </is>
      </c>
      <c r="I7" s="4" t="inlineStr">
        <is>
          <t>29.41%</t>
        </is>
      </c>
    </row>
    <row r="8">
      <c r="A8" s="4" t="inlineStr">
        <is>
          <t>Senior Notes | 5.75% Senior Secured Notes due 2029</t>
        </is>
      </c>
    </row>
    <row r="9">
      <c r="A9" s="3" t="inlineStr">
        <is>
          <t>Debt Instrument [Line Items]</t>
        </is>
      </c>
    </row>
    <row r="10">
      <c r="A10" s="4" t="inlineStr">
        <is>
          <t>Interest rate</t>
        </is>
      </c>
      <c r="C10" s="4" t="inlineStr">
        <is>
          <t>5.75%</t>
        </is>
      </c>
      <c r="D10" s="4" t="inlineStr">
        <is>
          <t>5.75%</t>
        </is>
      </c>
    </row>
    <row r="11">
      <c r="A11" s="4" t="inlineStr">
        <is>
          <t>Debt issued</t>
        </is>
      </c>
      <c r="C11" s="6" t="n">
        <v>875000000</v>
      </c>
    </row>
    <row r="12">
      <c r="A12" s="4" t="inlineStr">
        <is>
          <t>Net proceeds from issuance of debt</t>
        </is>
      </c>
      <c r="C12" s="6" t="n">
        <v>855500000</v>
      </c>
    </row>
    <row r="13">
      <c r="A13" s="4" t="inlineStr">
        <is>
          <t>Senior Notes | 6.125% Senior Secured Notes due 2025</t>
        </is>
      </c>
    </row>
    <row r="14">
      <c r="A14" s="3" t="inlineStr">
        <is>
          <t>Debt Instrument [Line Items]</t>
        </is>
      </c>
    </row>
    <row r="15">
      <c r="A15" s="4" t="inlineStr">
        <is>
          <t>Interest rate</t>
        </is>
      </c>
      <c r="B15" s="4" t="inlineStr">
        <is>
          <t>6.125%</t>
        </is>
      </c>
      <c r="D15" s="4" t="inlineStr">
        <is>
          <t>6.125%</t>
        </is>
      </c>
    </row>
    <row r="16">
      <c r="A16" s="4" t="inlineStr">
        <is>
          <t>Loss on extinguishment of debt</t>
        </is>
      </c>
      <c r="B16" s="6" t="n">
        <v>21362000</v>
      </c>
      <c r="D16" s="6" t="n">
        <v>-8349000</v>
      </c>
      <c r="E16" s="6" t="n">
        <v>0</v>
      </c>
    </row>
    <row r="17">
      <c r="A17" s="4" t="inlineStr">
        <is>
          <t>Premium</t>
        </is>
      </c>
      <c r="B17" s="5" t="n">
        <v>13014000</v>
      </c>
    </row>
    <row r="18">
      <c r="A18" s="4" t="inlineStr">
        <is>
          <t>Other costs and non-cash interest expense</t>
        </is>
      </c>
      <c r="B18" s="6" t="n">
        <v>8348000</v>
      </c>
    </row>
    <row r="19">
      <c r="A19" s="4" t="inlineStr">
        <is>
          <t>Senior Notes | 10.5% Senior Notes due 2026, net of unamortized discount of $2,946 and $3,040</t>
        </is>
      </c>
    </row>
    <row r="20">
      <c r="A20" s="3" t="inlineStr">
        <is>
          <t>Debt Instrument [Line Items]</t>
        </is>
      </c>
    </row>
    <row r="21">
      <c r="A21" s="4" t="inlineStr">
        <is>
          <t>Interest rate</t>
        </is>
      </c>
      <c r="D21" s="4" t="inlineStr">
        <is>
          <t>10.50%</t>
        </is>
      </c>
    </row>
    <row r="22">
      <c r="A22" s="4" t="inlineStr">
        <is>
          <t>Variable Interest Senior Convertible Debt | 10.5% Senior Notes due 2026, net of unamortized discount of $2,946 and $3,040</t>
        </is>
      </c>
    </row>
    <row r="23">
      <c r="A23" s="3" t="inlineStr">
        <is>
          <t>Debt Instrument [Line Items]</t>
        </is>
      </c>
    </row>
    <row r="24">
      <c r="A24" s="4" t="inlineStr">
        <is>
          <t>Interest rate</t>
        </is>
      </c>
      <c r="D24" s="4" t="inlineStr">
        <is>
          <t>10.50%</t>
        </is>
      </c>
    </row>
    <row r="25">
      <c r="A25" s="4" t="inlineStr">
        <is>
          <t>Revolving credit facility | Liggett</t>
        </is>
      </c>
    </row>
    <row r="26">
      <c r="A26" s="3" t="inlineStr">
        <is>
          <t>Debt Instrument [Line Items]</t>
        </is>
      </c>
    </row>
    <row r="27">
      <c r="A27" s="4" t="inlineStr">
        <is>
          <t>Current borrowing capacity</t>
        </is>
      </c>
      <c r="D27" s="6" t="n">
        <v>90000000</v>
      </c>
      <c r="F27" s="6" t="n">
        <v>90000000</v>
      </c>
      <c r="G27" s="6" t="n">
        <v>60000000</v>
      </c>
    </row>
    <row r="28">
      <c r="A28" s="4" t="inlineStr">
        <is>
          <t>Amount outstanding</t>
        </is>
      </c>
      <c r="D28" s="5" t="n">
        <v>0</v>
      </c>
    </row>
    <row r="29">
      <c r="A29" s="4" t="inlineStr">
        <is>
          <t>Other Notes Payable | Douglas Elliman notes payable to sellers</t>
        </is>
      </c>
    </row>
    <row r="30">
      <c r="A30" s="3" t="inlineStr">
        <is>
          <t>Debt Instrument [Line Items]</t>
        </is>
      </c>
    </row>
    <row r="31">
      <c r="A31" s="4" t="inlineStr">
        <is>
          <t>Debt issued</t>
        </is>
      </c>
      <c r="D31" s="5" t="n">
        <v>21875000</v>
      </c>
    </row>
    <row r="32">
      <c r="A32" s="4" t="inlineStr">
        <is>
          <t>Principal repaid in year to date</t>
        </is>
      </c>
      <c r="D32" s="5" t="n">
        <v>8125000</v>
      </c>
    </row>
    <row r="33">
      <c r="A33" s="4" t="inlineStr">
        <is>
          <t>Due to be repaid in 2021</t>
        </is>
      </c>
      <c r="D33" s="5" t="n">
        <v>9375000</v>
      </c>
    </row>
    <row r="34">
      <c r="A34" s="4" t="inlineStr">
        <is>
          <t>Due to be repaid in 2022</t>
        </is>
      </c>
      <c r="D34" s="6" t="n">
        <v>12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Long-Term Debt and Other Obligations (Non-Cash Interest Expense) (Details) - USD ($) $ in Thousands</t>
        </is>
      </c>
      <c r="B1" s="2" t="inlineStr">
        <is>
          <t>Feb. 01, 2021</t>
        </is>
      </c>
      <c r="C1" s="2" t="inlineStr">
        <is>
          <t>Mar. 31, 2021</t>
        </is>
      </c>
      <c r="D1" s="2" t="inlineStr">
        <is>
          <t>Mar. 31, 2020</t>
        </is>
      </c>
    </row>
    <row r="2">
      <c r="A2" s="3" t="inlineStr">
        <is>
          <t>Debt Instrument [Line Items]</t>
        </is>
      </c>
    </row>
    <row r="3">
      <c r="A3" s="4" t="inlineStr">
        <is>
          <t>Amortization of debt discount, net</t>
        </is>
      </c>
      <c r="C3" s="6" t="n">
        <v>94</v>
      </c>
      <c r="D3" s="6" t="n">
        <v>4600</v>
      </c>
    </row>
    <row r="4">
      <c r="A4" s="4" t="inlineStr">
        <is>
          <t>Amortization of debt issuance costs</t>
        </is>
      </c>
      <c r="C4" s="5" t="n">
        <v>893</v>
      </c>
      <c r="D4" s="5" t="n">
        <v>1158</v>
      </c>
    </row>
    <row r="5">
      <c r="A5" s="4" t="inlineStr">
        <is>
          <t>Loss on extinguishment of debt</t>
        </is>
      </c>
      <c r="C5" s="5" t="n">
        <v>21362</v>
      </c>
      <c r="D5" s="5" t="n">
        <v>0</v>
      </c>
    </row>
    <row r="6">
      <c r="A6" s="4" t="inlineStr">
        <is>
          <t>Non-cash interest expense</t>
        </is>
      </c>
      <c r="C6" s="6" t="n">
        <v>9336</v>
      </c>
      <c r="D6" s="5" t="n">
        <v>5758</v>
      </c>
    </row>
    <row r="7">
      <c r="A7" s="4" t="inlineStr">
        <is>
          <t>6.125% Senior Secured Notes due 2025 | Senior Notes</t>
        </is>
      </c>
    </row>
    <row r="8">
      <c r="A8" s="3" t="inlineStr">
        <is>
          <t>Debt Instrument [Line Items]</t>
        </is>
      </c>
    </row>
    <row r="9">
      <c r="A9" s="4" t="inlineStr">
        <is>
          <t>Interest rate</t>
        </is>
      </c>
      <c r="B9" s="4" t="inlineStr">
        <is>
          <t>6.125%</t>
        </is>
      </c>
      <c r="C9" s="4" t="inlineStr">
        <is>
          <t>6.125%</t>
        </is>
      </c>
    </row>
    <row r="10">
      <c r="A10" s="4" t="inlineStr">
        <is>
          <t>Loss on extinguishment of debt</t>
        </is>
      </c>
      <c r="B10" s="6" t="n">
        <v>-21362</v>
      </c>
      <c r="C10" s="6" t="n">
        <v>8349</v>
      </c>
      <c r="D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 (in shares)</t>
        </is>
      </c>
      <c r="B4" s="5" t="n">
        <v>153324629</v>
      </c>
    </row>
    <row r="5">
      <c r="A5" s="4" t="inlineStr">
        <is>
          <t>Beginning Balance</t>
        </is>
      </c>
      <c r="B5" s="6" t="n">
        <v>-659687</v>
      </c>
      <c r="C5" s="6" t="n">
        <v>-685016</v>
      </c>
    </row>
    <row r="6">
      <c r="A6" s="4" t="inlineStr">
        <is>
          <t>Net income (loss)</t>
        </is>
      </c>
      <c r="B6" s="5" t="n">
        <v>31957</v>
      </c>
      <c r="C6" s="5" t="n">
        <v>-3231</v>
      </c>
    </row>
    <row r="7">
      <c r="A7" s="4" t="inlineStr">
        <is>
          <t>Total other comprehensive income</t>
        </is>
      </c>
      <c r="B7" s="5" t="n">
        <v>189</v>
      </c>
      <c r="C7" s="5" t="n">
        <v>222</v>
      </c>
    </row>
    <row r="8">
      <c r="A8" s="4" t="inlineStr">
        <is>
          <t>Distributions and dividends on common stock</t>
        </is>
      </c>
      <c r="B8" s="5" t="n">
        <v>-31618</v>
      </c>
      <c r="C8" s="5" t="n">
        <v>-30521</v>
      </c>
    </row>
    <row r="9">
      <c r="A9" s="4" t="inlineStr">
        <is>
          <t>Restricted stock grants</t>
        </is>
      </c>
      <c r="B9" s="5" t="n">
        <v>0</v>
      </c>
    </row>
    <row r="10">
      <c r="A10" s="4" t="inlineStr">
        <is>
          <t>Stock-based compensation</t>
        </is>
      </c>
      <c r="B10" s="6" t="n">
        <v>2660</v>
      </c>
      <c r="C10" s="5" t="n">
        <v>2258</v>
      </c>
    </row>
    <row r="11">
      <c r="A11" s="4" t="inlineStr">
        <is>
          <t>Distributions to non-controlling interest</t>
        </is>
      </c>
      <c r="C11" s="5" t="n">
        <v>-448</v>
      </c>
    </row>
    <row r="12">
      <c r="A12" s="4" t="inlineStr">
        <is>
          <t>Ending Balance (in shares)</t>
        </is>
      </c>
      <c r="B12" s="5" t="n">
        <v>154194629</v>
      </c>
    </row>
    <row r="13">
      <c r="A13" s="4" t="inlineStr">
        <is>
          <t>Ending Balance</t>
        </is>
      </c>
      <c r="B13" s="6" t="n">
        <v>-656499</v>
      </c>
      <c r="C13" s="6" t="n">
        <v>-718999</v>
      </c>
    </row>
    <row r="14">
      <c r="A14" s="4" t="inlineStr">
        <is>
          <t>Common Stock</t>
        </is>
      </c>
    </row>
    <row r="15">
      <c r="A15" s="3" t="inlineStr">
        <is>
          <t>Increase (Decrease) in Stockholders' Equity [Roll Forward]</t>
        </is>
      </c>
    </row>
    <row r="16">
      <c r="A16" s="4" t="inlineStr">
        <is>
          <t>Beginning Balance (in shares)</t>
        </is>
      </c>
      <c r="B16" s="5" t="n">
        <v>153324629</v>
      </c>
      <c r="C16" s="5" t="n">
        <v>148084900</v>
      </c>
    </row>
    <row r="17">
      <c r="A17" s="4" t="inlineStr">
        <is>
          <t>Beginning Balance</t>
        </is>
      </c>
      <c r="B17" s="6" t="n">
        <v>15332</v>
      </c>
      <c r="C17" s="6" t="n">
        <v>14808</v>
      </c>
    </row>
    <row r="18">
      <c r="A18" s="4" t="inlineStr">
        <is>
          <t>Restricted stock grant (in shares)</t>
        </is>
      </c>
      <c r="B18" s="5" t="n">
        <v>870000</v>
      </c>
    </row>
    <row r="19">
      <c r="A19" s="4" t="inlineStr">
        <is>
          <t>Restricted stock grants</t>
        </is>
      </c>
      <c r="B19" s="6" t="n">
        <v>87</v>
      </c>
    </row>
    <row r="20">
      <c r="A20" s="4" t="inlineStr">
        <is>
          <t>Ending Balance (in shares)</t>
        </is>
      </c>
      <c r="B20" s="5" t="n">
        <v>154194629</v>
      </c>
      <c r="C20" s="5" t="n">
        <v>148084900</v>
      </c>
    </row>
    <row r="21">
      <c r="A21" s="4" t="inlineStr">
        <is>
          <t>Ending Balance</t>
        </is>
      </c>
      <c r="B21" s="6" t="n">
        <v>15419</v>
      </c>
      <c r="C21" s="6" t="n">
        <v>14808</v>
      </c>
    </row>
    <row r="22">
      <c r="A22" s="4" t="inlineStr">
        <is>
          <t>Additional Paid-In</t>
        </is>
      </c>
    </row>
    <row r="23">
      <c r="A23" s="3" t="inlineStr">
        <is>
          <t>Increase (Decrease) in Stockholders' Equity [Roll Forward]</t>
        </is>
      </c>
    </row>
    <row r="24">
      <c r="A24" s="4" t="inlineStr">
        <is>
          <t>Beginning Balance</t>
        </is>
      </c>
      <c r="B24" s="5" t="n">
        <v>0</v>
      </c>
      <c r="C24" s="5" t="n">
        <v>0</v>
      </c>
    </row>
    <row r="25">
      <c r="A25" s="4" t="inlineStr">
        <is>
          <t>Distributions and dividends on common stock</t>
        </is>
      </c>
      <c r="B25" s="5" t="n">
        <v>0</v>
      </c>
      <c r="C25" s="5" t="n">
        <v>-2258</v>
      </c>
    </row>
    <row r="26">
      <c r="A26" s="4" t="inlineStr">
        <is>
          <t>Restricted stock grants</t>
        </is>
      </c>
      <c r="B26" s="5" t="n">
        <v>-87</v>
      </c>
    </row>
    <row r="27">
      <c r="A27" s="4" t="inlineStr">
        <is>
          <t>Stock-based compensation</t>
        </is>
      </c>
      <c r="B27" s="5" t="n">
        <v>2660</v>
      </c>
      <c r="C27" s="5" t="n">
        <v>2258</v>
      </c>
    </row>
    <row r="28">
      <c r="A28" s="4" t="inlineStr">
        <is>
          <t>Ending Balance</t>
        </is>
      </c>
      <c r="B28" s="5" t="n">
        <v>2573</v>
      </c>
      <c r="C28" s="5" t="n">
        <v>0</v>
      </c>
    </row>
    <row r="29">
      <c r="A29" s="4" t="inlineStr">
        <is>
          <t>Accumulated Deficit</t>
        </is>
      </c>
    </row>
    <row r="30">
      <c r="A30" s="3" t="inlineStr">
        <is>
          <t>Increase (Decrease) in Stockholders' Equity [Roll Forward]</t>
        </is>
      </c>
    </row>
    <row r="31">
      <c r="A31" s="4" t="inlineStr">
        <is>
          <t>Beginning Balance</t>
        </is>
      </c>
      <c r="B31" s="5" t="n">
        <v>-653945</v>
      </c>
      <c r="C31" s="5" t="n">
        <v>-678464</v>
      </c>
    </row>
    <row r="32">
      <c r="A32" s="4" t="inlineStr">
        <is>
          <t>Net income (loss)</t>
        </is>
      </c>
      <c r="B32" s="5" t="n">
        <v>31957</v>
      </c>
      <c r="C32" s="5" t="n">
        <v>-3231</v>
      </c>
    </row>
    <row r="33">
      <c r="A33" s="4" t="inlineStr">
        <is>
          <t>Distributions and dividends on common stock</t>
        </is>
      </c>
      <c r="B33" s="5" t="n">
        <v>-31618</v>
      </c>
      <c r="C33" s="5" t="n">
        <v>-28263</v>
      </c>
    </row>
    <row r="34">
      <c r="A34" s="4" t="inlineStr">
        <is>
          <t>Ending Balance</t>
        </is>
      </c>
      <c r="B34" s="5" t="n">
        <v>-653606</v>
      </c>
      <c r="C34" s="5" t="n">
        <v>-712221</v>
      </c>
    </row>
    <row r="35">
      <c r="A35" s="4" t="inlineStr">
        <is>
          <t>Accumulated Other Comprehensive Loss</t>
        </is>
      </c>
    </row>
    <row r="36">
      <c r="A36" s="3" t="inlineStr">
        <is>
          <t>Increase (Decrease) in Stockholders' Equity [Roll Forward]</t>
        </is>
      </c>
    </row>
    <row r="37">
      <c r="A37" s="4" t="inlineStr">
        <is>
          <t>Beginning Balance</t>
        </is>
      </c>
      <c r="B37" s="5" t="n">
        <v>-21074</v>
      </c>
      <c r="C37" s="5" t="n">
        <v>-21808</v>
      </c>
    </row>
    <row r="38">
      <c r="A38" s="4" t="inlineStr">
        <is>
          <t>Total other comprehensive income</t>
        </is>
      </c>
      <c r="B38" s="5" t="n">
        <v>189</v>
      </c>
      <c r="C38" s="5" t="n">
        <v>222</v>
      </c>
    </row>
    <row r="39">
      <c r="A39" s="4" t="inlineStr">
        <is>
          <t>Ending Balance</t>
        </is>
      </c>
      <c r="B39" s="5" t="n">
        <v>-20885</v>
      </c>
      <c r="C39" s="5" t="n">
        <v>-21586</v>
      </c>
    </row>
    <row r="40">
      <c r="A40" s="4" t="inlineStr">
        <is>
          <t>Non-controlling Interest</t>
        </is>
      </c>
    </row>
    <row r="41">
      <c r="A41" s="3" t="inlineStr">
        <is>
          <t>Increase (Decrease) in Stockholders' Equity [Roll Forward]</t>
        </is>
      </c>
    </row>
    <row r="42">
      <c r="A42" s="4" t="inlineStr">
        <is>
          <t>Beginning Balance</t>
        </is>
      </c>
      <c r="B42" s="5" t="n">
        <v>0</v>
      </c>
      <c r="C42" s="5" t="n">
        <v>448</v>
      </c>
    </row>
    <row r="43">
      <c r="A43" s="4" t="inlineStr">
        <is>
          <t>Net income (loss)</t>
        </is>
      </c>
      <c r="C43" s="5" t="n">
        <v>0</v>
      </c>
    </row>
    <row r="44">
      <c r="A44" s="4" t="inlineStr">
        <is>
          <t>Distributions to non-controlling interest</t>
        </is>
      </c>
      <c r="C44" s="5" t="n">
        <v>-448</v>
      </c>
    </row>
    <row r="45">
      <c r="A45" s="4" t="inlineStr">
        <is>
          <t>Ending Balance</t>
        </is>
      </c>
      <c r="B45" s="6" t="n">
        <v>0</v>
      </c>
      <c r="C45" s="5" t="n">
        <v>0</v>
      </c>
    </row>
    <row r="46">
      <c r="A46" s="4" t="inlineStr">
        <is>
          <t>Impact of adoption of new accounting standards</t>
        </is>
      </c>
    </row>
    <row r="47">
      <c r="A47" s="3" t="inlineStr">
        <is>
          <t>Increase (Decrease) in Stockholders' Equity [Roll Forward]</t>
        </is>
      </c>
    </row>
    <row r="48">
      <c r="A48" s="4" t="inlineStr">
        <is>
          <t>Beginning Balance</t>
        </is>
      </c>
      <c r="C48" s="5" t="n">
        <v>-2263</v>
      </c>
    </row>
    <row r="49">
      <c r="A49" s="4" t="inlineStr">
        <is>
          <t>Impact of adoption of new accounting standards | Accumulated Deficit</t>
        </is>
      </c>
    </row>
    <row r="50">
      <c r="A50" s="3" t="inlineStr">
        <is>
          <t>Increase (Decrease) in Stockholders' Equity [Roll Forward]</t>
        </is>
      </c>
    </row>
    <row r="51">
      <c r="A51" s="4" t="inlineStr">
        <is>
          <t>Beginning Balance</t>
        </is>
      </c>
      <c r="C51" s="6" t="n">
        <v>-22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Fair Value of Notes Payable and Long Term Debt) (Details) - USD ($) $ in Thousands</t>
        </is>
      </c>
      <c r="B1" s="2" t="inlineStr">
        <is>
          <t>Mar. 31, 2021</t>
        </is>
      </c>
      <c r="C1" s="2" t="inlineStr">
        <is>
          <t>Dec. 31, 2020</t>
        </is>
      </c>
    </row>
    <row r="2">
      <c r="A2" s="4" t="inlineStr">
        <is>
          <t>Carrying Value</t>
        </is>
      </c>
    </row>
    <row r="3">
      <c r="A3" s="3" t="inlineStr">
        <is>
          <t>Fair Value, Balance Sheet Grouping, Financial Statement Captions [Line Items]</t>
        </is>
      </c>
    </row>
    <row r="4">
      <c r="A4" s="4" t="inlineStr">
        <is>
          <t>Notes payable and long-term debt</t>
        </is>
      </c>
      <c r="B4" s="6" t="n">
        <v>1449487</v>
      </c>
      <c r="C4" s="6" t="n">
        <v>1427533</v>
      </c>
    </row>
    <row r="5">
      <c r="A5" s="4" t="inlineStr">
        <is>
          <t>Estimate of Fair Value Measurement</t>
        </is>
      </c>
    </row>
    <row r="6">
      <c r="A6" s="3" t="inlineStr">
        <is>
          <t>Fair Value, Balance Sheet Grouping, Financial Statement Captions [Line Items]</t>
        </is>
      </c>
    </row>
    <row r="7">
      <c r="A7" s="4" t="inlineStr">
        <is>
          <t>Notes payable and long-term debt</t>
        </is>
      </c>
      <c r="B7" s="5" t="n">
        <v>1515876</v>
      </c>
      <c r="C7" s="5" t="n">
        <v>1489789</v>
      </c>
    </row>
    <row r="8">
      <c r="A8" s="4" t="inlineStr">
        <is>
          <t>Senior Notes | Carrying Value</t>
        </is>
      </c>
    </row>
    <row r="9">
      <c r="A9" s="3" t="inlineStr">
        <is>
          <t>Fair Value, Balance Sheet Grouping, Financial Statement Captions [Line Items]</t>
        </is>
      </c>
    </row>
    <row r="10">
      <c r="A10" s="4" t="inlineStr">
        <is>
          <t>Notes payable and long-term debt</t>
        </is>
      </c>
      <c r="B10" s="5" t="n">
        <v>1427054</v>
      </c>
      <c r="C10" s="5" t="n">
        <v>1401960</v>
      </c>
    </row>
    <row r="11">
      <c r="A11" s="4" t="inlineStr">
        <is>
          <t>Senior Notes | Estimate of Fair Value Measurement</t>
        </is>
      </c>
    </row>
    <row r="12">
      <c r="A12" s="3" t="inlineStr">
        <is>
          <t>Fair Value, Balance Sheet Grouping, Financial Statement Captions [Line Items]</t>
        </is>
      </c>
    </row>
    <row r="13">
      <c r="A13" s="4" t="inlineStr">
        <is>
          <t>Notes payable and long-term debt</t>
        </is>
      </c>
      <c r="B13" s="5" t="n">
        <v>1493436</v>
      </c>
      <c r="C13" s="5" t="n">
        <v>1464208</v>
      </c>
    </row>
    <row r="14">
      <c r="A14" s="4" t="inlineStr">
        <is>
          <t>Liggett and other | Carrying Value</t>
        </is>
      </c>
    </row>
    <row r="15">
      <c r="A15" s="3" t="inlineStr">
        <is>
          <t>Fair Value, Balance Sheet Grouping, Financial Statement Captions [Line Items]</t>
        </is>
      </c>
    </row>
    <row r="16">
      <c r="A16" s="4" t="inlineStr">
        <is>
          <t>Notes payable and long-term debt</t>
        </is>
      </c>
      <c r="B16" s="5" t="n">
        <v>22433</v>
      </c>
      <c r="C16" s="5" t="n">
        <v>25573</v>
      </c>
    </row>
    <row r="17">
      <c r="A17" s="4" t="inlineStr">
        <is>
          <t>Liggett and other | Estimate of Fair Value Measurement</t>
        </is>
      </c>
    </row>
    <row r="18">
      <c r="A18" s="3" t="inlineStr">
        <is>
          <t>Fair Value, Balance Sheet Grouping, Financial Statement Captions [Line Items]</t>
        </is>
      </c>
    </row>
    <row r="19">
      <c r="A19" s="4" t="inlineStr">
        <is>
          <t>Notes payable and long-term debt</t>
        </is>
      </c>
      <c r="B19" s="6" t="n">
        <v>22440</v>
      </c>
      <c r="C19" s="6" t="n">
        <v>255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ntingencies (Overview and Bonds) (Details) - Liggett - USD ($)</t>
        </is>
      </c>
      <c r="B1" s="2" t="inlineStr">
        <is>
          <t>3 Months Ended</t>
        </is>
      </c>
    </row>
    <row r="2">
      <c r="B2" s="2" t="inlineStr">
        <is>
          <t>Mar. 31, 2021</t>
        </is>
      </c>
      <c r="C2" s="2" t="inlineStr">
        <is>
          <t>Mar. 31, 2020</t>
        </is>
      </c>
      <c r="D2" s="2" t="inlineStr">
        <is>
          <t>Jun. 30, 2009</t>
        </is>
      </c>
    </row>
    <row r="3">
      <c r="A3" s="3" t="inlineStr">
        <is>
          <t>Loss Contingencies [Line Items]</t>
        </is>
      </c>
    </row>
    <row r="4">
      <c r="A4" s="4" t="inlineStr">
        <is>
          <t>Tobacco product liability legal expenses and costs</t>
        </is>
      </c>
      <c r="B4" s="6" t="n">
        <v>1525000</v>
      </c>
      <c r="C4" s="6" t="n">
        <v>1550000</v>
      </c>
    </row>
    <row r="5">
      <c r="A5" s="4" t="inlineStr">
        <is>
          <t>Engle Progeny Cases | Florida</t>
        </is>
      </c>
    </row>
    <row r="6">
      <c r="A6" s="3" t="inlineStr">
        <is>
          <t>Loss Contingencies [Line Items]</t>
        </is>
      </c>
    </row>
    <row r="7">
      <c r="A7" s="4" t="inlineStr">
        <is>
          <t>Maximum bond required for judgments on appeal</t>
        </is>
      </c>
      <c r="D7" s="6" t="n">
        <v>200000000</v>
      </c>
    </row>
    <row r="8">
      <c r="A8" s="4" t="inlineStr">
        <is>
          <t>Maximum bond for appeal</t>
        </is>
      </c>
      <c r="D8" s="6" t="n">
        <v>5000000</v>
      </c>
    </row>
    <row r="9">
      <c r="A9" s="4" t="inlineStr">
        <is>
          <t>Bonds | Santoro v. R.J. Reynolds</t>
        </is>
      </c>
    </row>
    <row r="10">
      <c r="A10" s="3" t="inlineStr">
        <is>
          <t>Loss Contingencies [Line Items]</t>
        </is>
      </c>
    </row>
    <row r="11">
      <c r="A11" s="4" t="inlineStr">
        <is>
          <t>Security posted for appeal of judgment</t>
        </is>
      </c>
      <c r="B1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18" customWidth="1" min="2" max="2"/>
  </cols>
  <sheetData>
    <row r="1">
      <c r="A1" s="1" t="inlineStr">
        <is>
          <t>Contingencies (Individual Actions) (Details)</t>
        </is>
      </c>
      <c r="B1" s="2" t="inlineStr">
        <is>
          <t>Mar. 31, 2021case</t>
        </is>
      </c>
    </row>
    <row r="2">
      <c r="A2" s="4" t="inlineStr">
        <is>
          <t>Individual Actions Cases</t>
        </is>
      </c>
    </row>
    <row r="3">
      <c r="A3" s="3" t="inlineStr">
        <is>
          <t>Loss Contingencies [Line Items]</t>
        </is>
      </c>
    </row>
    <row r="4">
      <c r="A4" s="4" t="inlineStr">
        <is>
          <t>Cases pending</t>
        </is>
      </c>
      <c r="B4" s="5" t="n">
        <v>75</v>
      </c>
    </row>
    <row r="5">
      <c r="A5" s="4" t="inlineStr">
        <is>
          <t>Liggett</t>
        </is>
      </c>
    </row>
    <row r="6">
      <c r="A6" s="3" t="inlineStr">
        <is>
          <t>Loss Contingencies [Line Items]</t>
        </is>
      </c>
    </row>
    <row r="7">
      <c r="A7" s="4" t="inlineStr">
        <is>
          <t>Cases pending</t>
        </is>
      </c>
      <c r="B7" s="5" t="n">
        <v>5</v>
      </c>
    </row>
    <row r="8">
      <c r="A8" s="4" t="inlineStr">
        <is>
          <t>Liggett | Individual Actions Cases | Florida</t>
        </is>
      </c>
    </row>
    <row r="9">
      <c r="A9" s="3" t="inlineStr">
        <is>
          <t>Loss Contingencies [Line Items]</t>
        </is>
      </c>
    </row>
    <row r="10">
      <c r="A10" s="4" t="inlineStr">
        <is>
          <t>Cases pending</t>
        </is>
      </c>
      <c r="B10" s="5" t="n">
        <v>45</v>
      </c>
    </row>
    <row r="11">
      <c r="A11" s="4" t="inlineStr">
        <is>
          <t>Liggett | Individual Actions Cases | Illinois</t>
        </is>
      </c>
    </row>
    <row r="12">
      <c r="A12" s="3" t="inlineStr">
        <is>
          <t>Loss Contingencies [Line Items]</t>
        </is>
      </c>
    </row>
    <row r="13">
      <c r="A13" s="4" t="inlineStr">
        <is>
          <t>Cases pending</t>
        </is>
      </c>
      <c r="B13" s="5" t="n">
        <v>14</v>
      </c>
    </row>
    <row r="14">
      <c r="A14" s="4" t="inlineStr">
        <is>
          <t>Liggett | Individual Actions Cases | Nevada</t>
        </is>
      </c>
    </row>
    <row r="15">
      <c r="A15" s="3" t="inlineStr">
        <is>
          <t>Loss Contingencies [Line Items]</t>
        </is>
      </c>
    </row>
    <row r="16">
      <c r="A16" s="4" t="inlineStr">
        <is>
          <t>Cases pending</t>
        </is>
      </c>
      <c r="B16" s="5" t="n">
        <v>7</v>
      </c>
    </row>
    <row r="17">
      <c r="A17" s="4" t="inlineStr">
        <is>
          <t>Liggett | Individual Actions Cases | New Mexico</t>
        </is>
      </c>
    </row>
    <row r="18">
      <c r="A18" s="3" t="inlineStr">
        <is>
          <t>Loss Contingencies [Line Items]</t>
        </is>
      </c>
    </row>
    <row r="19">
      <c r="A19" s="4" t="inlineStr">
        <is>
          <t>Cases pending</t>
        </is>
      </c>
      <c r="B19" s="5" t="n">
        <v>5</v>
      </c>
    </row>
    <row r="20">
      <c r="A20" s="4" t="inlineStr">
        <is>
          <t>Liggett | Individual Actions Cases | Louisiana</t>
        </is>
      </c>
    </row>
    <row r="21">
      <c r="A21" s="3" t="inlineStr">
        <is>
          <t>Loss Contingencies [Line Items]</t>
        </is>
      </c>
    </row>
    <row r="22">
      <c r="A22" s="4" t="inlineStr">
        <is>
          <t>Cases pending</t>
        </is>
      </c>
      <c r="B22" s="5" t="n">
        <v>2</v>
      </c>
    </row>
    <row r="23">
      <c r="A23" s="4" t="inlineStr">
        <is>
          <t>Liggett | Individual Actions Cases | Hawaii</t>
        </is>
      </c>
    </row>
    <row r="24">
      <c r="A24" s="3" t="inlineStr">
        <is>
          <t>Loss Contingencies [Line Items]</t>
        </is>
      </c>
    </row>
    <row r="25">
      <c r="A25" s="4" t="inlineStr">
        <is>
          <t>Cases pending</t>
        </is>
      </c>
      <c r="B25" s="5" t="n">
        <v>1</v>
      </c>
    </row>
    <row r="26">
      <c r="A26" s="4" t="inlineStr">
        <is>
          <t>Liggett | Individual Actions Cases | Massachusetts</t>
        </is>
      </c>
    </row>
    <row r="27">
      <c r="A27" s="3" t="inlineStr">
        <is>
          <t>Loss Contingencies [Line Items]</t>
        </is>
      </c>
    </row>
    <row r="28">
      <c r="A28" s="4" t="inlineStr">
        <is>
          <t>Cases pending</t>
        </is>
      </c>
      <c r="B28"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8" customWidth="1" min="5" max="5"/>
  </cols>
  <sheetData>
    <row r="1">
      <c r="A1" s="1" t="inlineStr">
        <is>
          <t>Contingencies (Cautionary Statement About Engle Progeny Cases) (Details) - Engle Progeny Cases $ in Thousands</t>
        </is>
      </c>
      <c r="B1" s="2" t="inlineStr">
        <is>
          <t>Nov. 21, 1996USD ($)</t>
        </is>
      </c>
      <c r="C1" s="2" t="inlineStr">
        <is>
          <t>Dec. 31, 2016USD ($)</t>
        </is>
      </c>
      <c r="D1" s="2" t="inlineStr">
        <is>
          <t>Oct. 31, 2013USD ($)</t>
        </is>
      </c>
      <c r="E1" s="2" t="inlineStr">
        <is>
          <t>Mar. 31, 2021case</t>
        </is>
      </c>
    </row>
    <row r="2">
      <c r="A2" s="3" t="inlineStr">
        <is>
          <t>Loss Contingencies [Line Items]</t>
        </is>
      </c>
    </row>
    <row r="3">
      <c r="A3" s="4" t="inlineStr">
        <is>
          <t>Amount of litigation settlement awarded to other party | $</t>
        </is>
      </c>
      <c r="B3" s="6" t="n">
        <v>145000000</v>
      </c>
    </row>
    <row r="4">
      <c r="A4" s="4" t="inlineStr">
        <is>
          <t>Liggett</t>
        </is>
      </c>
    </row>
    <row r="5">
      <c r="A5" s="3" t="inlineStr">
        <is>
          <t>Loss Contingencies [Line Items]</t>
        </is>
      </c>
    </row>
    <row r="6">
      <c r="A6" s="4" t="inlineStr">
        <is>
          <t>Amount of litigation settlement awarded to other party | $</t>
        </is>
      </c>
      <c r="B6" s="6" t="n">
        <v>790000</v>
      </c>
      <c r="C6" s="6" t="n">
        <v>23150</v>
      </c>
      <c r="D6" s="6" t="n">
        <v>110000</v>
      </c>
    </row>
    <row r="7">
      <c r="A7" s="4" t="inlineStr">
        <is>
          <t>Cases with verdicts</t>
        </is>
      </c>
      <c r="E7" s="5" t="n">
        <v>25</v>
      </c>
    </row>
    <row r="8">
      <c r="A8" s="4" t="inlineStr">
        <is>
          <t>Cases with verdicts in favor of plaintiffs</t>
        </is>
      </c>
      <c r="E8" s="5" t="n">
        <v>16</v>
      </c>
    </row>
    <row r="9">
      <c r="A9" s="4" t="inlineStr">
        <is>
          <t>Cases with verdicts in favor of defendants</t>
        </is>
      </c>
      <c r="E9" s="5" t="n">
        <v>9</v>
      </c>
    </row>
    <row r="10">
      <c r="A10" s="4" t="inlineStr">
        <is>
          <t>Cases with verdicts in favor of plaintiffs and punitive damages awarded</t>
        </is>
      </c>
      <c r="E10"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21" customWidth="1" min="2" max="2"/>
    <col width="25" customWidth="1" min="3" max="3"/>
    <col width="14" customWidth="1" min="4" max="4"/>
    <col width="25" customWidth="1" min="5" max="5"/>
    <col width="25" customWidth="1" min="6" max="6"/>
    <col width="18" customWidth="1" min="7" max="7"/>
  </cols>
  <sheetData>
    <row r="1">
      <c r="A1" s="1" t="inlineStr">
        <is>
          <t>Contingencies (Engle Progeny Cases and Settlements) (Details)</t>
        </is>
      </c>
      <c r="B1" s="2" t="inlineStr">
        <is>
          <t>Nov. 21, 1996USD ($)</t>
        </is>
      </c>
      <c r="C1" s="2" t="inlineStr">
        <is>
          <t>Dec. 31, 2016USD ($)case</t>
        </is>
      </c>
      <c r="D1" s="2" t="inlineStr">
        <is>
          <t>Feb. 28, 2015</t>
        </is>
      </c>
      <c r="E1" s="2" t="inlineStr">
        <is>
          <t>Oct. 31, 2013USD ($)case</t>
        </is>
      </c>
      <c r="F1" s="2" t="inlineStr">
        <is>
          <t>Jun. 30, 2020USD ($)case</t>
        </is>
      </c>
      <c r="G1" s="2" t="inlineStr">
        <is>
          <t>Mar. 31, 2021case</t>
        </is>
      </c>
    </row>
    <row r="2">
      <c r="A2" s="4" t="inlineStr">
        <is>
          <t>Engle Progeny Cases</t>
        </is>
      </c>
    </row>
    <row r="3">
      <c r="A3" s="3" t="inlineStr">
        <is>
          <t>Loss Contingencies [Line Items]</t>
        </is>
      </c>
    </row>
    <row r="4">
      <c r="A4" s="4" t="inlineStr">
        <is>
          <t>Amount of litigation settlement awarded to other party | $</t>
        </is>
      </c>
      <c r="B4" s="6" t="n">
        <v>145000000000</v>
      </c>
    </row>
    <row r="5">
      <c r="A5" s="4" t="inlineStr">
        <is>
          <t>Individual Actions Cases</t>
        </is>
      </c>
    </row>
    <row r="6">
      <c r="A6" s="3" t="inlineStr">
        <is>
          <t>Loss Contingencies [Line Items]</t>
        </is>
      </c>
    </row>
    <row r="7">
      <c r="A7" s="4" t="inlineStr">
        <is>
          <t>Cases pending | case</t>
        </is>
      </c>
      <c r="G7" s="5" t="n">
        <v>75</v>
      </c>
    </row>
    <row r="8">
      <c r="A8" s="4" t="inlineStr">
        <is>
          <t>Liggett</t>
        </is>
      </c>
    </row>
    <row r="9">
      <c r="A9" s="3" t="inlineStr">
        <is>
          <t>Loss Contingencies [Line Items]</t>
        </is>
      </c>
    </row>
    <row r="10">
      <c r="A10" s="4" t="inlineStr">
        <is>
          <t>Cases pending | case</t>
        </is>
      </c>
      <c r="G10" s="5" t="n">
        <v>5</v>
      </c>
    </row>
    <row r="11">
      <c r="A11" s="4" t="inlineStr">
        <is>
          <t>Liggett | Engle Progeny Cases</t>
        </is>
      </c>
    </row>
    <row r="12">
      <c r="A12" s="3" t="inlineStr">
        <is>
          <t>Loss Contingencies [Line Items]</t>
        </is>
      </c>
    </row>
    <row r="13">
      <c r="A13" s="4" t="inlineStr">
        <is>
          <t>Cases settled | case</t>
        </is>
      </c>
      <c r="C13" s="5" t="n">
        <v>152</v>
      </c>
      <c r="E13" s="5" t="n">
        <v>4900</v>
      </c>
    </row>
    <row r="14">
      <c r="A14" s="4" t="inlineStr">
        <is>
          <t>Amount of litigation settlement awarded to other party | $</t>
        </is>
      </c>
      <c r="B14" s="6" t="n">
        <v>790000000</v>
      </c>
      <c r="C14" s="6" t="n">
        <v>23150000</v>
      </c>
      <c r="E14" s="6" t="n">
        <v>110000000</v>
      </c>
    </row>
    <row r="15">
      <c r="A15" s="4" t="inlineStr">
        <is>
          <t>Litigation settlement amount paid in lump sum | $</t>
        </is>
      </c>
      <c r="E15" s="5" t="n">
        <v>61600000</v>
      </c>
    </row>
    <row r="16">
      <c r="A16" s="4" t="inlineStr">
        <is>
          <t>Litigation settlement, installment term</t>
        </is>
      </c>
      <c r="D16" s="4" t="inlineStr">
        <is>
          <t>14 years</t>
        </is>
      </c>
    </row>
    <row r="17">
      <c r="A17" s="4" t="inlineStr">
        <is>
          <t>Litigation settlement amount of estimated future payments per annum | $</t>
        </is>
      </c>
      <c r="E17" s="6" t="n">
        <v>3400000</v>
      </c>
    </row>
    <row r="18">
      <c r="A18" s="4" t="inlineStr">
        <is>
          <t>Payments for legal settlements | $</t>
        </is>
      </c>
      <c r="F18" s="6" t="n">
        <v>8100000</v>
      </c>
    </row>
    <row r="19">
      <c r="A19" s="4" t="inlineStr">
        <is>
          <t>Liggett and Vector Tobacco | Engle Progeny Cases</t>
        </is>
      </c>
    </row>
    <row r="20">
      <c r="A20" s="3" t="inlineStr">
        <is>
          <t>Loss Contingencies [Line Items]</t>
        </is>
      </c>
    </row>
    <row r="21">
      <c r="A21" s="4" t="inlineStr">
        <is>
          <t>Cases settled | case</t>
        </is>
      </c>
      <c r="F21" s="5" t="n">
        <v>202</v>
      </c>
    </row>
    <row r="22">
      <c r="A22" s="4" t="inlineStr">
        <is>
          <t>Cases pending | case</t>
        </is>
      </c>
      <c r="G22" s="5"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Contingencies (Appeals of Engle Progeny Judgments, Maryland and Liggett-Only Cases) (Details) $ in Thousands</t>
        </is>
      </c>
      <c r="B1" s="2" t="inlineStr">
        <is>
          <t>3 Months Ended</t>
        </is>
      </c>
    </row>
    <row r="2">
      <c r="B2" s="2" t="inlineStr">
        <is>
          <t>Mar. 31, 2021USD ($)case</t>
        </is>
      </c>
    </row>
    <row r="3">
      <c r="A3" s="4" t="inlineStr">
        <is>
          <t>Individual Actions Cases</t>
        </is>
      </c>
    </row>
    <row r="4">
      <c r="A4" s="3" t="inlineStr">
        <is>
          <t>Loss Contingencies [Line Items]</t>
        </is>
      </c>
    </row>
    <row r="5">
      <c r="A5" s="4" t="inlineStr">
        <is>
          <t>Cases pending</t>
        </is>
      </c>
      <c r="B5" s="5" t="n">
        <v>75</v>
      </c>
    </row>
    <row r="6">
      <c r="A6" s="4" t="inlineStr">
        <is>
          <t>Liggett</t>
        </is>
      </c>
    </row>
    <row r="7">
      <c r="A7" s="3" t="inlineStr">
        <is>
          <t>Loss Contingencies [Line Items]</t>
        </is>
      </c>
    </row>
    <row r="8">
      <c r="A8" s="4" t="inlineStr">
        <is>
          <t>Cases pending</t>
        </is>
      </c>
      <c r="B8" s="5" t="n">
        <v>5</v>
      </c>
    </row>
    <row r="9">
      <c r="A9" s="4" t="inlineStr">
        <is>
          <t>Liggett | Lukacs, Campbell, Douglas, Clay, Tullo, Ward Rizzuto, Lambert and Buchanan</t>
        </is>
      </c>
    </row>
    <row r="10">
      <c r="A10" s="3" t="inlineStr">
        <is>
          <t>Loss Contingencies [Line Items]</t>
        </is>
      </c>
    </row>
    <row r="11">
      <c r="A11" s="4" t="inlineStr">
        <is>
          <t>Payments for legal settlements | $</t>
        </is>
      </c>
      <c r="B11" s="6" t="n">
        <v>40111</v>
      </c>
    </row>
    <row r="12">
      <c r="A12" s="4" t="inlineStr">
        <is>
          <t>Maryland | Liggett | Individual Actions Cases</t>
        </is>
      </c>
    </row>
    <row r="13">
      <c r="A13" s="3" t="inlineStr">
        <is>
          <t>Loss Contingencies [Line Items]</t>
        </is>
      </c>
    </row>
    <row r="14">
      <c r="A14" s="4" t="inlineStr">
        <is>
          <t>Cases pending</t>
        </is>
      </c>
      <c r="B14" s="5" t="n">
        <v>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Contingencies (Class Actions, Health Care Cost Recovery Actions, and Upcoming Trials) (Details)</t>
        </is>
      </c>
      <c r="B1" s="2" t="inlineStr">
        <is>
          <t>Mar. 31, 2021casedefendant</t>
        </is>
      </c>
    </row>
    <row r="2">
      <c r="A2" s="4" t="inlineStr">
        <is>
          <t>Parsons v. AC &amp; S Inc.</t>
        </is>
      </c>
    </row>
    <row r="3">
      <c r="A3" s="3" t="inlineStr">
        <is>
          <t>Loss Contingencies [Line Items]</t>
        </is>
      </c>
    </row>
    <row r="4">
      <c r="A4" s="4" t="inlineStr">
        <is>
          <t>Number of defendants in bankruptcy | defendant</t>
        </is>
      </c>
      <c r="B4" s="5" t="n">
        <v>3</v>
      </c>
    </row>
    <row r="5">
      <c r="A5" s="4" t="inlineStr">
        <is>
          <t>Individual Actions Cases</t>
        </is>
      </c>
    </row>
    <row r="6">
      <c r="A6" s="3" t="inlineStr">
        <is>
          <t>Loss Contingencies [Line Items]</t>
        </is>
      </c>
    </row>
    <row r="7">
      <c r="A7" s="4" t="inlineStr">
        <is>
          <t>Cases pending</t>
        </is>
      </c>
      <c r="B7" s="5" t="n">
        <v>75</v>
      </c>
    </row>
    <row r="8">
      <c r="A8" s="4" t="inlineStr">
        <is>
          <t>Liggett</t>
        </is>
      </c>
    </row>
    <row r="9">
      <c r="A9" s="3" t="inlineStr">
        <is>
          <t>Loss Contingencies [Line Items]</t>
        </is>
      </c>
    </row>
    <row r="10">
      <c r="A10" s="4" t="inlineStr">
        <is>
          <t>Cases pending</t>
        </is>
      </c>
      <c r="B10" s="5" t="n">
        <v>5</v>
      </c>
    </row>
    <row r="11">
      <c r="A11" s="4" t="inlineStr">
        <is>
          <t>Liggett | Class Actions</t>
        </is>
      </c>
    </row>
    <row r="12">
      <c r="A12" s="3" t="inlineStr">
        <is>
          <t>Loss Contingencies [Line Items]</t>
        </is>
      </c>
    </row>
    <row r="13">
      <c r="A13" s="4" t="inlineStr">
        <is>
          <t>Cases pending</t>
        </is>
      </c>
      <c r="B13" s="5" t="n">
        <v>2</v>
      </c>
    </row>
    <row r="14">
      <c r="A14" s="4" t="inlineStr">
        <is>
          <t>Liggett | Crow Creek Sioux Tribe v. American Tobacco Company</t>
        </is>
      </c>
    </row>
    <row r="15">
      <c r="A15" s="3" t="inlineStr">
        <is>
          <t>Loss Contingencies [Line Items]</t>
        </is>
      </c>
    </row>
    <row r="16">
      <c r="A16" s="4" t="inlineStr">
        <is>
          <t>Cases pending</t>
        </is>
      </c>
      <c r="B16"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21" customWidth="1" min="2" max="2"/>
    <col width="32" customWidth="1" min="3" max="3"/>
    <col width="26" customWidth="1" min="4" max="4"/>
  </cols>
  <sheetData>
    <row r="1">
      <c r="A1" s="1" t="inlineStr">
        <is>
          <t>Contingencies (MSA and Other State Settlement Agreements) (Details)</t>
        </is>
      </c>
      <c r="B1" s="2" t="inlineStr">
        <is>
          <t>Dec. 28, 2017USD ($)</t>
        </is>
      </c>
      <c r="C1" s="2" t="inlineStr">
        <is>
          <t>Mar. 31, 2021USD ($)sponsorship</t>
        </is>
      </c>
      <c r="D1" s="2" t="inlineStr">
        <is>
          <t>Mar. 31, 1998USD ($)state</t>
        </is>
      </c>
    </row>
    <row r="2">
      <c r="A2" s="4" t="inlineStr">
        <is>
          <t>Health Care Cost Recovery Actions</t>
        </is>
      </c>
    </row>
    <row r="3">
      <c r="A3" s="3" t="inlineStr">
        <is>
          <t>Loss Contingencies [Line Items]</t>
        </is>
      </c>
    </row>
    <row r="4">
      <c r="A4" s="4" t="inlineStr">
        <is>
          <t>Number of states with settled litigation | state</t>
        </is>
      </c>
      <c r="D4" s="5" t="n">
        <v>46</v>
      </c>
    </row>
    <row r="5">
      <c r="A5" s="4" t="inlineStr">
        <is>
          <t>Number of brand name sponsorships allowed | sponsorship</t>
        </is>
      </c>
      <c r="C5" s="5" t="n">
        <v>1</v>
      </c>
    </row>
    <row r="6">
      <c r="A6" s="4" t="inlineStr">
        <is>
          <t>Brand name sponsorship period</t>
        </is>
      </c>
      <c r="C6" s="4" t="inlineStr">
        <is>
          <t>12 months</t>
        </is>
      </c>
    </row>
    <row r="7">
      <c r="A7" s="4" t="inlineStr">
        <is>
          <t>Annual payment requirement</t>
        </is>
      </c>
      <c r="D7" s="6" t="n">
        <v>9000000000</v>
      </c>
    </row>
    <row r="8">
      <c r="A8" s="4" t="inlineStr">
        <is>
          <t>Liggett</t>
        </is>
      </c>
    </row>
    <row r="9">
      <c r="A9" s="3" t="inlineStr">
        <is>
          <t>Loss Contingencies [Line Items]</t>
        </is>
      </c>
    </row>
    <row r="10">
      <c r="A10" s="4" t="inlineStr">
        <is>
          <t>Number of states with settled litigation | state</t>
        </is>
      </c>
      <c r="D10" s="5" t="n">
        <v>45</v>
      </c>
    </row>
    <row r="11">
      <c r="A11" s="4" t="inlineStr">
        <is>
          <t>Liggett | Health Care Cost Recovery Actions</t>
        </is>
      </c>
    </row>
    <row r="12">
      <c r="A12" s="3" t="inlineStr">
        <is>
          <t>Loss Contingencies [Line Items]</t>
        </is>
      </c>
    </row>
    <row r="13">
      <c r="A13" s="4" t="inlineStr">
        <is>
          <t>Estimated litigation liability</t>
        </is>
      </c>
      <c r="C13" s="6" t="n">
        <v>0</v>
      </c>
    </row>
    <row r="14">
      <c r="A14" s="4" t="inlineStr">
        <is>
          <t>Percentage of cigarettes sales exceeds market share exemption</t>
        </is>
      </c>
      <c r="C14" s="4" t="inlineStr">
        <is>
          <t>1.65%</t>
        </is>
      </c>
    </row>
    <row r="15">
      <c r="A15" s="4" t="inlineStr">
        <is>
          <t>Vector Tobacco | Health Care Cost Recovery Actions</t>
        </is>
      </c>
    </row>
    <row r="16">
      <c r="A16" s="3" t="inlineStr">
        <is>
          <t>Loss Contingencies [Line Items]</t>
        </is>
      </c>
    </row>
    <row r="17">
      <c r="A17" s="4" t="inlineStr">
        <is>
          <t>Estimated litigation liability</t>
        </is>
      </c>
      <c r="C17" s="6" t="n">
        <v>0</v>
      </c>
    </row>
    <row r="18">
      <c r="A18" s="4" t="inlineStr">
        <is>
          <t>Percentage of cigarettes sales exceeds market share exemption</t>
        </is>
      </c>
      <c r="C18" s="4" t="inlineStr">
        <is>
          <t>0.28%</t>
        </is>
      </c>
    </row>
    <row r="19">
      <c r="A19" s="4" t="inlineStr">
        <is>
          <t>Liggett and Vector Tobacco | Health Care Cost Recovery Actions</t>
        </is>
      </c>
    </row>
    <row r="20">
      <c r="A20" s="3" t="inlineStr">
        <is>
          <t>Loss Contingencies [Line Items]</t>
        </is>
      </c>
    </row>
    <row r="21">
      <c r="A21" s="4" t="inlineStr">
        <is>
          <t>Estimated litigation liability</t>
        </is>
      </c>
      <c r="C21" s="6" t="n">
        <v>178000000</v>
      </c>
    </row>
    <row r="22">
      <c r="A22" s="4" t="inlineStr">
        <is>
          <t>Payments for legal settlements</t>
        </is>
      </c>
      <c r="B22" s="6" t="n">
        <v>143000000</v>
      </c>
    </row>
    <row r="23">
      <c r="A23" s="4" t="inlineStr">
        <is>
          <t>Product Concentration Risk | Sales Revenue | Liggett and Vector Tobacco</t>
        </is>
      </c>
    </row>
    <row r="24">
      <c r="A24" s="3" t="inlineStr">
        <is>
          <t>Loss Contingencies [Line Items]</t>
        </is>
      </c>
    </row>
    <row r="25">
      <c r="A25" s="4" t="inlineStr">
        <is>
          <t>Concentration risk percentage</t>
        </is>
      </c>
      <c r="C25" s="4" t="inlineStr">
        <is>
          <t>4.1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tingencies (Certain MSA Disputes) (Details) $ in Thousands</t>
        </is>
      </c>
      <c r="B1" s="2" t="inlineStr">
        <is>
          <t>3 Months Ended</t>
        </is>
      </c>
      <c r="C1" s="2" t="inlineStr">
        <is>
          <t>84 Months Ended</t>
        </is>
      </c>
    </row>
    <row r="2">
      <c r="B2" s="2" t="inlineStr">
        <is>
          <t>Mar. 31, 2021USD ($)state</t>
        </is>
      </c>
      <c r="C2" s="2" t="inlineStr">
        <is>
          <t>Dec. 31, 2019USD ($)</t>
        </is>
      </c>
    </row>
    <row r="3">
      <c r="A3" s="4" t="inlineStr">
        <is>
          <t>2003 NPM Adjustment</t>
        </is>
      </c>
    </row>
    <row r="4">
      <c r="A4" s="3" t="inlineStr">
        <is>
          <t>Loss Contingencies [Line Items]</t>
        </is>
      </c>
    </row>
    <row r="5">
      <c r="A5" s="4" t="inlineStr">
        <is>
          <t>Number of states agreed to single arbitration | state</t>
        </is>
      </c>
      <c r="B5" s="5" t="n">
        <v>48</v>
      </c>
    </row>
    <row r="6">
      <c r="A6" s="4" t="inlineStr">
        <is>
          <t>Aggregate number of settling states | state</t>
        </is>
      </c>
      <c r="B6" s="5" t="n">
        <v>49</v>
      </c>
    </row>
    <row r="7">
      <c r="A7" s="4" t="inlineStr">
        <is>
          <t>Number of settling states with diligence not contested | state</t>
        </is>
      </c>
      <c r="B7" s="5" t="n">
        <v>37</v>
      </c>
    </row>
    <row r="8">
      <c r="A8" s="4" t="inlineStr">
        <is>
          <t>Combined allocable share, percentage</t>
        </is>
      </c>
      <c r="B8" s="4" t="inlineStr">
        <is>
          <t>75.00%</t>
        </is>
      </c>
    </row>
    <row r="9">
      <c r="A9" s="4" t="inlineStr">
        <is>
          <t>Liggett and Vector Tobacco | 2004-2010 NPM Adjustment</t>
        </is>
      </c>
    </row>
    <row r="10">
      <c r="A10" s="3" t="inlineStr">
        <is>
          <t>Loss Contingencies [Line Items]</t>
        </is>
      </c>
    </row>
    <row r="11">
      <c r="A11" s="4" t="inlineStr">
        <is>
          <t>Amounts accrued | $</t>
        </is>
      </c>
      <c r="B11" s="6" t="n">
        <v>13200</v>
      </c>
    </row>
    <row r="12">
      <c r="A12" s="4" t="inlineStr">
        <is>
          <t>Liggett and Vector Tobacco | Cost of Sales | Health Care Cost Recovery Actions, NPM Adjustment</t>
        </is>
      </c>
    </row>
    <row r="13">
      <c r="A13" s="3" t="inlineStr">
        <is>
          <t>Loss Contingencies [Line Items]</t>
        </is>
      </c>
    </row>
    <row r="14">
      <c r="A14" s="4" t="inlineStr">
        <is>
          <t>Settlement adjustment credit | $</t>
        </is>
      </c>
      <c r="B14" s="5" t="n">
        <v>1675</v>
      </c>
      <c r="C14" s="6" t="n">
        <v>54382</v>
      </c>
    </row>
    <row r="15">
      <c r="A15" s="4" t="inlineStr">
        <is>
          <t>Liggett | 2011-2015 NPM Adjustment</t>
        </is>
      </c>
    </row>
    <row r="16">
      <c r="A16" s="3" t="inlineStr">
        <is>
          <t>Loss Contingencies [Line Items]</t>
        </is>
      </c>
    </row>
    <row r="17">
      <c r="A17" s="4" t="inlineStr">
        <is>
          <t>Amounts accrued | $</t>
        </is>
      </c>
      <c r="B17" s="6" t="n">
        <v>407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21" customWidth="1" min="8" max="8"/>
    <col width="14" customWidth="1" min="9" max="9"/>
  </cols>
  <sheetData>
    <row r="1">
      <c r="A1" s="1" t="inlineStr">
        <is>
          <t>Contingencies (Other State Settlements) (Details) - Health Care Cost Recovery Actions</t>
        </is>
      </c>
      <c r="B1" s="2" t="inlineStr">
        <is>
          <t>1 Months Ended</t>
        </is>
      </c>
      <c r="E1" s="2" t="inlineStr">
        <is>
          <t>6 Months Ended</t>
        </is>
      </c>
      <c r="F1" s="2" t="inlineStr">
        <is>
          <t>12 Months Ended</t>
        </is>
      </c>
      <c r="G1" s="2" t="inlineStr">
        <is>
          <t>25 Months Ended</t>
        </is>
      </c>
    </row>
    <row r="2">
      <c r="B2" s="2" t="inlineStr">
        <is>
          <t>Apr. 30, 2021USD ($)</t>
        </is>
      </c>
      <c r="C2" s="2" t="inlineStr">
        <is>
          <t>Sep. 30, 2019USD ($)</t>
        </is>
      </c>
      <c r="D2" s="2" t="inlineStr">
        <is>
          <t>Jan. 31, 2016USD ($)</t>
        </is>
      </c>
      <c r="E2" s="2" t="inlineStr">
        <is>
          <t>Jun. 30, 2011USD ($)</t>
        </is>
      </c>
      <c r="F2" s="2" t="inlineStr">
        <is>
          <t>Dec. 31, 2003USD ($)</t>
        </is>
      </c>
      <c r="G2" s="2" t="inlineStr">
        <is>
          <t>Mar. 31, 1998USD ($)state</t>
        </is>
      </c>
      <c r="H2" s="2" t="inlineStr">
        <is>
          <t>Mar. 31, 2020USD ($)</t>
        </is>
      </c>
      <c r="I2" s="2" t="inlineStr">
        <is>
          <t>Mar. 21, 2019</t>
        </is>
      </c>
    </row>
    <row r="3">
      <c r="A3" s="3" t="inlineStr">
        <is>
          <t>Loss Contingencies [Line Items]</t>
        </is>
      </c>
    </row>
    <row r="4">
      <c r="A4" s="4" t="inlineStr">
        <is>
          <t>Annual payment requirement</t>
        </is>
      </c>
      <c r="G4" s="6" t="n">
        <v>9000000000</v>
      </c>
    </row>
    <row r="5">
      <c r="A5" s="4" t="inlineStr">
        <is>
          <t>Liggett</t>
        </is>
      </c>
    </row>
    <row r="6">
      <c r="A6" s="3" t="inlineStr">
        <is>
          <t>Loss Contingencies [Line Items]</t>
        </is>
      </c>
    </row>
    <row r="7">
      <c r="A7" s="4" t="inlineStr">
        <is>
          <t>Number of states not included in settlement agreement | state</t>
        </is>
      </c>
      <c r="G7" s="5" t="n">
        <v>4</v>
      </c>
    </row>
    <row r="8">
      <c r="A8" s="4" t="inlineStr">
        <is>
          <t>Minnesota | Liggett</t>
        </is>
      </c>
    </row>
    <row r="9">
      <c r="A9" s="3" t="inlineStr">
        <is>
          <t>Loss Contingencies [Line Items]</t>
        </is>
      </c>
    </row>
    <row r="10">
      <c r="A10" s="4" t="inlineStr">
        <is>
          <t>Annual payment requirement</t>
        </is>
      </c>
      <c r="F10" s="6" t="n">
        <v>100000</v>
      </c>
    </row>
    <row r="11">
      <c r="A11" s="4" t="inlineStr">
        <is>
          <t>Florida | Liggett</t>
        </is>
      </c>
    </row>
    <row r="12">
      <c r="A12" s="3" t="inlineStr">
        <is>
          <t>Loss Contingencies [Line Items]</t>
        </is>
      </c>
    </row>
    <row r="13">
      <c r="A13" s="4" t="inlineStr">
        <is>
          <t>Annual payment requirement</t>
        </is>
      </c>
      <c r="E13" s="6" t="n">
        <v>250000</v>
      </c>
    </row>
    <row r="14">
      <c r="A14" s="4" t="inlineStr">
        <is>
          <t>Amount of litigation settlement awarded to other party</t>
        </is>
      </c>
      <c r="E14" s="6" t="n">
        <v>1200000</v>
      </c>
    </row>
    <row r="15">
      <c r="A15" s="4" t="inlineStr">
        <is>
          <t>Years annual payments required</t>
        </is>
      </c>
      <c r="E15" s="4" t="inlineStr">
        <is>
          <t>21 years</t>
        </is>
      </c>
    </row>
    <row r="16">
      <c r="A16" s="4" t="inlineStr">
        <is>
          <t>Years annual payments required that are subject to inflation adjustment</t>
        </is>
      </c>
      <c r="E16" s="4" t="inlineStr">
        <is>
          <t>12 years</t>
        </is>
      </c>
    </row>
    <row r="17">
      <c r="A17" s="4" t="inlineStr">
        <is>
          <t>Mississippi | Liggett</t>
        </is>
      </c>
    </row>
    <row r="18">
      <c r="A18" s="3" t="inlineStr">
        <is>
          <t>Loss Contingencies [Line Items]</t>
        </is>
      </c>
    </row>
    <row r="19">
      <c r="A19" s="4" t="inlineStr">
        <is>
          <t>Damages sought</t>
        </is>
      </c>
      <c r="C19" s="6" t="n">
        <v>17500000</v>
      </c>
      <c r="D19" s="6" t="n">
        <v>27000000</v>
      </c>
    </row>
    <row r="20">
      <c r="A20" s="4" t="inlineStr">
        <is>
          <t>Proceeds that should not be included in income</t>
        </is>
      </c>
      <c r="H20" s="6" t="n">
        <v>294000000</v>
      </c>
    </row>
    <row r="21">
      <c r="A21" s="4" t="inlineStr">
        <is>
          <t>Percent of income entitled</t>
        </is>
      </c>
      <c r="I21" s="4" t="inlineStr">
        <is>
          <t>0.50%</t>
        </is>
      </c>
    </row>
    <row r="22">
      <c r="A22" s="4" t="inlineStr">
        <is>
          <t>Mississippi | Liggett | Subsequent Event</t>
        </is>
      </c>
    </row>
    <row r="23">
      <c r="A23" s="3" t="inlineStr">
        <is>
          <t>Loss Contingencies [Line Items]</t>
        </is>
      </c>
    </row>
    <row r="24">
      <c r="A24" s="4" t="inlineStr">
        <is>
          <t>Damages sought</t>
        </is>
      </c>
      <c r="B24" s="6" t="n">
        <v>167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Deficienc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stributions and dividends on common stock (in dollars per share)</t>
        </is>
      </c>
      <c r="B4" s="8" t="n">
        <v>0.2</v>
      </c>
      <c r="C4" s="8"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ctivity in Accruals for MSA and Tobacco Litigation Schedule) (Details) - USD ($) $ in Thousands</t>
        </is>
      </c>
      <c r="B1" s="2" t="inlineStr">
        <is>
          <t>3 Months Ended</t>
        </is>
      </c>
    </row>
    <row r="2">
      <c r="B2" s="2" t="inlineStr">
        <is>
          <t>Mar. 31, 2021</t>
        </is>
      </c>
      <c r="C2" s="2" t="inlineStr">
        <is>
          <t>Mar. 31, 2020</t>
        </is>
      </c>
    </row>
    <row r="3">
      <c r="A3" s="3" t="inlineStr">
        <is>
          <t>Loss Contingency Accrual [Roll Forward]</t>
        </is>
      </c>
    </row>
    <row r="4">
      <c r="A4" s="4" t="inlineStr">
        <is>
          <t>Current liabilities, beginning balance</t>
        </is>
      </c>
      <c r="B4" s="6" t="n">
        <v>42734</v>
      </c>
      <c r="C4" s="6" t="n">
        <v>38365</v>
      </c>
    </row>
    <row r="5">
      <c r="A5" s="4" t="inlineStr">
        <is>
          <t>Expenses</t>
        </is>
      </c>
      <c r="B5" s="5" t="n">
        <v>34126</v>
      </c>
      <c r="C5" s="5" t="n">
        <v>43439</v>
      </c>
    </row>
    <row r="6">
      <c r="A6" s="4" t="inlineStr">
        <is>
          <t>Change in MSA obligations capitalized as inventory</t>
        </is>
      </c>
      <c r="B6" s="5" t="n">
        <v>-148</v>
      </c>
      <c r="C6" s="5" t="n">
        <v>-295</v>
      </c>
    </row>
    <row r="7">
      <c r="A7" s="4" t="inlineStr">
        <is>
          <t>Payments</t>
        </is>
      </c>
      <c r="B7" s="5" t="n">
        <v>-4065</v>
      </c>
      <c r="C7" s="5" t="n">
        <v>-4271</v>
      </c>
    </row>
    <row r="8">
      <c r="A8" s="4" t="inlineStr">
        <is>
          <t>Reclassification to/(from) non-current liabilities</t>
        </is>
      </c>
      <c r="B8" s="5" t="n">
        <v>-3351</v>
      </c>
      <c r="C8" s="5" t="n">
        <v>3252</v>
      </c>
    </row>
    <row r="9">
      <c r="A9" s="4" t="inlineStr">
        <is>
          <t>Interest on withholding</t>
        </is>
      </c>
      <c r="B9" s="5" t="n">
        <v>197</v>
      </c>
      <c r="C9" s="5" t="n">
        <v>150</v>
      </c>
    </row>
    <row r="10">
      <c r="A10" s="4" t="inlineStr">
        <is>
          <t>Current liabilities, ending balance</t>
        </is>
      </c>
      <c r="B10" s="5" t="n">
        <v>76491</v>
      </c>
      <c r="C10" s="5" t="n">
        <v>80640</v>
      </c>
    </row>
    <row r="11">
      <c r="A11" s="4" t="inlineStr">
        <is>
          <t>Noncurrent liabilities, beginning balance</t>
        </is>
      </c>
      <c r="B11" s="5" t="n">
        <v>37201</v>
      </c>
      <c r="C11" s="5" t="n">
        <v>37869</v>
      </c>
    </row>
    <row r="12">
      <c r="A12" s="4" t="inlineStr">
        <is>
          <t>Expenses</t>
        </is>
      </c>
      <c r="B12" s="5" t="n">
        <v>0</v>
      </c>
      <c r="C12" s="5" t="n">
        <v>0</v>
      </c>
    </row>
    <row r="13">
      <c r="A13" s="4" t="inlineStr">
        <is>
          <t>Change in MSA obligations capitalized as inventory</t>
        </is>
      </c>
      <c r="B13" s="5" t="n">
        <v>0</v>
      </c>
      <c r="C13" s="5" t="n">
        <v>0</v>
      </c>
    </row>
    <row r="14">
      <c r="A14" s="4" t="inlineStr">
        <is>
          <t>Payments</t>
        </is>
      </c>
      <c r="B14" s="5" t="n">
        <v>0</v>
      </c>
      <c r="C14" s="5" t="n">
        <v>0</v>
      </c>
    </row>
    <row r="15">
      <c r="A15" s="4" t="inlineStr">
        <is>
          <t>Interest on withholding</t>
        </is>
      </c>
      <c r="B15" s="5" t="n">
        <v>418</v>
      </c>
      <c r="C15" s="5" t="n">
        <v>459</v>
      </c>
    </row>
    <row r="16">
      <c r="A16" s="4" t="inlineStr">
        <is>
          <t>Noncurrent liabilities, ending balance</t>
        </is>
      </c>
      <c r="B16" s="5" t="n">
        <v>34268</v>
      </c>
      <c r="C16" s="5" t="n">
        <v>35076</v>
      </c>
    </row>
    <row r="17">
      <c r="A17" s="4" t="inlineStr">
        <is>
          <t>Payments due under Master Settlement Agreement</t>
        </is>
      </c>
    </row>
    <row r="18">
      <c r="A18" s="3" t="inlineStr">
        <is>
          <t>Loss Contingency Accrual [Roll Forward]</t>
        </is>
      </c>
    </row>
    <row r="19">
      <c r="A19" s="4" t="inlineStr">
        <is>
          <t>Current liabilities, beginning balance</t>
        </is>
      </c>
      <c r="B19" s="5" t="n">
        <v>38767</v>
      </c>
      <c r="C19" s="5" t="n">
        <v>34116</v>
      </c>
    </row>
    <row r="20">
      <c r="A20" s="4" t="inlineStr">
        <is>
          <t>Expenses</t>
        </is>
      </c>
      <c r="B20" s="5" t="n">
        <v>34121</v>
      </c>
      <c r="C20" s="5" t="n">
        <v>43464</v>
      </c>
    </row>
    <row r="21">
      <c r="A21" s="4" t="inlineStr">
        <is>
          <t>Change in MSA obligations capitalized as inventory</t>
        </is>
      </c>
      <c r="B21" s="5" t="n">
        <v>-148</v>
      </c>
      <c r="C21" s="5" t="n">
        <v>-295</v>
      </c>
    </row>
    <row r="22">
      <c r="A22" s="4" t="inlineStr">
        <is>
          <t>Payments</t>
        </is>
      </c>
      <c r="B22" s="5" t="n">
        <v>0</v>
      </c>
      <c r="C22" s="5" t="n">
        <v>0</v>
      </c>
    </row>
    <row r="23">
      <c r="A23" s="4" t="inlineStr">
        <is>
          <t>Reclassification to/(from) non-current liabilities</t>
        </is>
      </c>
      <c r="B23" s="5" t="n">
        <v>0</v>
      </c>
      <c r="C23" s="5" t="n">
        <v>0</v>
      </c>
    </row>
    <row r="24">
      <c r="A24" s="4" t="inlineStr">
        <is>
          <t>Interest on withholding</t>
        </is>
      </c>
      <c r="B24" s="5" t="n">
        <v>0</v>
      </c>
      <c r="C24" s="5" t="n">
        <v>0</v>
      </c>
    </row>
    <row r="25">
      <c r="A25" s="4" t="inlineStr">
        <is>
          <t>Current liabilities, ending balance</t>
        </is>
      </c>
      <c r="B25" s="5" t="n">
        <v>73036</v>
      </c>
      <c r="C25" s="5" t="n">
        <v>77285</v>
      </c>
    </row>
    <row r="26">
      <c r="A26" s="4" t="inlineStr">
        <is>
          <t>Noncurrent liabilities, beginning balance</t>
        </is>
      </c>
      <c r="B26" s="5" t="n">
        <v>17933</v>
      </c>
      <c r="C26" s="5" t="n">
        <v>17275</v>
      </c>
    </row>
    <row r="27">
      <c r="A27" s="4" t="inlineStr">
        <is>
          <t>Expenses</t>
        </is>
      </c>
      <c r="B27" s="5" t="n">
        <v>0</v>
      </c>
      <c r="C27" s="5" t="n">
        <v>0</v>
      </c>
    </row>
    <row r="28">
      <c r="A28" s="4" t="inlineStr">
        <is>
          <t>Change in MSA obligations capitalized as inventory</t>
        </is>
      </c>
      <c r="B28" s="5" t="n">
        <v>0</v>
      </c>
      <c r="C28" s="5" t="n">
        <v>0</v>
      </c>
    </row>
    <row r="29">
      <c r="A29" s="4" t="inlineStr">
        <is>
          <t>Payments</t>
        </is>
      </c>
      <c r="B29" s="5" t="n">
        <v>0</v>
      </c>
      <c r="C29" s="5" t="n">
        <v>0</v>
      </c>
    </row>
    <row r="30">
      <c r="A30" s="4" t="inlineStr">
        <is>
          <t>Interest on withholding</t>
        </is>
      </c>
      <c r="B30" s="5" t="n">
        <v>0</v>
      </c>
      <c r="C30" s="5" t="n">
        <v>0</v>
      </c>
    </row>
    <row r="31">
      <c r="A31" s="4" t="inlineStr">
        <is>
          <t>Noncurrent liabilities, ending balance</t>
        </is>
      </c>
      <c r="B31" s="5" t="n">
        <v>17933</v>
      </c>
      <c r="C31" s="5" t="n">
        <v>17275</v>
      </c>
    </row>
    <row r="32">
      <c r="A32" s="4" t="inlineStr">
        <is>
          <t>Litigation Accruals</t>
        </is>
      </c>
    </row>
    <row r="33">
      <c r="A33" s="3" t="inlineStr">
        <is>
          <t>Loss Contingency Accrual [Roll Forward]</t>
        </is>
      </c>
    </row>
    <row r="34">
      <c r="A34" s="4" t="inlineStr">
        <is>
          <t>Current liabilities, beginning balance</t>
        </is>
      </c>
      <c r="B34" s="5" t="n">
        <v>3967</v>
      </c>
      <c r="C34" s="5" t="n">
        <v>4249</v>
      </c>
    </row>
    <row r="35">
      <c r="A35" s="4" t="inlineStr">
        <is>
          <t>Expenses</t>
        </is>
      </c>
      <c r="B35" s="5" t="n">
        <v>5</v>
      </c>
      <c r="C35" s="5" t="n">
        <v>-25</v>
      </c>
    </row>
    <row r="36">
      <c r="A36" s="4" t="inlineStr">
        <is>
          <t>Change in MSA obligations capitalized as inventory</t>
        </is>
      </c>
      <c r="B36" s="5" t="n">
        <v>0</v>
      </c>
      <c r="C36" s="5" t="n">
        <v>0</v>
      </c>
    </row>
    <row r="37">
      <c r="A37" s="4" t="inlineStr">
        <is>
          <t>Payments</t>
        </is>
      </c>
      <c r="B37" s="5" t="n">
        <v>-4065</v>
      </c>
      <c r="C37" s="5" t="n">
        <v>-4271</v>
      </c>
    </row>
    <row r="38">
      <c r="A38" s="4" t="inlineStr">
        <is>
          <t>Reclassification to/(from) non-current liabilities</t>
        </is>
      </c>
      <c r="B38" s="5" t="n">
        <v>-3351</v>
      </c>
      <c r="C38" s="5" t="n">
        <v>3252</v>
      </c>
    </row>
    <row r="39">
      <c r="A39" s="4" t="inlineStr">
        <is>
          <t>Interest on withholding</t>
        </is>
      </c>
      <c r="B39" s="5" t="n">
        <v>197</v>
      </c>
      <c r="C39" s="5" t="n">
        <v>150</v>
      </c>
    </row>
    <row r="40">
      <c r="A40" s="4" t="inlineStr">
        <is>
          <t>Current liabilities, ending balance</t>
        </is>
      </c>
      <c r="B40" s="5" t="n">
        <v>3455</v>
      </c>
      <c r="C40" s="5" t="n">
        <v>3355</v>
      </c>
    </row>
    <row r="41">
      <c r="A41" s="4" t="inlineStr">
        <is>
          <t>Noncurrent liabilities, beginning balance</t>
        </is>
      </c>
      <c r="B41" s="5" t="n">
        <v>19268</v>
      </c>
      <c r="C41" s="5" t="n">
        <v>20594</v>
      </c>
    </row>
    <row r="42">
      <c r="A42" s="4" t="inlineStr">
        <is>
          <t>Expenses</t>
        </is>
      </c>
      <c r="B42" s="5" t="n">
        <v>0</v>
      </c>
      <c r="C42" s="5" t="n">
        <v>0</v>
      </c>
    </row>
    <row r="43">
      <c r="A43" s="4" t="inlineStr">
        <is>
          <t>Change in MSA obligations capitalized as inventory</t>
        </is>
      </c>
      <c r="B43" s="5" t="n">
        <v>0</v>
      </c>
      <c r="C43" s="5" t="n">
        <v>0</v>
      </c>
    </row>
    <row r="44">
      <c r="A44" s="4" t="inlineStr">
        <is>
          <t>Payments</t>
        </is>
      </c>
      <c r="B44" s="5" t="n">
        <v>0</v>
      </c>
      <c r="C44" s="5" t="n">
        <v>0</v>
      </c>
    </row>
    <row r="45">
      <c r="A45" s="4" t="inlineStr">
        <is>
          <t>Interest on withholding</t>
        </is>
      </c>
      <c r="B45" s="5" t="n">
        <v>418</v>
      </c>
      <c r="C45" s="5" t="n">
        <v>459</v>
      </c>
    </row>
    <row r="46">
      <c r="A46" s="4" t="inlineStr">
        <is>
          <t>Noncurrent liabilities, ending balance</t>
        </is>
      </c>
      <c r="B46" s="6" t="n">
        <v>16335</v>
      </c>
      <c r="C46" s="6" t="n">
        <v>1780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Components of Goodwill and Other Intangible Assets, Net) (Details) - USD ($) $ in Thousands</t>
        </is>
      </c>
      <c r="B1" s="2" t="inlineStr">
        <is>
          <t>3 Months Ended</t>
        </is>
      </c>
    </row>
    <row r="2">
      <c r="B2" s="2" t="inlineStr">
        <is>
          <t>Mar. 31, 2021</t>
        </is>
      </c>
      <c r="C2" s="2" t="inlineStr">
        <is>
          <t>Mar. 31, 2020</t>
        </is>
      </c>
    </row>
    <row r="3">
      <c r="A3" s="3" t="inlineStr">
        <is>
          <t>Goodwill and Intangible Assets [Roll Forward]</t>
        </is>
      </c>
    </row>
    <row r="4">
      <c r="A4" s="4" t="inlineStr">
        <is>
          <t>Goodwill, beginning balance</t>
        </is>
      </c>
      <c r="B4" s="6" t="n">
        <v>31756</v>
      </c>
      <c r="C4" s="6" t="n">
        <v>78008</v>
      </c>
    </row>
    <row r="5">
      <c r="A5" s="4" t="inlineStr">
        <is>
          <t>Impairment Losses</t>
        </is>
      </c>
      <c r="C5" s="5" t="n">
        <v>-46252</v>
      </c>
    </row>
    <row r="6">
      <c r="A6" s="4" t="inlineStr">
        <is>
          <t>Goodwill, ending balance</t>
        </is>
      </c>
      <c r="B6" s="5" t="n">
        <v>31756</v>
      </c>
      <c r="C6" s="5" t="n">
        <v>31756</v>
      </c>
    </row>
    <row r="7">
      <c r="A7" s="3" t="inlineStr">
        <is>
          <t>Finite-lived Intangible Assets [Roll Forward]</t>
        </is>
      </c>
    </row>
    <row r="8">
      <c r="A8" s="4" t="inlineStr">
        <is>
          <t>Intangibles with a finite life, net, beginning balance</t>
        </is>
      </c>
      <c r="B8" s="5" t="n">
        <v>310</v>
      </c>
      <c r="C8" s="5" t="n">
        <v>474</v>
      </c>
    </row>
    <row r="9">
      <c r="A9" s="4" t="inlineStr">
        <is>
          <t>Impairment Losses</t>
        </is>
      </c>
      <c r="B9" s="5" t="n">
        <v>0</v>
      </c>
      <c r="C9" s="5" t="n">
        <v>0</v>
      </c>
    </row>
    <row r="10">
      <c r="A10" s="4" t="inlineStr">
        <is>
          <t>Amortization</t>
        </is>
      </c>
      <c r="B10" s="5" t="n">
        <v>-41</v>
      </c>
      <c r="C10" s="5" t="n">
        <v>-42</v>
      </c>
    </row>
    <row r="11">
      <c r="A11" s="4" t="inlineStr">
        <is>
          <t>Intangibles with a finite life, net, ending balance</t>
        </is>
      </c>
      <c r="B11" s="5" t="n">
        <v>269</v>
      </c>
      <c r="C11" s="5" t="n">
        <v>432</v>
      </c>
    </row>
    <row r="12">
      <c r="A12" s="3" t="inlineStr">
        <is>
          <t>Goodwill and Intangible Assets [Roll Forward]</t>
        </is>
      </c>
    </row>
    <row r="13">
      <c r="A13" s="4" t="inlineStr">
        <is>
          <t>Goodwill and other intangible assets, net, beginning balance</t>
        </is>
      </c>
      <c r="B13" s="5" t="n">
        <v>207577</v>
      </c>
      <c r="C13" s="5" t="n">
        <v>265993</v>
      </c>
    </row>
    <row r="14">
      <c r="A14" s="4" t="inlineStr">
        <is>
          <t>Impairments of goodwill and intangible assets</t>
        </is>
      </c>
      <c r="B14" s="5" t="n">
        <v>0</v>
      </c>
      <c r="C14" s="5" t="n">
        <v>-58252</v>
      </c>
    </row>
    <row r="15">
      <c r="A15" s="4" t="inlineStr">
        <is>
          <t>Amortization</t>
        </is>
      </c>
      <c r="B15" s="5" t="n">
        <v>-41</v>
      </c>
      <c r="C15" s="5" t="n">
        <v>-42</v>
      </c>
    </row>
    <row r="16">
      <c r="A16" s="4" t="inlineStr">
        <is>
          <t>Goodwill and other intangible assets, net, ending balance</t>
        </is>
      </c>
      <c r="B16" s="5" t="n">
        <v>207536</v>
      </c>
      <c r="C16" s="5" t="n">
        <v>207699</v>
      </c>
    </row>
    <row r="17">
      <c r="A17" s="4" t="inlineStr">
        <is>
          <t>Impact of adoption of new accounting standards</t>
        </is>
      </c>
    </row>
    <row r="18">
      <c r="A18" s="3" t="inlineStr">
        <is>
          <t>Goodwill and Intangible Assets [Roll Forward]</t>
        </is>
      </c>
    </row>
    <row r="19">
      <c r="A19" s="4" t="inlineStr">
        <is>
          <t>Impairment Losses</t>
        </is>
      </c>
      <c r="B19" s="5" t="n">
        <v>0</v>
      </c>
      <c r="C19" s="5" t="n">
        <v>-46252</v>
      </c>
    </row>
    <row r="20">
      <c r="A20" s="4" t="inlineStr">
        <is>
          <t>Intangible asset associated with benefit under the MSA</t>
        </is>
      </c>
    </row>
    <row r="21">
      <c r="A21" s="3" t="inlineStr">
        <is>
          <t>Indefinite-lived Intangible Assets [Roll Forward]</t>
        </is>
      </c>
    </row>
    <row r="22">
      <c r="A22" s="4" t="inlineStr">
        <is>
          <t>Indefinite life intangibles, beginning balance</t>
        </is>
      </c>
      <c r="B22" s="5" t="n">
        <v>107511</v>
      </c>
      <c r="C22" s="5" t="n">
        <v>107511</v>
      </c>
    </row>
    <row r="23">
      <c r="A23" s="4" t="inlineStr">
        <is>
          <t>Impairment Losses</t>
        </is>
      </c>
      <c r="B23" s="5" t="n">
        <v>0</v>
      </c>
      <c r="C23" s="5" t="n">
        <v>0</v>
      </c>
    </row>
    <row r="24">
      <c r="A24" s="4" t="inlineStr">
        <is>
          <t>Indefinite life intangibles, ending balance</t>
        </is>
      </c>
      <c r="B24" s="5" t="n">
        <v>107511</v>
      </c>
      <c r="C24" s="5" t="n">
        <v>107511</v>
      </c>
    </row>
    <row r="25">
      <c r="A25" s="4" t="inlineStr">
        <is>
          <t>Trademark - Douglas Elliman</t>
        </is>
      </c>
    </row>
    <row r="26">
      <c r="A26" s="3" t="inlineStr">
        <is>
          <t>Indefinite-lived Intangible Assets [Roll Forward]</t>
        </is>
      </c>
    </row>
    <row r="27">
      <c r="A27" s="4" t="inlineStr">
        <is>
          <t>Indefinite life intangibles, beginning balance</t>
        </is>
      </c>
      <c r="B27" s="5" t="n">
        <v>68000</v>
      </c>
      <c r="C27" s="5" t="n">
        <v>80000</v>
      </c>
    </row>
    <row r="28">
      <c r="A28" s="4" t="inlineStr">
        <is>
          <t>Impairment Losses</t>
        </is>
      </c>
      <c r="B28" s="4" t="inlineStr">
        <is>
          <t xml:space="preserve"> </t>
        </is>
      </c>
      <c r="C28" s="5" t="n">
        <v>-12000</v>
      </c>
    </row>
    <row r="29">
      <c r="A29" s="4" t="inlineStr">
        <is>
          <t>Indefinite life intangibles, ending balance</t>
        </is>
      </c>
      <c r="B29" s="6" t="n">
        <v>68000</v>
      </c>
      <c r="C29" s="6" t="n">
        <v>68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Goodwill impairment charge</t>
        </is>
      </c>
      <c r="C4" s="6" t="n">
        <v>46252</v>
      </c>
    </row>
    <row r="5">
      <c r="A5" s="4" t="inlineStr">
        <is>
          <t>Trademark - Douglas Elliman</t>
        </is>
      </c>
    </row>
    <row r="6">
      <c r="A6" s="3" t="inlineStr">
        <is>
          <t>Finite-Lived Intangible Assets [Line Items]</t>
        </is>
      </c>
    </row>
    <row r="7">
      <c r="A7" s="4" t="inlineStr">
        <is>
          <t>Intangible assets impairment</t>
        </is>
      </c>
      <c r="B7" s="4" t="inlineStr">
        <is>
          <t xml:space="preserve"> </t>
        </is>
      </c>
      <c r="C7" s="6" t="n">
        <v>1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loss) before provision for income taxes</t>
        </is>
      </c>
      <c r="B4" s="6" t="n">
        <v>45010</v>
      </c>
      <c r="C4" s="6" t="n">
        <v>-4209</v>
      </c>
    </row>
    <row r="5">
      <c r="A5" s="4" t="inlineStr">
        <is>
          <t>Income tax expense using estimated annual effective income tax rate</t>
        </is>
      </c>
      <c r="B5" s="5" t="n">
        <v>13053</v>
      </c>
      <c r="C5" s="5" t="n">
        <v>308</v>
      </c>
    </row>
    <row r="6">
      <c r="A6" s="4" t="inlineStr">
        <is>
          <t>Impact of discrete items, net</t>
        </is>
      </c>
      <c r="B6" s="5" t="n">
        <v>0</v>
      </c>
      <c r="C6" s="5" t="n">
        <v>-1286</v>
      </c>
    </row>
    <row r="7">
      <c r="A7" s="4" t="inlineStr">
        <is>
          <t>Income tax expense (benefit)</t>
        </is>
      </c>
      <c r="B7" s="6" t="n">
        <v>13053</v>
      </c>
      <c r="C7" s="6" t="n">
        <v>-9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Measurements) (Details) - USD ($)</t>
        </is>
      </c>
      <c r="B1" s="2" t="inlineStr">
        <is>
          <t>Mar. 31, 2021</t>
        </is>
      </c>
      <c r="C1" s="2" t="inlineStr">
        <is>
          <t>Dec. 31, 2020</t>
        </is>
      </c>
    </row>
    <row r="2">
      <c r="A2" s="3" t="inlineStr">
        <is>
          <t>Assets:</t>
        </is>
      </c>
    </row>
    <row r="3">
      <c r="A3" s="4" t="inlineStr">
        <is>
          <t>Debt securities available for sale</t>
        </is>
      </c>
      <c r="B3" s="6" t="n">
        <v>102958000</v>
      </c>
      <c r="C3" s="6" t="n">
        <v>91204000</v>
      </c>
    </row>
    <row r="4">
      <c r="A4" s="4" t="inlineStr">
        <is>
          <t>Current investment securities at fair value</t>
        </is>
      </c>
      <c r="B4" s="5" t="n">
        <v>149087000</v>
      </c>
      <c r="C4" s="5" t="n">
        <v>135585000</v>
      </c>
    </row>
    <row r="5">
      <c r="A5" s="4" t="inlineStr">
        <is>
          <t>Long-term investment securities at fair value</t>
        </is>
      </c>
      <c r="B5" s="5" t="n">
        <v>35608000</v>
      </c>
      <c r="C5" s="5" t="n">
        <v>34218000</v>
      </c>
    </row>
    <row r="6">
      <c r="A6" s="4" t="inlineStr">
        <is>
          <t>Total</t>
        </is>
      </c>
      <c r="B6" s="5" t="n">
        <v>463890000</v>
      </c>
      <c r="C6" s="5" t="n">
        <v>472140000</v>
      </c>
    </row>
    <row r="7">
      <c r="A7" s="3" t="inlineStr">
        <is>
          <t>Liabilities:</t>
        </is>
      </c>
    </row>
    <row r="8">
      <c r="A8" s="4" t="inlineStr">
        <is>
          <t>Fair value of contingent liability</t>
        </is>
      </c>
      <c r="B8" s="5" t="n">
        <v>926000</v>
      </c>
      <c r="C8" s="5" t="n">
        <v>999000</v>
      </c>
    </row>
    <row r="9">
      <c r="A9" s="4" t="inlineStr">
        <is>
          <t>Total</t>
        </is>
      </c>
      <c r="B9" s="5" t="n">
        <v>926000</v>
      </c>
      <c r="C9" s="5" t="n">
        <v>999000</v>
      </c>
    </row>
    <row r="10">
      <c r="A10" s="4" t="inlineStr">
        <is>
          <t>Nonrecurring nonfinancial assets subject to fair value measurements</t>
        </is>
      </c>
      <c r="B10" s="5" t="n">
        <v>0</v>
      </c>
      <c r="C10" s="5" t="n">
        <v>0</v>
      </c>
    </row>
    <row r="11">
      <c r="A11" s="4" t="inlineStr">
        <is>
          <t>Marketable equity securities</t>
        </is>
      </c>
    </row>
    <row r="12">
      <c r="A12" s="3" t="inlineStr">
        <is>
          <t>Assets:</t>
        </is>
      </c>
    </row>
    <row r="13">
      <c r="A13" s="4" t="inlineStr">
        <is>
          <t>Total equity securities at fair value</t>
        </is>
      </c>
      <c r="B13" s="5" t="n">
        <v>25389000</v>
      </c>
      <c r="C13" s="5" t="n">
        <v>21155000</v>
      </c>
    </row>
    <row r="14">
      <c r="A14" s="4" t="inlineStr">
        <is>
          <t>Mutual funds invested in debt securities</t>
        </is>
      </c>
    </row>
    <row r="15">
      <c r="A15" s="3" t="inlineStr">
        <is>
          <t>Assets:</t>
        </is>
      </c>
    </row>
    <row r="16">
      <c r="A16" s="4" t="inlineStr">
        <is>
          <t>Total equity securities at fair value</t>
        </is>
      </c>
      <c r="B16" s="5" t="n">
        <v>23240000</v>
      </c>
      <c r="C16" s="5" t="n">
        <v>23226000</v>
      </c>
    </row>
    <row r="17">
      <c r="A17" s="4" t="inlineStr">
        <is>
          <t>Total equity securities at fair value</t>
        </is>
      </c>
    </row>
    <row r="18">
      <c r="A18" s="3" t="inlineStr">
        <is>
          <t>Assets:</t>
        </is>
      </c>
    </row>
    <row r="19">
      <c r="A19" s="4" t="inlineStr">
        <is>
          <t>Total equity securities at fair value</t>
        </is>
      </c>
      <c r="B19" s="5" t="n">
        <v>48629000</v>
      </c>
      <c r="C19" s="5" t="n">
        <v>44381000</v>
      </c>
    </row>
    <row r="20">
      <c r="A20" s="4" t="inlineStr">
        <is>
          <t>U.S. Government securities</t>
        </is>
      </c>
    </row>
    <row r="21">
      <c r="A21" s="3" t="inlineStr">
        <is>
          <t>Assets:</t>
        </is>
      </c>
    </row>
    <row r="22">
      <c r="A22" s="4" t="inlineStr">
        <is>
          <t>Debt securities available for sale</t>
        </is>
      </c>
      <c r="B22" s="5" t="n">
        <v>17976000</v>
      </c>
    </row>
    <row r="23">
      <c r="A23" s="4" t="inlineStr">
        <is>
          <t>Corporate securities</t>
        </is>
      </c>
    </row>
    <row r="24">
      <c r="A24" s="3" t="inlineStr">
        <is>
          <t>Assets:</t>
        </is>
      </c>
    </row>
    <row r="25">
      <c r="A25" s="4" t="inlineStr">
        <is>
          <t>Debt securities available for sale</t>
        </is>
      </c>
      <c r="B25" s="5" t="n">
        <v>48601000</v>
      </c>
    </row>
    <row r="26">
      <c r="A26" s="4" t="inlineStr">
        <is>
          <t>U.S. mortgage-backed securities</t>
        </is>
      </c>
    </row>
    <row r="27">
      <c r="A27" s="3" t="inlineStr">
        <is>
          <t>Assets:</t>
        </is>
      </c>
    </row>
    <row r="28">
      <c r="A28" s="4" t="inlineStr">
        <is>
          <t>Debt securities available for sale</t>
        </is>
      </c>
      <c r="B28" s="5" t="n">
        <v>9626000</v>
      </c>
    </row>
    <row r="29">
      <c r="A29" s="4" t="inlineStr">
        <is>
          <t>Foreign fixed-income securities</t>
        </is>
      </c>
    </row>
    <row r="30">
      <c r="A30" s="3" t="inlineStr">
        <is>
          <t>Assets:</t>
        </is>
      </c>
    </row>
    <row r="31">
      <c r="A31" s="4" t="inlineStr">
        <is>
          <t>Debt securities available for sale</t>
        </is>
      </c>
      <c r="B31" s="5" t="n">
        <v>1224000</v>
      </c>
    </row>
    <row r="32">
      <c r="A32" s="4" t="inlineStr">
        <is>
          <t>PropTech convertible debt securities</t>
        </is>
      </c>
    </row>
    <row r="33">
      <c r="A33" s="3" t="inlineStr">
        <is>
          <t>Assets:</t>
        </is>
      </c>
    </row>
    <row r="34">
      <c r="A34" s="4" t="inlineStr">
        <is>
          <t>Debt securities available for sale</t>
        </is>
      </c>
      <c r="B34" s="5" t="n">
        <v>2500000</v>
      </c>
    </row>
    <row r="35">
      <c r="A35" s="4" t="inlineStr">
        <is>
          <t>Quoted Prices in Active Markets for Identical Assets (Level 1)</t>
        </is>
      </c>
    </row>
    <row r="36">
      <c r="A36" s="3" t="inlineStr">
        <is>
          <t>Assets:</t>
        </is>
      </c>
    </row>
    <row r="37">
      <c r="A37" s="4" t="inlineStr">
        <is>
          <t>Long-term investment securities at fair value</t>
        </is>
      </c>
      <c r="B37" s="5" t="n">
        <v>0</v>
      </c>
      <c r="C37" s="5" t="n">
        <v>0</v>
      </c>
    </row>
    <row r="38">
      <c r="A38" s="4" t="inlineStr">
        <is>
          <t>Total</t>
        </is>
      </c>
      <c r="B38" s="5" t="n">
        <v>292744000</v>
      </c>
      <c r="C38" s="5" t="n">
        <v>300210000</v>
      </c>
    </row>
    <row r="39">
      <c r="A39" s="3" t="inlineStr">
        <is>
          <t>Liabilities:</t>
        </is>
      </c>
    </row>
    <row r="40">
      <c r="A40" s="4" t="inlineStr">
        <is>
          <t>Fair value of contingent liability</t>
        </is>
      </c>
      <c r="B40" s="5" t="n">
        <v>0</v>
      </c>
      <c r="C40" s="5" t="n">
        <v>0</v>
      </c>
    </row>
    <row r="41">
      <c r="A41" s="4" t="inlineStr">
        <is>
          <t>Total</t>
        </is>
      </c>
      <c r="B41" s="5" t="n">
        <v>0</v>
      </c>
      <c r="C41" s="5" t="n">
        <v>0</v>
      </c>
    </row>
    <row r="42">
      <c r="A42" s="4" t="inlineStr">
        <is>
          <t>Quoted Prices in Active Markets for Identical Assets (Level 1) | Marketable equity securities</t>
        </is>
      </c>
    </row>
    <row r="43">
      <c r="A43" s="3" t="inlineStr">
        <is>
          <t>Assets:</t>
        </is>
      </c>
    </row>
    <row r="44">
      <c r="A44" s="4" t="inlineStr">
        <is>
          <t>Total equity securities at fair value</t>
        </is>
      </c>
      <c r="B44" s="5" t="n">
        <v>25389000</v>
      </c>
      <c r="C44" s="5" t="n">
        <v>21155000</v>
      </c>
    </row>
    <row r="45">
      <c r="A45" s="4" t="inlineStr">
        <is>
          <t>Quoted Prices in Active Markets for Identical Assets (Level 1) | Mutual funds invested in debt securities</t>
        </is>
      </c>
    </row>
    <row r="46">
      <c r="A46" s="3" t="inlineStr">
        <is>
          <t>Assets:</t>
        </is>
      </c>
    </row>
    <row r="47">
      <c r="A47" s="4" t="inlineStr">
        <is>
          <t>Total equity securities at fair value</t>
        </is>
      </c>
      <c r="B47" s="5" t="n">
        <v>23240000</v>
      </c>
      <c r="C47" s="5" t="n">
        <v>23226000</v>
      </c>
    </row>
    <row r="48">
      <c r="A48" s="4" t="inlineStr">
        <is>
          <t>Quoted Prices in Active Markets for Identical Assets (Level 1) | Total equity securities at fair value</t>
        </is>
      </c>
    </row>
    <row r="49">
      <c r="A49" s="3" t="inlineStr">
        <is>
          <t>Assets:</t>
        </is>
      </c>
    </row>
    <row r="50">
      <c r="A50" s="4" t="inlineStr">
        <is>
          <t>Total equity securities at fair value</t>
        </is>
      </c>
      <c r="B50" s="5" t="n">
        <v>48629000</v>
      </c>
      <c r="C50" s="5" t="n">
        <v>44381000</v>
      </c>
    </row>
    <row r="51">
      <c r="A51" s="4" t="inlineStr">
        <is>
          <t>Significant Other Observable Inputs (Level 2)</t>
        </is>
      </c>
    </row>
    <row r="52">
      <c r="A52" s="3" t="inlineStr">
        <is>
          <t>Assets:</t>
        </is>
      </c>
    </row>
    <row r="53">
      <c r="A53" s="4" t="inlineStr">
        <is>
          <t>Long-term investment securities at fair value</t>
        </is>
      </c>
      <c r="B53" s="5" t="n">
        <v>0</v>
      </c>
      <c r="C53" s="5" t="n">
        <v>0</v>
      </c>
    </row>
    <row r="54">
      <c r="A54" s="4" t="inlineStr">
        <is>
          <t>Total</t>
        </is>
      </c>
      <c r="B54" s="5" t="n">
        <v>135538000</v>
      </c>
      <c r="C54" s="5" t="n">
        <v>137712000</v>
      </c>
    </row>
    <row r="55">
      <c r="A55" s="3" t="inlineStr">
        <is>
          <t>Liabilities:</t>
        </is>
      </c>
    </row>
    <row r="56">
      <c r="A56" s="4" t="inlineStr">
        <is>
          <t>Fair value of contingent liability</t>
        </is>
      </c>
      <c r="B56" s="5" t="n">
        <v>0</v>
      </c>
      <c r="C56" s="5" t="n">
        <v>0</v>
      </c>
    </row>
    <row r="57">
      <c r="A57" s="4" t="inlineStr">
        <is>
          <t>Total</t>
        </is>
      </c>
      <c r="B57" s="5" t="n">
        <v>0</v>
      </c>
      <c r="C57" s="5" t="n">
        <v>0</v>
      </c>
    </row>
    <row r="58">
      <c r="A58" s="4" t="inlineStr">
        <is>
          <t>Significant Other Observable Inputs (Level 2) | Marketable equity securities</t>
        </is>
      </c>
    </row>
    <row r="59">
      <c r="A59" s="3" t="inlineStr">
        <is>
          <t>Assets:</t>
        </is>
      </c>
    </row>
    <row r="60">
      <c r="A60" s="4" t="inlineStr">
        <is>
          <t>Total equity securities at fair value</t>
        </is>
      </c>
      <c r="B60" s="5" t="n">
        <v>0</v>
      </c>
      <c r="C60" s="5" t="n">
        <v>0</v>
      </c>
    </row>
    <row r="61">
      <c r="A61" s="4" t="inlineStr">
        <is>
          <t>Significant Other Observable Inputs (Level 2) | Mutual funds invested in debt securities</t>
        </is>
      </c>
    </row>
    <row r="62">
      <c r="A62" s="3" t="inlineStr">
        <is>
          <t>Assets:</t>
        </is>
      </c>
    </row>
    <row r="63">
      <c r="A63" s="4" t="inlineStr">
        <is>
          <t>Total equity securities at fair value</t>
        </is>
      </c>
      <c r="B63" s="5" t="n">
        <v>0</v>
      </c>
      <c r="C63" s="5" t="n">
        <v>0</v>
      </c>
    </row>
    <row r="64">
      <c r="A64" s="4" t="inlineStr">
        <is>
          <t>Significant Other Observable Inputs (Level 2) | Total equity securities at fair value</t>
        </is>
      </c>
    </row>
    <row r="65">
      <c r="A65" s="3" t="inlineStr">
        <is>
          <t>Assets:</t>
        </is>
      </c>
    </row>
    <row r="66">
      <c r="A66" s="4" t="inlineStr">
        <is>
          <t>Total equity securities at fair value</t>
        </is>
      </c>
      <c r="B66" s="5" t="n">
        <v>0</v>
      </c>
      <c r="C66" s="5" t="n">
        <v>0</v>
      </c>
    </row>
    <row r="67">
      <c r="A67" s="4" t="inlineStr">
        <is>
          <t>Significant Unobservable Inputs (Level 3)</t>
        </is>
      </c>
    </row>
    <row r="68">
      <c r="A68" s="3" t="inlineStr">
        <is>
          <t>Assets:</t>
        </is>
      </c>
    </row>
    <row r="69">
      <c r="A69" s="4" t="inlineStr">
        <is>
          <t>Long-term investment securities at fair value</t>
        </is>
      </c>
      <c r="B69" s="5" t="n">
        <v>0</v>
      </c>
      <c r="C69" s="5" t="n">
        <v>0</v>
      </c>
    </row>
    <row r="70">
      <c r="A70" s="4" t="inlineStr">
        <is>
          <t>Total</t>
        </is>
      </c>
      <c r="B70" s="5" t="n">
        <v>0</v>
      </c>
      <c r="C70" s="5" t="n">
        <v>0</v>
      </c>
    </row>
    <row r="71">
      <c r="A71" s="3" t="inlineStr">
        <is>
          <t>Liabilities:</t>
        </is>
      </c>
    </row>
    <row r="72">
      <c r="A72" s="4" t="inlineStr">
        <is>
          <t>Fair value of contingent liability</t>
        </is>
      </c>
      <c r="B72" s="5" t="n">
        <v>926000</v>
      </c>
      <c r="C72" s="5" t="n">
        <v>999000</v>
      </c>
    </row>
    <row r="73">
      <c r="A73" s="4" t="inlineStr">
        <is>
          <t>Total</t>
        </is>
      </c>
      <c r="B73" s="5" t="n">
        <v>926000</v>
      </c>
      <c r="C73" s="5" t="n">
        <v>999000</v>
      </c>
    </row>
    <row r="74">
      <c r="A74" s="4" t="inlineStr">
        <is>
          <t>Significant Unobservable Inputs (Level 3) | Marketable equity securities</t>
        </is>
      </c>
    </row>
    <row r="75">
      <c r="A75" s="3" t="inlineStr">
        <is>
          <t>Assets:</t>
        </is>
      </c>
    </row>
    <row r="76">
      <c r="A76" s="4" t="inlineStr">
        <is>
          <t>Total equity securities at fair value</t>
        </is>
      </c>
      <c r="B76" s="5" t="n">
        <v>0</v>
      </c>
      <c r="C76" s="5" t="n">
        <v>0</v>
      </c>
    </row>
    <row r="77">
      <c r="A77" s="4" t="inlineStr">
        <is>
          <t>Significant Unobservable Inputs (Level 3) | Mutual funds invested in debt securities</t>
        </is>
      </c>
    </row>
    <row r="78">
      <c r="A78" s="3" t="inlineStr">
        <is>
          <t>Assets:</t>
        </is>
      </c>
    </row>
    <row r="79">
      <c r="A79" s="4" t="inlineStr">
        <is>
          <t>Total equity securities at fair value</t>
        </is>
      </c>
      <c r="B79" s="5" t="n">
        <v>0</v>
      </c>
      <c r="C79" s="5" t="n">
        <v>0</v>
      </c>
    </row>
    <row r="80">
      <c r="A80" s="4" t="inlineStr">
        <is>
          <t>Significant Unobservable Inputs (Level 3) | Total equity securities at fair value</t>
        </is>
      </c>
    </row>
    <row r="81">
      <c r="A81" s="3" t="inlineStr">
        <is>
          <t>Assets:</t>
        </is>
      </c>
    </row>
    <row r="82">
      <c r="A82" s="4" t="inlineStr">
        <is>
          <t>Total equity securities at fair value</t>
        </is>
      </c>
      <c r="B82" s="5" t="n">
        <v>0</v>
      </c>
      <c r="C82" s="5" t="n">
        <v>0</v>
      </c>
    </row>
    <row r="83">
      <c r="A83" s="4" t="inlineStr">
        <is>
          <t>Fair Value, Measurements, Recurring</t>
        </is>
      </c>
    </row>
    <row r="84">
      <c r="A84" s="3" t="inlineStr">
        <is>
          <t>Assets:</t>
        </is>
      </c>
    </row>
    <row r="85">
      <c r="A85" s="4" t="inlineStr">
        <is>
          <t>Current investment securities at fair value</t>
        </is>
      </c>
      <c r="B85" s="5" t="n">
        <v>151587000</v>
      </c>
      <c r="C85" s="5" t="n">
        <v>135585000</v>
      </c>
    </row>
    <row r="86">
      <c r="A86" s="4" t="inlineStr">
        <is>
          <t>Fair Value, Measurements, Recurring | U.S. Government securities</t>
        </is>
      </c>
    </row>
    <row r="87">
      <c r="A87" s="3" t="inlineStr">
        <is>
          <t>Assets:</t>
        </is>
      </c>
    </row>
    <row r="88">
      <c r="A88" s="4" t="inlineStr">
        <is>
          <t>Debt securities available for sale</t>
        </is>
      </c>
      <c r="B88" s="5" t="n">
        <v>17976000</v>
      </c>
      <c r="C88" s="5" t="n">
        <v>19200000</v>
      </c>
    </row>
    <row r="89">
      <c r="A89" s="4" t="inlineStr">
        <is>
          <t>Fair Value, Measurements, Recurring | Corporate securities</t>
        </is>
      </c>
    </row>
    <row r="90">
      <c r="A90" s="3" t="inlineStr">
        <is>
          <t>Assets:</t>
        </is>
      </c>
    </row>
    <row r="91">
      <c r="A91" s="4" t="inlineStr">
        <is>
          <t>Debt securities available for sale</t>
        </is>
      </c>
      <c r="B91" s="5" t="n">
        <v>48601000</v>
      </c>
      <c r="C91" s="5" t="n">
        <v>52434000</v>
      </c>
    </row>
    <row r="92">
      <c r="A92" s="4" t="inlineStr">
        <is>
          <t>Fair Value, Measurements, Recurring | U.S. mortgage-backed securities</t>
        </is>
      </c>
    </row>
    <row r="93">
      <c r="A93" s="3" t="inlineStr">
        <is>
          <t>Assets:</t>
        </is>
      </c>
    </row>
    <row r="94">
      <c r="A94" s="4" t="inlineStr">
        <is>
          <t>Debt securities available for sale</t>
        </is>
      </c>
      <c r="B94" s="5" t="n">
        <v>9626000</v>
      </c>
      <c r="C94" s="5" t="n">
        <v>10484000</v>
      </c>
    </row>
    <row r="95">
      <c r="A95" s="4" t="inlineStr">
        <is>
          <t>Fair Value, Measurements, Recurring | Commercial paper</t>
        </is>
      </c>
    </row>
    <row r="96">
      <c r="A96" s="3" t="inlineStr">
        <is>
          <t>Assets:</t>
        </is>
      </c>
    </row>
    <row r="97">
      <c r="A97" s="4" t="inlineStr">
        <is>
          <t>Debt securities available for sale</t>
        </is>
      </c>
      <c r="B97" s="5" t="n">
        <v>23031000</v>
      </c>
      <c r="C97" s="5" t="n">
        <v>9086000</v>
      </c>
    </row>
    <row r="98">
      <c r="A98" s="4" t="inlineStr">
        <is>
          <t>Fair Value, Measurements, Recurring | Foreign fixed-income securities</t>
        </is>
      </c>
    </row>
    <row r="99">
      <c r="A99" s="3" t="inlineStr">
        <is>
          <t>Assets:</t>
        </is>
      </c>
    </row>
    <row r="100">
      <c r="A100" s="4" t="inlineStr">
        <is>
          <t>Debt securities available for sale</t>
        </is>
      </c>
      <c r="B100" s="5" t="n">
        <v>1224000</v>
      </c>
    </row>
    <row r="101">
      <c r="A101" s="4" t="inlineStr">
        <is>
          <t>Fair Value, Measurements, Recurring | PropTech convertible debt securities</t>
        </is>
      </c>
    </row>
    <row r="102">
      <c r="A102" s="3" t="inlineStr">
        <is>
          <t>Assets:</t>
        </is>
      </c>
    </row>
    <row r="103">
      <c r="A103" s="4" t="inlineStr">
        <is>
          <t>Debt securities available for sale</t>
        </is>
      </c>
      <c r="B103" s="5" t="n">
        <v>2500000</v>
      </c>
    </row>
    <row r="104">
      <c r="A104" s="4" t="inlineStr">
        <is>
          <t>Fair Value, Measurements, Recurring | Total debt securities available for sale</t>
        </is>
      </c>
    </row>
    <row r="105">
      <c r="A105" s="3" t="inlineStr">
        <is>
          <t>Assets:</t>
        </is>
      </c>
    </row>
    <row r="106">
      <c r="A106" s="4" t="inlineStr">
        <is>
          <t>Debt securities available for sale</t>
        </is>
      </c>
      <c r="B106" s="5" t="n">
        <v>102958000</v>
      </c>
      <c r="C106" s="5" t="n">
        <v>91204000</v>
      </c>
    </row>
    <row r="107">
      <c r="A107" s="4" t="inlineStr">
        <is>
          <t>Fair Value, Measurements, Recurring | Money market funds</t>
        </is>
      </c>
    </row>
    <row r="108">
      <c r="A108" s="3" t="inlineStr">
        <is>
          <t>Assets:</t>
        </is>
      </c>
    </row>
    <row r="109">
      <c r="A109" s="4" t="inlineStr">
        <is>
          <t>Cash and cash equivalents</t>
        </is>
      </c>
      <c r="B109" s="5" t="n">
        <v>244115000</v>
      </c>
      <c r="C109" s="5" t="n">
        <v>255294000</v>
      </c>
    </row>
    <row r="110">
      <c r="A110" s="4" t="inlineStr">
        <is>
          <t>Fair Value, Measurements, Recurring | Commercial paper</t>
        </is>
      </c>
    </row>
    <row r="111">
      <c r="A111" s="3" t="inlineStr">
        <is>
          <t>Assets:</t>
        </is>
      </c>
    </row>
    <row r="112">
      <c r="A112" s="4" t="inlineStr">
        <is>
          <t>Cash and cash equivalents</t>
        </is>
      </c>
      <c r="B112" s="5" t="n">
        <v>30467000</v>
      </c>
      <c r="C112" s="5" t="n">
        <v>44397000</v>
      </c>
    </row>
    <row r="113">
      <c r="A113" s="4" t="inlineStr">
        <is>
          <t>Fair Value, Measurements, Recurring | Commercial paper | Current Restricted Assets</t>
        </is>
      </c>
    </row>
    <row r="114">
      <c r="A114" s="3" t="inlineStr">
        <is>
          <t>Assets:</t>
        </is>
      </c>
    </row>
    <row r="115">
      <c r="A115" s="4" t="inlineStr">
        <is>
          <t>Cash and cash equivalents</t>
        </is>
      </c>
      <c r="B115" s="5" t="n">
        <v>10790000</v>
      </c>
      <c r="C115" s="5" t="n">
        <v>10374000</v>
      </c>
    </row>
    <row r="116">
      <c r="A116" s="4" t="inlineStr">
        <is>
          <t>Fair Value, Measurements, Recurring | Commercial paper | Restricted Assets</t>
        </is>
      </c>
    </row>
    <row r="117">
      <c r="A117" s="3" t="inlineStr">
        <is>
          <t>Assets:</t>
        </is>
      </c>
    </row>
    <row r="118">
      <c r="A118" s="4" t="inlineStr">
        <is>
          <t>Cash and cash equivalents</t>
        </is>
      </c>
      <c r="B118" s="5" t="n">
        <v>1907000</v>
      </c>
      <c r="C118" s="5" t="n">
        <v>1907000</v>
      </c>
    </row>
    <row r="119">
      <c r="A119" s="4" t="inlineStr">
        <is>
          <t>Fair Value, Measurements, Recurring | Certificates of deposit</t>
        </is>
      </c>
    </row>
    <row r="120">
      <c r="A120" s="3" t="inlineStr">
        <is>
          <t>Assets:</t>
        </is>
      </c>
    </row>
    <row r="121">
      <c r="A121" s="4" t="inlineStr">
        <is>
          <t>Cash and cash equivalents</t>
        </is>
      </c>
      <c r="B121" s="5" t="n">
        <v>2113000</v>
      </c>
      <c r="C121" s="5" t="n">
        <v>2111000</v>
      </c>
    </row>
    <row r="122">
      <c r="A122" s="4" t="inlineStr">
        <is>
          <t>Fair Value, Measurements, Recurring | Money market funds securing legal bonds</t>
        </is>
      </c>
    </row>
    <row r="123">
      <c r="A123" s="3" t="inlineStr">
        <is>
          <t>Assets:</t>
        </is>
      </c>
    </row>
    <row r="124">
      <c r="A124" s="4" t="inlineStr">
        <is>
          <t>Cash and cash equivalents</t>
        </is>
      </c>
      <c r="C124" s="5" t="n">
        <v>535000</v>
      </c>
    </row>
    <row r="125">
      <c r="A125" s="4" t="inlineStr">
        <is>
          <t>Fair Value, Measurements, Recurring | Quoted Prices in Active Markets for Identical Assets (Level 1)</t>
        </is>
      </c>
    </row>
    <row r="126">
      <c r="A126" s="3" t="inlineStr">
        <is>
          <t>Assets:</t>
        </is>
      </c>
    </row>
    <row r="127">
      <c r="A127" s="4" t="inlineStr">
        <is>
          <t>Current investment securities at fair value</t>
        </is>
      </c>
      <c r="B127" s="5" t="n">
        <v>48629000</v>
      </c>
      <c r="C127" s="5" t="n">
        <v>44381000</v>
      </c>
    </row>
    <row r="128">
      <c r="A128" s="4" t="inlineStr">
        <is>
          <t>Fair Value, Measurements, Recurring | Quoted Prices in Active Markets for Identical Assets (Level 1) | U.S. Government securities</t>
        </is>
      </c>
    </row>
    <row r="129">
      <c r="A129" s="3" t="inlineStr">
        <is>
          <t>Assets:</t>
        </is>
      </c>
    </row>
    <row r="130">
      <c r="A130" s="4" t="inlineStr">
        <is>
          <t>Debt securities available for sale</t>
        </is>
      </c>
      <c r="B130" s="5" t="n">
        <v>0</v>
      </c>
      <c r="C130" s="5" t="n">
        <v>0</v>
      </c>
    </row>
    <row r="131">
      <c r="A131" s="4" t="inlineStr">
        <is>
          <t>Fair Value, Measurements, Recurring | Quoted Prices in Active Markets for Identical Assets (Level 1) | Corporate securities</t>
        </is>
      </c>
    </row>
    <row r="132">
      <c r="A132" s="3" t="inlineStr">
        <is>
          <t>Assets:</t>
        </is>
      </c>
    </row>
    <row r="133">
      <c r="A133" s="4" t="inlineStr">
        <is>
          <t>Debt securities available for sale</t>
        </is>
      </c>
      <c r="B133" s="5" t="n">
        <v>0</v>
      </c>
      <c r="C133" s="5" t="n">
        <v>0</v>
      </c>
    </row>
    <row r="134">
      <c r="A134" s="4" t="inlineStr">
        <is>
          <t>Fair Value, Measurements, Recurring | Quoted Prices in Active Markets for Identical Assets (Level 1) | U.S. mortgage-backed securities</t>
        </is>
      </c>
    </row>
    <row r="135">
      <c r="A135" s="3" t="inlineStr">
        <is>
          <t>Assets:</t>
        </is>
      </c>
    </row>
    <row r="136">
      <c r="A136" s="4" t="inlineStr">
        <is>
          <t>Debt securities available for sale</t>
        </is>
      </c>
      <c r="B136" s="5" t="n">
        <v>0</v>
      </c>
      <c r="C136" s="5" t="n">
        <v>0</v>
      </c>
    </row>
    <row r="137">
      <c r="A137" s="4" t="inlineStr">
        <is>
          <t>Fair Value, Measurements, Recurring | Quoted Prices in Active Markets for Identical Assets (Level 1) | Commercial paper</t>
        </is>
      </c>
    </row>
    <row r="138">
      <c r="A138" s="3" t="inlineStr">
        <is>
          <t>Assets:</t>
        </is>
      </c>
    </row>
    <row r="139">
      <c r="A139" s="4" t="inlineStr">
        <is>
          <t>Debt securities available for sale</t>
        </is>
      </c>
      <c r="B139" s="5" t="n">
        <v>0</v>
      </c>
      <c r="C139" s="5" t="n">
        <v>0</v>
      </c>
    </row>
    <row r="140">
      <c r="A140" s="4" t="inlineStr">
        <is>
          <t>Fair Value, Measurements, Recurring | Quoted Prices in Active Markets for Identical Assets (Level 1) | Foreign fixed-income securities</t>
        </is>
      </c>
    </row>
    <row r="141">
      <c r="A141" s="3" t="inlineStr">
        <is>
          <t>Assets:</t>
        </is>
      </c>
    </row>
    <row r="142">
      <c r="A142" s="4" t="inlineStr">
        <is>
          <t>Debt securities available for sale</t>
        </is>
      </c>
      <c r="B142" s="5" t="n">
        <v>0</v>
      </c>
    </row>
    <row r="143">
      <c r="A143" s="4" t="inlineStr">
        <is>
          <t>Fair Value, Measurements, Recurring | Quoted Prices in Active Markets for Identical Assets (Level 1) | PropTech convertible debt securities</t>
        </is>
      </c>
    </row>
    <row r="144">
      <c r="A144" s="3" t="inlineStr">
        <is>
          <t>Assets:</t>
        </is>
      </c>
    </row>
    <row r="145">
      <c r="A145" s="4" t="inlineStr">
        <is>
          <t>Debt securities available for sale</t>
        </is>
      </c>
      <c r="B145" s="5" t="n">
        <v>0</v>
      </c>
    </row>
    <row r="146">
      <c r="A146" s="4" t="inlineStr">
        <is>
          <t>Fair Value, Measurements, Recurring | Quoted Prices in Active Markets for Identical Assets (Level 1) | Total debt securities available for sale</t>
        </is>
      </c>
    </row>
    <row r="147">
      <c r="A147" s="3" t="inlineStr">
        <is>
          <t>Assets:</t>
        </is>
      </c>
    </row>
    <row r="148">
      <c r="A148" s="4" t="inlineStr">
        <is>
          <t>Debt securities available for sale</t>
        </is>
      </c>
      <c r="B148" s="5" t="n">
        <v>0</v>
      </c>
      <c r="C148" s="5" t="n">
        <v>0</v>
      </c>
    </row>
    <row r="149">
      <c r="A149" s="4" t="inlineStr">
        <is>
          <t>Fair Value, Measurements, Recurring | Quoted Prices in Active Markets for Identical Assets (Level 1) | Money market funds</t>
        </is>
      </c>
    </row>
    <row r="150">
      <c r="A150" s="3" t="inlineStr">
        <is>
          <t>Assets:</t>
        </is>
      </c>
    </row>
    <row r="151">
      <c r="A151" s="4" t="inlineStr">
        <is>
          <t>Cash and cash equivalents</t>
        </is>
      </c>
      <c r="B151" s="5" t="n">
        <v>244115000</v>
      </c>
      <c r="C151" s="5" t="n">
        <v>255294000</v>
      </c>
    </row>
    <row r="152">
      <c r="A152" s="4" t="inlineStr">
        <is>
          <t>Fair Value, Measurements, Recurring | Quoted Prices in Active Markets for Identical Assets (Level 1) | Commercial paper</t>
        </is>
      </c>
    </row>
    <row r="153">
      <c r="A153" s="3" t="inlineStr">
        <is>
          <t>Assets:</t>
        </is>
      </c>
    </row>
    <row r="154">
      <c r="A154" s="4" t="inlineStr">
        <is>
          <t>Cash and cash equivalents</t>
        </is>
      </c>
      <c r="B154" s="5" t="n">
        <v>0</v>
      </c>
      <c r="C154" s="5" t="n">
        <v>0</v>
      </c>
    </row>
    <row r="155">
      <c r="A155" s="4" t="inlineStr">
        <is>
          <t>Fair Value, Measurements, Recurring | Quoted Prices in Active Markets for Identical Assets (Level 1) | Certificates of deposit</t>
        </is>
      </c>
    </row>
    <row r="156">
      <c r="A156" s="3" t="inlineStr">
        <is>
          <t>Assets:</t>
        </is>
      </c>
    </row>
    <row r="157">
      <c r="A157" s="4" t="inlineStr">
        <is>
          <t>Cash and cash equivalents</t>
        </is>
      </c>
      <c r="B157" s="5" t="n">
        <v>0</v>
      </c>
      <c r="C157" s="5" t="n">
        <v>0</v>
      </c>
    </row>
    <row r="158">
      <c r="A158" s="4" t="inlineStr">
        <is>
          <t>Fair Value, Measurements, Recurring | Quoted Prices in Active Markets for Identical Assets (Level 1) | Money market funds securing legal bonds</t>
        </is>
      </c>
    </row>
    <row r="159">
      <c r="A159" s="3" t="inlineStr">
        <is>
          <t>Assets:</t>
        </is>
      </c>
    </row>
    <row r="160">
      <c r="A160" s="4" t="inlineStr">
        <is>
          <t>Cash and cash equivalents</t>
        </is>
      </c>
      <c r="C160" s="5" t="n">
        <v>535000</v>
      </c>
    </row>
    <row r="161">
      <c r="A161" s="4" t="inlineStr">
        <is>
          <t>Fair Value, Measurements, Recurring | Significant Other Observable Inputs (Level 2)</t>
        </is>
      </c>
    </row>
    <row r="162">
      <c r="A162" s="3" t="inlineStr">
        <is>
          <t>Assets:</t>
        </is>
      </c>
    </row>
    <row r="163">
      <c r="A163" s="4" t="inlineStr">
        <is>
          <t>Current investment securities at fair value</t>
        </is>
      </c>
      <c r="B163" s="5" t="n">
        <v>102958000</v>
      </c>
      <c r="C163" s="5" t="n">
        <v>91204000</v>
      </c>
    </row>
    <row r="164">
      <c r="A164" s="4" t="inlineStr">
        <is>
          <t>Fair Value, Measurements, Recurring | Significant Other Observable Inputs (Level 2) | U.S. Government securities</t>
        </is>
      </c>
    </row>
    <row r="165">
      <c r="A165" s="3" t="inlineStr">
        <is>
          <t>Assets:</t>
        </is>
      </c>
    </row>
    <row r="166">
      <c r="A166" s="4" t="inlineStr">
        <is>
          <t>Debt securities available for sale</t>
        </is>
      </c>
      <c r="B166" s="5" t="n">
        <v>17976000</v>
      </c>
      <c r="C166" s="5" t="n">
        <v>19200000</v>
      </c>
    </row>
    <row r="167">
      <c r="A167" s="4" t="inlineStr">
        <is>
          <t>Fair Value, Measurements, Recurring | Significant Other Observable Inputs (Level 2) | Corporate securities</t>
        </is>
      </c>
    </row>
    <row r="168">
      <c r="A168" s="3" t="inlineStr">
        <is>
          <t>Assets:</t>
        </is>
      </c>
    </row>
    <row r="169">
      <c r="A169" s="4" t="inlineStr">
        <is>
          <t>Debt securities available for sale</t>
        </is>
      </c>
      <c r="B169" s="5" t="n">
        <v>48601000</v>
      </c>
      <c r="C169" s="5" t="n">
        <v>52434000</v>
      </c>
    </row>
    <row r="170">
      <c r="A170" s="4" t="inlineStr">
        <is>
          <t>Fair Value, Measurements, Recurring | Significant Other Observable Inputs (Level 2) | U.S. mortgage-backed securities</t>
        </is>
      </c>
    </row>
    <row r="171">
      <c r="A171" s="3" t="inlineStr">
        <is>
          <t>Assets:</t>
        </is>
      </c>
    </row>
    <row r="172">
      <c r="A172" s="4" t="inlineStr">
        <is>
          <t>Debt securities available for sale</t>
        </is>
      </c>
      <c r="B172" s="5" t="n">
        <v>9626000</v>
      </c>
      <c r="C172" s="5" t="n">
        <v>10484000</v>
      </c>
    </row>
    <row r="173">
      <c r="A173" s="4" t="inlineStr">
        <is>
          <t>Fair Value, Measurements, Recurring | Significant Other Observable Inputs (Level 2) | Commercial paper</t>
        </is>
      </c>
    </row>
    <row r="174">
      <c r="A174" s="3" t="inlineStr">
        <is>
          <t>Assets:</t>
        </is>
      </c>
    </row>
    <row r="175">
      <c r="A175" s="4" t="inlineStr">
        <is>
          <t>Debt securities available for sale</t>
        </is>
      </c>
      <c r="B175" s="5" t="n">
        <v>23031000</v>
      </c>
      <c r="C175" s="5" t="n">
        <v>9086000</v>
      </c>
    </row>
    <row r="176">
      <c r="A176" s="4" t="inlineStr">
        <is>
          <t>Fair Value, Measurements, Recurring | Significant Other Observable Inputs (Level 2) | Foreign fixed-income securities</t>
        </is>
      </c>
    </row>
    <row r="177">
      <c r="A177" s="3" t="inlineStr">
        <is>
          <t>Assets:</t>
        </is>
      </c>
    </row>
    <row r="178">
      <c r="A178" s="4" t="inlineStr">
        <is>
          <t>Debt securities available for sale</t>
        </is>
      </c>
      <c r="B178" s="5" t="n">
        <v>1224000</v>
      </c>
    </row>
    <row r="179">
      <c r="A179" s="4" t="inlineStr">
        <is>
          <t>Fair Value, Measurements, Recurring | Significant Other Observable Inputs (Level 2) | PropTech convertible debt securities</t>
        </is>
      </c>
    </row>
    <row r="180">
      <c r="A180" s="3" t="inlineStr">
        <is>
          <t>Assets:</t>
        </is>
      </c>
    </row>
    <row r="181">
      <c r="A181" s="4" t="inlineStr">
        <is>
          <t>Debt securities available for sale</t>
        </is>
      </c>
      <c r="B181" s="5" t="n">
        <v>2500000</v>
      </c>
    </row>
    <row r="182">
      <c r="A182" s="4" t="inlineStr">
        <is>
          <t>Fair Value, Measurements, Recurring | Significant Other Observable Inputs (Level 2) | Total debt securities available for sale</t>
        </is>
      </c>
    </row>
    <row r="183">
      <c r="A183" s="3" t="inlineStr">
        <is>
          <t>Assets:</t>
        </is>
      </c>
    </row>
    <row r="184">
      <c r="A184" s="4" t="inlineStr">
        <is>
          <t>Debt securities available for sale</t>
        </is>
      </c>
      <c r="B184" s="5" t="n">
        <v>102958000</v>
      </c>
      <c r="C184" s="5" t="n">
        <v>91204000</v>
      </c>
    </row>
    <row r="185">
      <c r="A185" s="4" t="inlineStr">
        <is>
          <t>Fair Value, Measurements, Recurring | Significant Other Observable Inputs (Level 2) | Money market funds</t>
        </is>
      </c>
    </row>
    <row r="186">
      <c r="A186" s="3" t="inlineStr">
        <is>
          <t>Assets:</t>
        </is>
      </c>
    </row>
    <row r="187">
      <c r="A187" s="4" t="inlineStr">
        <is>
          <t>Cash and cash equivalents</t>
        </is>
      </c>
      <c r="B187" s="5" t="n">
        <v>0</v>
      </c>
      <c r="C187" s="5" t="n">
        <v>0</v>
      </c>
    </row>
    <row r="188">
      <c r="A188" s="4" t="inlineStr">
        <is>
          <t>Fair Value, Measurements, Recurring | Significant Other Observable Inputs (Level 2) | Commercial paper</t>
        </is>
      </c>
    </row>
    <row r="189">
      <c r="A189" s="3" t="inlineStr">
        <is>
          <t>Assets:</t>
        </is>
      </c>
    </row>
    <row r="190">
      <c r="A190" s="4" t="inlineStr">
        <is>
          <t>Cash and cash equivalents</t>
        </is>
      </c>
      <c r="B190" s="5" t="n">
        <v>30467000</v>
      </c>
      <c r="C190" s="5" t="n">
        <v>44397000</v>
      </c>
    </row>
    <row r="191">
      <c r="A191" s="4" t="inlineStr">
        <is>
          <t>Fair Value, Measurements, Recurring | Significant Other Observable Inputs (Level 2) | Certificates of deposit</t>
        </is>
      </c>
    </row>
    <row r="192">
      <c r="A192" s="3" t="inlineStr">
        <is>
          <t>Assets:</t>
        </is>
      </c>
    </row>
    <row r="193">
      <c r="A193" s="4" t="inlineStr">
        <is>
          <t>Cash and cash equivalents</t>
        </is>
      </c>
      <c r="B193" s="5" t="n">
        <v>2113000</v>
      </c>
      <c r="C193" s="5" t="n">
        <v>2111000</v>
      </c>
    </row>
    <row r="194">
      <c r="A194" s="4" t="inlineStr">
        <is>
          <t>Fair Value, Measurements, Recurring | Significant Other Observable Inputs (Level 2) | Money market funds securing legal bonds</t>
        </is>
      </c>
    </row>
    <row r="195">
      <c r="A195" s="3" t="inlineStr">
        <is>
          <t>Assets:</t>
        </is>
      </c>
    </row>
    <row r="196">
      <c r="A196" s="4" t="inlineStr">
        <is>
          <t>Cash and cash equivalents</t>
        </is>
      </c>
      <c r="C196" s="5" t="n">
        <v>0</v>
      </c>
    </row>
    <row r="197">
      <c r="A197" s="4" t="inlineStr">
        <is>
          <t>Fair Value, Measurements, Recurring | Significant Unobservable Inputs (Level 3)</t>
        </is>
      </c>
    </row>
    <row r="198">
      <c r="A198" s="3" t="inlineStr">
        <is>
          <t>Assets:</t>
        </is>
      </c>
    </row>
    <row r="199">
      <c r="A199" s="4" t="inlineStr">
        <is>
          <t>Current investment securities at fair value</t>
        </is>
      </c>
      <c r="B199" s="5" t="n">
        <v>0</v>
      </c>
      <c r="C199" s="5" t="n">
        <v>0</v>
      </c>
    </row>
    <row r="200">
      <c r="A200" s="4" t="inlineStr">
        <is>
          <t>Fair Value, Measurements, Recurring | Significant Unobservable Inputs (Level 3) | U.S. Government securities</t>
        </is>
      </c>
    </row>
    <row r="201">
      <c r="A201" s="3" t="inlineStr">
        <is>
          <t>Assets:</t>
        </is>
      </c>
    </row>
    <row r="202">
      <c r="A202" s="4" t="inlineStr">
        <is>
          <t>Debt securities available for sale</t>
        </is>
      </c>
      <c r="B202" s="5" t="n">
        <v>0</v>
      </c>
      <c r="C202" s="5" t="n">
        <v>0</v>
      </c>
    </row>
    <row r="203">
      <c r="A203" s="4" t="inlineStr">
        <is>
          <t>Fair Value, Measurements, Recurring | Significant Unobservable Inputs (Level 3) | Corporate securities</t>
        </is>
      </c>
    </row>
    <row r="204">
      <c r="A204" s="3" t="inlineStr">
        <is>
          <t>Assets:</t>
        </is>
      </c>
    </row>
    <row r="205">
      <c r="A205" s="4" t="inlineStr">
        <is>
          <t>Debt securities available for sale</t>
        </is>
      </c>
      <c r="B205" s="5" t="n">
        <v>0</v>
      </c>
      <c r="C205" s="5" t="n">
        <v>0</v>
      </c>
    </row>
    <row r="206">
      <c r="A206" s="4" t="inlineStr">
        <is>
          <t>Fair Value, Measurements, Recurring | Significant Unobservable Inputs (Level 3) | U.S. mortgage-backed securities</t>
        </is>
      </c>
    </row>
    <row r="207">
      <c r="A207" s="3" t="inlineStr">
        <is>
          <t>Assets:</t>
        </is>
      </c>
    </row>
    <row r="208">
      <c r="A208" s="4" t="inlineStr">
        <is>
          <t>Debt securities available for sale</t>
        </is>
      </c>
      <c r="B208" s="5" t="n">
        <v>0</v>
      </c>
      <c r="C208" s="5" t="n">
        <v>0</v>
      </c>
    </row>
    <row r="209">
      <c r="A209" s="4" t="inlineStr">
        <is>
          <t>Fair Value, Measurements, Recurring | Significant Unobservable Inputs (Level 3) | Commercial paper</t>
        </is>
      </c>
    </row>
    <row r="210">
      <c r="A210" s="3" t="inlineStr">
        <is>
          <t>Assets:</t>
        </is>
      </c>
    </row>
    <row r="211">
      <c r="A211" s="4" t="inlineStr">
        <is>
          <t>Debt securities available for sale</t>
        </is>
      </c>
      <c r="B211" s="5" t="n">
        <v>0</v>
      </c>
      <c r="C211" s="5" t="n">
        <v>0</v>
      </c>
    </row>
    <row r="212">
      <c r="A212" s="4" t="inlineStr">
        <is>
          <t>Fair Value, Measurements, Recurring | Significant Unobservable Inputs (Level 3) | Foreign fixed-income securities</t>
        </is>
      </c>
    </row>
    <row r="213">
      <c r="A213" s="3" t="inlineStr">
        <is>
          <t>Assets:</t>
        </is>
      </c>
    </row>
    <row r="214">
      <c r="A214" s="4" t="inlineStr">
        <is>
          <t>Debt securities available for sale</t>
        </is>
      </c>
      <c r="B214" s="5" t="n">
        <v>0</v>
      </c>
    </row>
    <row r="215">
      <c r="A215" s="4" t="inlineStr">
        <is>
          <t>Fair Value, Measurements, Recurring | Significant Unobservable Inputs (Level 3) | PropTech convertible debt securities</t>
        </is>
      </c>
    </row>
    <row r="216">
      <c r="A216" s="3" t="inlineStr">
        <is>
          <t>Assets:</t>
        </is>
      </c>
    </row>
    <row r="217">
      <c r="A217" s="4" t="inlineStr">
        <is>
          <t>Debt securities available for sale</t>
        </is>
      </c>
      <c r="B217" s="5" t="n">
        <v>0</v>
      </c>
    </row>
    <row r="218">
      <c r="A218" s="4" t="inlineStr">
        <is>
          <t>Fair Value, Measurements, Recurring | Significant Unobservable Inputs (Level 3) | Total debt securities available for sale</t>
        </is>
      </c>
    </row>
    <row r="219">
      <c r="A219" s="3" t="inlineStr">
        <is>
          <t>Assets:</t>
        </is>
      </c>
    </row>
    <row r="220">
      <c r="A220" s="4" t="inlineStr">
        <is>
          <t>Debt securities available for sale</t>
        </is>
      </c>
      <c r="B220" s="5" t="n">
        <v>0</v>
      </c>
      <c r="C220" s="5" t="n">
        <v>0</v>
      </c>
    </row>
    <row r="221">
      <c r="A221" s="4" t="inlineStr">
        <is>
          <t>Fair Value, Measurements, Recurring | Significant Unobservable Inputs (Level 3) | Money market funds</t>
        </is>
      </c>
    </row>
    <row r="222">
      <c r="A222" s="3" t="inlineStr">
        <is>
          <t>Assets:</t>
        </is>
      </c>
    </row>
    <row r="223">
      <c r="A223" s="4" t="inlineStr">
        <is>
          <t>Cash and cash equivalents</t>
        </is>
      </c>
      <c r="B223" s="5" t="n">
        <v>0</v>
      </c>
      <c r="C223" s="5" t="n">
        <v>0</v>
      </c>
    </row>
    <row r="224">
      <c r="A224" s="4" t="inlineStr">
        <is>
          <t>Fair Value, Measurements, Recurring | Significant Unobservable Inputs (Level 3) | Commercial paper</t>
        </is>
      </c>
    </row>
    <row r="225">
      <c r="A225" s="3" t="inlineStr">
        <is>
          <t>Assets:</t>
        </is>
      </c>
    </row>
    <row r="226">
      <c r="A226" s="4" t="inlineStr">
        <is>
          <t>Cash and cash equivalents</t>
        </is>
      </c>
      <c r="B226" s="5" t="n">
        <v>0</v>
      </c>
      <c r="C226" s="5" t="n">
        <v>0</v>
      </c>
    </row>
    <row r="227">
      <c r="A227" s="4" t="inlineStr">
        <is>
          <t>Fair Value, Measurements, Recurring | Significant Unobservable Inputs (Level 3) | Certificates of deposit</t>
        </is>
      </c>
    </row>
    <row r="228">
      <c r="A228" s="3" t="inlineStr">
        <is>
          <t>Assets:</t>
        </is>
      </c>
    </row>
    <row r="229">
      <c r="A229" s="4" t="inlineStr">
        <is>
          <t>Cash and cash equivalents</t>
        </is>
      </c>
      <c r="B229" s="6" t="n">
        <v>0</v>
      </c>
      <c r="C229" s="5" t="n">
        <v>0</v>
      </c>
    </row>
    <row r="230">
      <c r="A230" s="4" t="inlineStr">
        <is>
          <t>Fair Value, Measurements, Recurring | Significant Unobservable Inputs (Level 3) | Money market funds securing legal bonds</t>
        </is>
      </c>
    </row>
    <row r="231">
      <c r="A231" s="3" t="inlineStr">
        <is>
          <t>Assets:</t>
        </is>
      </c>
    </row>
    <row r="232">
      <c r="A232" s="4" t="inlineStr">
        <is>
          <t>Cash and cash equivalents</t>
        </is>
      </c>
      <c r="C232"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and Fair Value Measurements (Quantitative Information about Level 3 Fair Value Measurements) (Details) $ in Thousands</t>
        </is>
      </c>
      <c r="B1" s="2" t="inlineStr">
        <is>
          <t>3 Months Ended</t>
        </is>
      </c>
      <c r="C1" s="2" t="inlineStr">
        <is>
          <t>12 Months Ended</t>
        </is>
      </c>
    </row>
    <row r="2">
      <c r="B2" s="2" t="inlineStr">
        <is>
          <t>Mar. 31, 2021USD ($)</t>
        </is>
      </c>
      <c r="C2" s="2" t="inlineStr">
        <is>
          <t>Dec. 31, 2020USD ($)</t>
        </is>
      </c>
    </row>
    <row r="3">
      <c r="A3" s="3" t="inlineStr">
        <is>
          <t>Fair Value Measurement Inputs and Valuation Techniques [Line Items]</t>
        </is>
      </c>
    </row>
    <row r="4">
      <c r="A4" s="4" t="inlineStr">
        <is>
          <t>Fair value of contingent liability</t>
        </is>
      </c>
      <c r="B4" s="6" t="n">
        <v>926</v>
      </c>
      <c r="C4" s="6" t="n">
        <v>999</v>
      </c>
    </row>
    <row r="5">
      <c r="A5" s="4" t="inlineStr">
        <is>
          <t>Significant Unobservable Inputs (Level 3)</t>
        </is>
      </c>
    </row>
    <row r="6">
      <c r="A6" s="3" t="inlineStr">
        <is>
          <t>Fair Value Measurement Inputs and Valuation Techniques [Line Items]</t>
        </is>
      </c>
    </row>
    <row r="7">
      <c r="A7" s="4" t="inlineStr">
        <is>
          <t>Fair value of contingent liability</t>
        </is>
      </c>
      <c r="B7" s="5" t="n">
        <v>926</v>
      </c>
      <c r="C7" s="5" t="n">
        <v>999</v>
      </c>
    </row>
    <row r="8">
      <c r="A8" s="4" t="inlineStr">
        <is>
          <t>Discounted cash flow | Significant Unobservable Inputs (Level 3)</t>
        </is>
      </c>
    </row>
    <row r="9">
      <c r="A9" s="3" t="inlineStr">
        <is>
          <t>Fair Value Measurement Inputs and Valuation Techniques [Line Items]</t>
        </is>
      </c>
    </row>
    <row r="10">
      <c r="A10" s="4" t="inlineStr">
        <is>
          <t>Estimated fair value of the Douglas Elliman reporting unit</t>
        </is>
      </c>
      <c r="B10" s="6" t="n">
        <v>169000</v>
      </c>
    </row>
    <row r="11">
      <c r="A11" s="4" t="inlineStr">
        <is>
          <t>Discounted cash flow | Significant Unobservable Inputs (Level 3) | Volatility</t>
        </is>
      </c>
    </row>
    <row r="12">
      <c r="A12" s="3" t="inlineStr">
        <is>
          <t>Fair Value Measurement Inputs and Valuation Techniques [Line Items]</t>
        </is>
      </c>
    </row>
    <row r="13">
      <c r="A13" s="4" t="inlineStr">
        <is>
          <t>Estimated fair value of the Douglas Elliman reporting unit</t>
        </is>
      </c>
      <c r="C13" s="6" t="n">
        <v>169000</v>
      </c>
    </row>
    <row r="14">
      <c r="A14" s="4" t="inlineStr">
        <is>
          <t>Monte Carlo Simulation Model | Significant Unobservable Inputs (Level 3) | Risk-free rate for a 2-year term</t>
        </is>
      </c>
    </row>
    <row r="15">
      <c r="A15" s="3" t="inlineStr">
        <is>
          <t>Fair Value Measurement Inputs and Valuation Techniques [Line Items]</t>
        </is>
      </c>
    </row>
    <row r="16">
      <c r="A16" s="4" t="inlineStr">
        <is>
          <t>Fair value of contingent liability, measurement input term</t>
        </is>
      </c>
      <c r="B16" s="4" t="inlineStr">
        <is>
          <t>2 years</t>
        </is>
      </c>
      <c r="C16" s="4" t="inlineStr">
        <is>
          <t>2 years</t>
        </is>
      </c>
    </row>
    <row r="17">
      <c r="A17" s="4" t="inlineStr">
        <is>
          <t>Fair value of contingent liability, measurement input</t>
        </is>
      </c>
      <c r="B17" s="9" t="n">
        <v>0.0014</v>
      </c>
      <c r="C17" s="9" t="n">
        <v>0.0013</v>
      </c>
    </row>
    <row r="18">
      <c r="A18" s="4" t="inlineStr">
        <is>
          <t>Monte Carlo Simulation Model | Significant Unobservable Inputs (Level 3) | Leverage-adjusted equity volatility of peer firms</t>
        </is>
      </c>
    </row>
    <row r="19">
      <c r="A19" s="3" t="inlineStr">
        <is>
          <t>Fair Value Measurement Inputs and Valuation Techniques [Line Items]</t>
        </is>
      </c>
    </row>
    <row r="20">
      <c r="A20" s="4" t="inlineStr">
        <is>
          <t>Fair value of contingent liability, measurement input</t>
        </is>
      </c>
      <c r="B20" s="9" t="n">
        <v>0.8495</v>
      </c>
      <c r="C20" s="9" t="n">
        <v>0.785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Nonrecurring Measurements) (Details) - USD ($) $ in Thousands</t>
        </is>
      </c>
      <c r="B1" s="2" t="inlineStr">
        <is>
          <t>12 Months Ended</t>
        </is>
      </c>
    </row>
    <row r="2">
      <c r="B2" s="2" t="inlineStr">
        <is>
          <t>Dec. 31, 2020</t>
        </is>
      </c>
      <c r="C2" s="2" t="inlineStr">
        <is>
          <t>Mar. 31, 2021</t>
        </is>
      </c>
    </row>
    <row r="3">
      <c r="A3" s="3" t="inlineStr">
        <is>
          <t>Fair Value, Assets and Liabilities Measured on Recurring and Nonrecurring Basis [Line Items]</t>
        </is>
      </c>
    </row>
    <row r="4">
      <c r="A4" s="4" t="inlineStr">
        <is>
          <t>Investments in real estate ventures, fair value</t>
        </is>
      </c>
      <c r="B4" s="6" t="n">
        <v>85400</v>
      </c>
      <c r="C4" s="6" t="n">
        <v>83984</v>
      </c>
    </row>
    <row r="5">
      <c r="A5" s="4" t="inlineStr">
        <is>
          <t>Fair Value, Nonrecurring</t>
        </is>
      </c>
    </row>
    <row r="6">
      <c r="A6" s="3" t="inlineStr">
        <is>
          <t>Fair Value, Assets and Liabilities Measured on Recurring and Nonrecurring Basis [Line Items]</t>
        </is>
      </c>
    </row>
    <row r="7">
      <c r="A7" s="4" t="inlineStr">
        <is>
          <t>Investments in real estate ventures impairment charge</t>
        </is>
      </c>
      <c r="B7" s="5" t="n">
        <v>16513</v>
      </c>
    </row>
    <row r="8">
      <c r="A8" s="4" t="inlineStr">
        <is>
          <t>Investments in real estate ventures, fair value</t>
        </is>
      </c>
      <c r="B8" s="5" t="n">
        <v>0</v>
      </c>
    </row>
    <row r="9">
      <c r="A9" s="4" t="inlineStr">
        <is>
          <t>Fair Value, Nonrecurring | Quoted Prices in Active Markets for Identical Assets (Level 1)</t>
        </is>
      </c>
    </row>
    <row r="10">
      <c r="A10" s="3" t="inlineStr">
        <is>
          <t>Fair Value, Assets and Liabilities Measured on Recurring and Nonrecurring Basis [Line Items]</t>
        </is>
      </c>
    </row>
    <row r="11">
      <c r="A11" s="4" t="inlineStr">
        <is>
          <t>Investments in real estate ventures, fair value</t>
        </is>
      </c>
      <c r="B11" s="5" t="n">
        <v>0</v>
      </c>
    </row>
    <row r="12">
      <c r="A12" s="4" t="inlineStr">
        <is>
          <t>Fair Value, Nonrecurring | Significant Other Observable Inputs (Level 2)</t>
        </is>
      </c>
    </row>
    <row r="13">
      <c r="A13" s="3" t="inlineStr">
        <is>
          <t>Fair Value, Assets and Liabilities Measured on Recurring and Nonrecurring Basis [Line Items]</t>
        </is>
      </c>
    </row>
    <row r="14">
      <c r="A14" s="4" t="inlineStr">
        <is>
          <t>Investments in real estate ventures, fair value</t>
        </is>
      </c>
      <c r="B14" s="5" t="n">
        <v>0</v>
      </c>
    </row>
    <row r="15">
      <c r="A15" s="4" t="inlineStr">
        <is>
          <t>Fair Value, Nonrecurring | Significant Unobservable Inputs (Level 3)</t>
        </is>
      </c>
    </row>
    <row r="16">
      <c r="A16" s="3" t="inlineStr">
        <is>
          <t>Fair Value, Assets and Liabilities Measured on Recurring and Nonrecurring Basis [Line Items]</t>
        </is>
      </c>
    </row>
    <row r="17">
      <c r="A17" s="4" t="inlineStr">
        <is>
          <t>Investments in real estate ventures, fair value</t>
        </is>
      </c>
      <c r="B17"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543764</v>
      </c>
      <c r="C4" s="6" t="n">
        <v>454488</v>
      </c>
    </row>
    <row r="5">
      <c r="A5" s="4" t="inlineStr">
        <is>
          <t>Operating income (loss)</t>
        </is>
      </c>
      <c r="B5" s="5" t="n">
        <v>90203</v>
      </c>
      <c r="C5" s="5" t="n">
        <v>-4904</v>
      </c>
    </row>
    <row r="6">
      <c r="A6" s="4" t="inlineStr">
        <is>
          <t>Equity in earnings (losses) from real estate ventures</t>
        </is>
      </c>
      <c r="B6" s="5" t="n">
        <v>1589</v>
      </c>
      <c r="C6" s="5" t="n">
        <v>-6505</v>
      </c>
    </row>
    <row r="7">
      <c r="A7" s="4" t="inlineStr">
        <is>
          <t>Depreciation and amortization</t>
        </is>
      </c>
      <c r="B7" s="5" t="n">
        <v>4179</v>
      </c>
      <c r="C7" s="5" t="n">
        <v>4575</v>
      </c>
    </row>
    <row r="8">
      <c r="A8" s="4" t="inlineStr">
        <is>
          <t>Capital expenditures</t>
        </is>
      </c>
      <c r="B8" s="5" t="n">
        <v>1931</v>
      </c>
      <c r="C8" s="5" t="n">
        <v>4888</v>
      </c>
    </row>
    <row r="9">
      <c r="A9" s="4" t="inlineStr">
        <is>
          <t>Litigation settlement and judgment expense</t>
        </is>
      </c>
      <c r="B9" s="5" t="n">
        <v>5</v>
      </c>
      <c r="C9" s="5" t="n">
        <v>0</v>
      </c>
    </row>
    <row r="10">
      <c r="A10" s="4" t="inlineStr">
        <is>
          <t>Impairments of goodwill and intangible assets</t>
        </is>
      </c>
      <c r="B10" s="5" t="n">
        <v>0</v>
      </c>
      <c r="C10" s="5" t="n">
        <v>58252</v>
      </c>
    </row>
    <row r="11">
      <c r="A11" s="4" t="inlineStr">
        <is>
          <t>Corporate and Other</t>
        </is>
      </c>
    </row>
    <row r="12">
      <c r="A12" s="3" t="inlineStr">
        <is>
          <t>Segment Reporting Information [Line Items]</t>
        </is>
      </c>
    </row>
    <row r="13">
      <c r="A13" s="4" t="inlineStr">
        <is>
          <t>Revenues</t>
        </is>
      </c>
      <c r="B13" s="5" t="n">
        <v>0</v>
      </c>
      <c r="C13" s="5" t="n">
        <v>0</v>
      </c>
    </row>
    <row r="14">
      <c r="A14" s="4" t="inlineStr">
        <is>
          <t>Operating income (loss)</t>
        </is>
      </c>
      <c r="B14" s="5" t="n">
        <v>-6656</v>
      </c>
      <c r="C14" s="5" t="n">
        <v>-6615</v>
      </c>
    </row>
    <row r="15">
      <c r="A15" s="4" t="inlineStr">
        <is>
          <t>Equity in earnings (losses) from real estate ventures</t>
        </is>
      </c>
      <c r="B15" s="5" t="n">
        <v>0</v>
      </c>
      <c r="C15" s="5" t="n">
        <v>0</v>
      </c>
    </row>
    <row r="16">
      <c r="A16" s="4" t="inlineStr">
        <is>
          <t>Depreciation and amortization</t>
        </is>
      </c>
      <c r="B16" s="5" t="n">
        <v>231</v>
      </c>
      <c r="C16" s="5" t="n">
        <v>220</v>
      </c>
    </row>
    <row r="17">
      <c r="A17" s="4" t="inlineStr">
        <is>
          <t>Capital expenditures</t>
        </is>
      </c>
      <c r="B17" s="5" t="n">
        <v>397</v>
      </c>
      <c r="C17" s="5" t="n">
        <v>20</v>
      </c>
    </row>
    <row r="18">
      <c r="A18" s="4" t="inlineStr">
        <is>
          <t>Tobacco</t>
        </is>
      </c>
    </row>
    <row r="19">
      <c r="A19" s="3" t="inlineStr">
        <is>
          <t>Segment Reporting Information [Line Items]</t>
        </is>
      </c>
    </row>
    <row r="20">
      <c r="A20" s="4" t="inlineStr">
        <is>
          <t>Revenues</t>
        </is>
      </c>
      <c r="B20" s="5" t="n">
        <v>268463</v>
      </c>
    </row>
    <row r="21">
      <c r="A21" s="4" t="inlineStr">
        <is>
          <t>Tobacco | Operating Segments</t>
        </is>
      </c>
    </row>
    <row r="22">
      <c r="A22" s="3" t="inlineStr">
        <is>
          <t>Segment Reporting Information [Line Items]</t>
        </is>
      </c>
    </row>
    <row r="23">
      <c r="A23" s="4" t="inlineStr">
        <is>
          <t>Revenues</t>
        </is>
      </c>
      <c r="C23" s="5" t="n">
        <v>287069</v>
      </c>
    </row>
    <row r="24">
      <c r="A24" s="4" t="inlineStr">
        <is>
          <t>Operating income (loss)</t>
        </is>
      </c>
      <c r="B24" s="5" t="n">
        <v>81599</v>
      </c>
      <c r="C24" s="5" t="n">
        <v>69186</v>
      </c>
    </row>
    <row r="25">
      <c r="A25" s="4" t="inlineStr">
        <is>
          <t>Equity in earnings (losses) from real estate ventures</t>
        </is>
      </c>
      <c r="B25" s="5" t="n">
        <v>0</v>
      </c>
      <c r="C25" s="5" t="n">
        <v>0</v>
      </c>
    </row>
    <row r="26">
      <c r="A26" s="4" t="inlineStr">
        <is>
          <t>Depreciation and amortization</t>
        </is>
      </c>
      <c r="B26" s="5" t="n">
        <v>1760</v>
      </c>
      <c r="C26" s="5" t="n">
        <v>2042</v>
      </c>
    </row>
    <row r="27">
      <c r="A27" s="4" t="inlineStr">
        <is>
          <t>Capital expenditures</t>
        </is>
      </c>
      <c r="B27" s="5" t="n">
        <v>937</v>
      </c>
      <c r="C27" s="5" t="n">
        <v>2749</v>
      </c>
    </row>
    <row r="28">
      <c r="A28" s="4" t="inlineStr">
        <is>
          <t>Tobacco | Operating Segments | MSA settlement</t>
        </is>
      </c>
    </row>
    <row r="29">
      <c r="A29" s="3" t="inlineStr">
        <is>
          <t>Segment Reporting Information [Line Items]</t>
        </is>
      </c>
    </row>
    <row r="30">
      <c r="A30" s="4" t="inlineStr">
        <is>
          <t>Litigation settlement and judgment expense</t>
        </is>
      </c>
      <c r="B30" s="5" t="n">
        <v>-2722</v>
      </c>
    </row>
    <row r="31">
      <c r="A31" s="4" t="inlineStr">
        <is>
          <t>Real estate | Operating Segments</t>
        </is>
      </c>
    </row>
    <row r="32">
      <c r="A32" s="3" t="inlineStr">
        <is>
          <t>Segment Reporting Information [Line Items]</t>
        </is>
      </c>
    </row>
    <row r="33">
      <c r="A33" s="4" t="inlineStr">
        <is>
          <t>Revenues</t>
        </is>
      </c>
      <c r="B33" s="5" t="n">
        <v>275301</v>
      </c>
      <c r="C33" s="5" t="n">
        <v>167419</v>
      </c>
    </row>
    <row r="34">
      <c r="A34" s="4" t="inlineStr">
        <is>
          <t>Operating income (loss)</t>
        </is>
      </c>
      <c r="B34" s="5" t="n">
        <v>15260</v>
      </c>
      <c r="C34" s="5" t="n">
        <v>-67475</v>
      </c>
    </row>
    <row r="35">
      <c r="A35" s="4" t="inlineStr">
        <is>
          <t>Equity in earnings (losses) from real estate ventures</t>
        </is>
      </c>
      <c r="B35" s="5" t="n">
        <v>1589</v>
      </c>
      <c r="C35" s="5" t="n">
        <v>-6505</v>
      </c>
    </row>
    <row r="36">
      <c r="A36" s="4" t="inlineStr">
        <is>
          <t>Depreciation and amortization</t>
        </is>
      </c>
      <c r="B36" s="5" t="n">
        <v>2188</v>
      </c>
      <c r="C36" s="5" t="n">
        <v>2313</v>
      </c>
    </row>
    <row r="37">
      <c r="A37" s="4" t="inlineStr">
        <is>
          <t>Capital expenditures</t>
        </is>
      </c>
      <c r="B37" s="6" t="n">
        <v>597</v>
      </c>
      <c r="C37" s="6" t="n">
        <v>21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cash provided by operating activities</t>
        </is>
      </c>
      <c r="B4" s="6" t="n">
        <v>78364</v>
      </c>
      <c r="C4" s="6" t="n">
        <v>115309</v>
      </c>
    </row>
    <row r="5">
      <c r="A5" s="3" t="inlineStr">
        <is>
          <t>Cash flows from investing activities:</t>
        </is>
      </c>
    </row>
    <row r="6">
      <c r="A6" s="4" t="inlineStr">
        <is>
          <t>Sale of investment securities</t>
        </is>
      </c>
      <c r="B6" s="5" t="n">
        <v>10228</v>
      </c>
      <c r="C6" s="5" t="n">
        <v>16672</v>
      </c>
    </row>
    <row r="7">
      <c r="A7" s="4" t="inlineStr">
        <is>
          <t>Maturities of investment securities</t>
        </is>
      </c>
      <c r="B7" s="5" t="n">
        <v>13968</v>
      </c>
      <c r="C7" s="5" t="n">
        <v>15616</v>
      </c>
    </row>
    <row r="8">
      <c r="A8" s="4" t="inlineStr">
        <is>
          <t>Purchase of investment securities</t>
        </is>
      </c>
      <c r="B8" s="5" t="n">
        <v>-38441</v>
      </c>
      <c r="C8" s="5" t="n">
        <v>-15798</v>
      </c>
    </row>
    <row r="9">
      <c r="A9" s="4" t="inlineStr">
        <is>
          <t>Proceeds from sale or liquidation of long-term investments</t>
        </is>
      </c>
      <c r="B9" s="5" t="n">
        <v>4389</v>
      </c>
      <c r="C9" s="5" t="n">
        <v>19544</v>
      </c>
    </row>
    <row r="10">
      <c r="A10" s="4" t="inlineStr">
        <is>
          <t>Purchase of long-term investments</t>
        </is>
      </c>
      <c r="B10" s="5" t="n">
        <v>-5813</v>
      </c>
      <c r="C10" s="5" t="n">
        <v>-5238</v>
      </c>
    </row>
    <row r="11">
      <c r="A11" s="4" t="inlineStr">
        <is>
          <t>Investments in real estate ventures</t>
        </is>
      </c>
      <c r="B11" s="5" t="n">
        <v>-8087</v>
      </c>
      <c r="C11" s="5" t="n">
        <v>-673</v>
      </c>
    </row>
    <row r="12">
      <c r="A12" s="4" t="inlineStr">
        <is>
          <t>Distributions from investments in real estate ventures</t>
        </is>
      </c>
      <c r="B12" s="5" t="n">
        <v>7577</v>
      </c>
      <c r="C12" s="5" t="n">
        <v>1036</v>
      </c>
    </row>
    <row r="13">
      <c r="A13" s="4" t="inlineStr">
        <is>
          <t>Increase in cash surrender value of life insurance policies</t>
        </is>
      </c>
      <c r="B13" s="5" t="n">
        <v>-564</v>
      </c>
      <c r="C13" s="5" t="n">
        <v>-258</v>
      </c>
    </row>
    <row r="14">
      <c r="A14" s="4" t="inlineStr">
        <is>
          <t>(Increase) decrease in restricted assets</t>
        </is>
      </c>
      <c r="B14" s="5" t="n">
        <v>-3</v>
      </c>
      <c r="C14" s="5" t="n">
        <v>93</v>
      </c>
    </row>
    <row r="15">
      <c r="A15" s="4" t="inlineStr">
        <is>
          <t>Capital expenditures</t>
        </is>
      </c>
      <c r="B15" s="5" t="n">
        <v>-1931</v>
      </c>
      <c r="C15" s="5" t="n">
        <v>-4888</v>
      </c>
    </row>
    <row r="16">
      <c r="A16" s="4" t="inlineStr">
        <is>
          <t>Paydowns of investment securities</t>
        </is>
      </c>
      <c r="B16" s="5" t="n">
        <v>172</v>
      </c>
      <c r="C16" s="5" t="n">
        <v>202</v>
      </c>
    </row>
    <row r="17">
      <c r="A17" s="4" t="inlineStr">
        <is>
          <t>Investments in real estate, net</t>
        </is>
      </c>
      <c r="B17" s="5" t="n">
        <v>0</v>
      </c>
      <c r="C17" s="5" t="n">
        <v>-340</v>
      </c>
    </row>
    <row r="18">
      <c r="A18" s="4" t="inlineStr">
        <is>
          <t>Net cash (used in) provided by investing activities</t>
        </is>
      </c>
      <c r="B18" s="5" t="n">
        <v>-18505</v>
      </c>
      <c r="C18" s="5" t="n">
        <v>25968</v>
      </c>
    </row>
    <row r="19">
      <c r="A19" s="3" t="inlineStr">
        <is>
          <t>Cash flows from financing activities:</t>
        </is>
      </c>
    </row>
    <row r="20">
      <c r="A20" s="4" t="inlineStr">
        <is>
          <t>Proceeds from issuance of debt</t>
        </is>
      </c>
      <c r="B20" s="5" t="n">
        <v>875000</v>
      </c>
      <c r="C20" s="5" t="n">
        <v>36</v>
      </c>
    </row>
    <row r="21">
      <c r="A21" s="4" t="inlineStr">
        <is>
          <t>Deferred financing costs</t>
        </is>
      </c>
      <c r="B21" s="5" t="n">
        <v>-20000</v>
      </c>
      <c r="C21" s="5" t="n">
        <v>0</v>
      </c>
    </row>
    <row r="22">
      <c r="A22" s="4" t="inlineStr">
        <is>
          <t>Repayments of debt</t>
        </is>
      </c>
      <c r="B22" s="5" t="n">
        <v>-853158</v>
      </c>
      <c r="C22" s="5" t="n">
        <v>-2638</v>
      </c>
    </row>
    <row r="23">
      <c r="A23" s="4" t="inlineStr">
        <is>
          <t>Borrowings under revolver</t>
        </is>
      </c>
      <c r="B23" s="5" t="n">
        <v>259</v>
      </c>
      <c r="C23" s="5" t="n">
        <v>126603</v>
      </c>
    </row>
    <row r="24">
      <c r="A24" s="4" t="inlineStr">
        <is>
          <t>Repayments on revolver</t>
        </is>
      </c>
      <c r="B24" s="5" t="n">
        <v>-259</v>
      </c>
      <c r="C24" s="5" t="n">
        <v>-137056</v>
      </c>
    </row>
    <row r="25">
      <c r="A25" s="4" t="inlineStr">
        <is>
          <t>Dividends and distributions on common stock</t>
        </is>
      </c>
      <c r="B25" s="5" t="n">
        <v>-32273</v>
      </c>
      <c r="C25" s="5" t="n">
        <v>-32074</v>
      </c>
    </row>
    <row r="26">
      <c r="A26" s="4" t="inlineStr">
        <is>
          <t>Distributions to non-controlling interest</t>
        </is>
      </c>
      <c r="B26" s="5" t="n">
        <v>0</v>
      </c>
      <c r="C26" s="5" t="n">
        <v>-448</v>
      </c>
    </row>
    <row r="27">
      <c r="A27" s="4" t="inlineStr">
        <is>
          <t>Other</t>
        </is>
      </c>
      <c r="B27" s="5" t="n">
        <v>-21</v>
      </c>
      <c r="C27" s="5" t="n">
        <v>0</v>
      </c>
    </row>
    <row r="28">
      <c r="A28" s="4" t="inlineStr">
        <is>
          <t>Net cash used in financing activities</t>
        </is>
      </c>
      <c r="B28" s="5" t="n">
        <v>-30452</v>
      </c>
      <c r="C28" s="5" t="n">
        <v>-45577</v>
      </c>
    </row>
    <row r="29">
      <c r="A29" s="4" t="inlineStr">
        <is>
          <t>Net increase in cash, cash equivalents and restricted cash</t>
        </is>
      </c>
      <c r="B29" s="5" t="n">
        <v>29407</v>
      </c>
      <c r="C29" s="5" t="n">
        <v>95700</v>
      </c>
    </row>
    <row r="30">
      <c r="A30" s="4" t="inlineStr">
        <is>
          <t>Cash, cash equivalents and restricted cash, beginning of period</t>
        </is>
      </c>
      <c r="B30" s="5" t="n">
        <v>365677</v>
      </c>
      <c r="C30" s="5" t="n">
        <v>379476</v>
      </c>
    </row>
    <row r="31">
      <c r="A31" s="4" t="inlineStr">
        <is>
          <t>Cash, cash equivalents and restricted cash, end of period</t>
        </is>
      </c>
      <c r="B31" s="6" t="n">
        <v>395084</v>
      </c>
      <c r="C31" s="6" t="n">
        <v>47517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9:55:58Z</dcterms:created>
  <dcterms:modified xmlns:dcterms="http://purl.org/dc/terms/" xmlns:xsi="http://www.w3.org/2001/XMLSchema-instance" xsi:type="dcterms:W3CDTF">2021-05-06T19:55:58Z</dcterms:modified>
</cp:coreProperties>
</file>